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TRANSACTIONS BETWEEN ENTITIES U" sheetId="11" state="visible" r:id="rId11"/>
    <sheet xmlns:r="http://schemas.openxmlformats.org/officeDocument/2006/relationships" name="SECURITIES" sheetId="12" state="visible" r:id="rId12"/>
    <sheet xmlns:r="http://schemas.openxmlformats.org/officeDocument/2006/relationships" name="LOANS AND THE ALLOWANCE FOR LOA" sheetId="13" state="visible" r:id="rId13"/>
    <sheet xmlns:r="http://schemas.openxmlformats.org/officeDocument/2006/relationships" name="LOAN SERVICING" sheetId="14" state="visible" r:id="rId14"/>
    <sheet xmlns:r="http://schemas.openxmlformats.org/officeDocument/2006/relationships" name="FORECLOSED ASSET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ENTURES" sheetId="18" state="visible" r:id="rId18"/>
    <sheet xmlns:r="http://schemas.openxmlformats.org/officeDocument/2006/relationships" name="DERIVATIVE FINANCIAL INSTRUMENT" sheetId="19" state="visible" r:id="rId19"/>
    <sheet xmlns:r="http://schemas.openxmlformats.org/officeDocument/2006/relationships" name="ACCUMULATED OTHER COMPREHENSIVE" sheetId="20" state="visible" r:id="rId20"/>
    <sheet xmlns:r="http://schemas.openxmlformats.org/officeDocument/2006/relationships" name="DEFERRED COMPENSATION" sheetId="21" state="visible" r:id="rId21"/>
    <sheet xmlns:r="http://schemas.openxmlformats.org/officeDocument/2006/relationships" name="STOCK-BASED COMPENSATION PLANS" sheetId="22" state="visible" r:id="rId22"/>
    <sheet xmlns:r="http://schemas.openxmlformats.org/officeDocument/2006/relationships" name="REGULATORY MATTERS"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ACCOUNTING POLICIES (Policies)" sheetId="26" state="visible" r:id="rId26"/>
    <sheet xmlns:r="http://schemas.openxmlformats.org/officeDocument/2006/relationships" name="SECURITIES (Tables)" sheetId="27" state="visible" r:id="rId27"/>
    <sheet xmlns:r="http://schemas.openxmlformats.org/officeDocument/2006/relationships" name="LOANS AND THE ALLOWANCE FOR L_2" sheetId="28" state="visible" r:id="rId28"/>
    <sheet xmlns:r="http://schemas.openxmlformats.org/officeDocument/2006/relationships" name="LOAN SERVICING (Tables)" sheetId="29" state="visible" r:id="rId29"/>
    <sheet xmlns:r="http://schemas.openxmlformats.org/officeDocument/2006/relationships" name="FORECLOSED ASSETS (Tables)" sheetId="30" state="visible" r:id="rId30"/>
    <sheet xmlns:r="http://schemas.openxmlformats.org/officeDocument/2006/relationships" name="DEPOSITS (Tables)" sheetId="31" state="visible" r:id="rId31"/>
    <sheet xmlns:r="http://schemas.openxmlformats.org/officeDocument/2006/relationships" name="SUBORDINATED DEBENTURES (Tables" sheetId="32" state="visible" r:id="rId32"/>
    <sheet xmlns:r="http://schemas.openxmlformats.org/officeDocument/2006/relationships" name="DERIVATIVE FINANCIAL INSTRUME_2" sheetId="33" state="visible" r:id="rId33"/>
    <sheet xmlns:r="http://schemas.openxmlformats.org/officeDocument/2006/relationships" name="ACCUMULATED OTHER COMPREHENSI_2" sheetId="34" state="visible" r:id="rId34"/>
    <sheet xmlns:r="http://schemas.openxmlformats.org/officeDocument/2006/relationships" name="STOCK-BASED COMPENSATION PLANS " sheetId="35" state="visible" r:id="rId35"/>
    <sheet xmlns:r="http://schemas.openxmlformats.org/officeDocument/2006/relationships" name="REGULATORY MATTERS (Tables)" sheetId="36" state="visible" r:id="rId36"/>
    <sheet xmlns:r="http://schemas.openxmlformats.org/officeDocument/2006/relationships" name="FAIR VALUE OF FINANCIAL INSTR_2" sheetId="37" state="visible" r:id="rId37"/>
    <sheet xmlns:r="http://schemas.openxmlformats.org/officeDocument/2006/relationships" name="COMMITMENTS AND CONTINGENCIES (" sheetId="38" state="visible" r:id="rId38"/>
    <sheet xmlns:r="http://schemas.openxmlformats.org/officeDocument/2006/relationships" name="ACCOUNTING POLICIES (Details)" sheetId="39" state="visible" r:id="rId39"/>
    <sheet xmlns:r="http://schemas.openxmlformats.org/officeDocument/2006/relationships" name="TRANSACTIONS BETWEEN ENTITIES_2" sheetId="40" state="visible" r:id="rId40"/>
    <sheet xmlns:r="http://schemas.openxmlformats.org/officeDocument/2006/relationships" name="SECURITIES - Narrative (Details" sheetId="41" state="visible" r:id="rId41"/>
    <sheet xmlns:r="http://schemas.openxmlformats.org/officeDocument/2006/relationships" name="SECURITIES - Carrying balances " sheetId="42" state="visible" r:id="rId42"/>
    <sheet xmlns:r="http://schemas.openxmlformats.org/officeDocument/2006/relationships" name="SECURITIES - Amortized cost and" sheetId="43" state="visible" r:id="rId43"/>
    <sheet xmlns:r="http://schemas.openxmlformats.org/officeDocument/2006/relationships" name="SECURITIES - Amortized cost a_2" sheetId="44" state="visible" r:id="rId44"/>
    <sheet xmlns:r="http://schemas.openxmlformats.org/officeDocument/2006/relationships" name="SECURITIES - Sale and Gain (los" sheetId="45" state="visible" r:id="rId45"/>
    <sheet xmlns:r="http://schemas.openxmlformats.org/officeDocument/2006/relationships" name="SECURITIES - Investments in a C" sheetId="46" state="visible" r:id="rId46"/>
    <sheet xmlns:r="http://schemas.openxmlformats.org/officeDocument/2006/relationships" name="LOANS AND THE ALLOWANCE FOR L_3" sheetId="47" state="visible" r:id="rId47"/>
    <sheet xmlns:r="http://schemas.openxmlformats.org/officeDocument/2006/relationships" name="LOANS AND THE ALLOWANCE FOR L_4" sheetId="48" state="visible" r:id="rId48"/>
    <sheet xmlns:r="http://schemas.openxmlformats.org/officeDocument/2006/relationships" name="LOANS AND THE ALLOWANCE FOR L_5" sheetId="49" state="visible" r:id="rId49"/>
    <sheet xmlns:r="http://schemas.openxmlformats.org/officeDocument/2006/relationships" name="LOANS AND THE ALLOWANCE FOR L_6" sheetId="50" state="visible" r:id="rId50"/>
    <sheet xmlns:r="http://schemas.openxmlformats.org/officeDocument/2006/relationships" name="LOANS AND THE ALLOWANCE FOR L_7" sheetId="51" state="visible" r:id="rId51"/>
    <sheet xmlns:r="http://schemas.openxmlformats.org/officeDocument/2006/relationships" name="LOANS AND THE ALLOWANCE FOR L_8" sheetId="52" state="visible" r:id="rId52"/>
    <sheet xmlns:r="http://schemas.openxmlformats.org/officeDocument/2006/relationships" name="LOANS AND THE ALLOWANCE FOR L_9" sheetId="53" state="visible" r:id="rId53"/>
    <sheet xmlns:r="http://schemas.openxmlformats.org/officeDocument/2006/relationships" name="LOANS AND THE ALLOWANCE FOR _10" sheetId="54" state="visible" r:id="rId54"/>
    <sheet xmlns:r="http://schemas.openxmlformats.org/officeDocument/2006/relationships" name="LOAN SERVICING - Mortgage Servi" sheetId="55" state="visible" r:id="rId55"/>
    <sheet xmlns:r="http://schemas.openxmlformats.org/officeDocument/2006/relationships" name="FORECLOSED ASSETS - Activity (D" sheetId="56" state="visible" r:id="rId56"/>
    <sheet xmlns:r="http://schemas.openxmlformats.org/officeDocument/2006/relationships" name="FORECLOSED ASSETS - Additional " sheetId="57" state="visible" r:id="rId57"/>
    <sheet xmlns:r="http://schemas.openxmlformats.org/officeDocument/2006/relationships" name="DEPOSITS - Interest bearing Dep" sheetId="58" state="visible" r:id="rId58"/>
    <sheet xmlns:r="http://schemas.openxmlformats.org/officeDocument/2006/relationships" name="DEPOSITS - Interest bearing D_2" sheetId="59" state="visible" r:id="rId59"/>
    <sheet xmlns:r="http://schemas.openxmlformats.org/officeDocument/2006/relationships" name="DEPOSITS - Interest expense on " sheetId="60" state="visible" r:id="rId60"/>
    <sheet xmlns:r="http://schemas.openxmlformats.org/officeDocument/2006/relationships" name="BORROWINGS (Details)" sheetId="61" state="visible" r:id="rId61"/>
    <sheet xmlns:r="http://schemas.openxmlformats.org/officeDocument/2006/relationships" name="SUBORDINATED DEBENTURES (Detail" sheetId="62" state="visible" r:id="rId62"/>
    <sheet xmlns:r="http://schemas.openxmlformats.org/officeDocument/2006/relationships" name="SUBORDINATED DEBENTURES - Inter" sheetId="63" state="visible" r:id="rId63"/>
    <sheet xmlns:r="http://schemas.openxmlformats.org/officeDocument/2006/relationships" name="SUBORDINATED DEBENTURES - Narra"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ACCUMULATED OTHER COMPREHENSI_3" sheetId="69" state="visible" r:id="rId69"/>
    <sheet xmlns:r="http://schemas.openxmlformats.org/officeDocument/2006/relationships" name="DEFERRED COMPENSATION (Details)" sheetId="70" state="visible" r:id="rId70"/>
    <sheet xmlns:r="http://schemas.openxmlformats.org/officeDocument/2006/relationships" name="STOCK-BASED COMPENSATION PLAN_2" sheetId="71" state="visible" r:id="rId71"/>
    <sheet xmlns:r="http://schemas.openxmlformats.org/officeDocument/2006/relationships" name="STOCK-BASED COMPENSATION PLAN_3" sheetId="72" state="visible" r:id="rId72"/>
    <sheet xmlns:r="http://schemas.openxmlformats.org/officeDocument/2006/relationships" name="REGULATORY MATTERS (Details)"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FAIR VALUE OF FINANCIAL INSTR_6" sheetId="77" state="visible" r:id="rId77"/>
    <sheet xmlns:r="http://schemas.openxmlformats.org/officeDocument/2006/relationships" name="FAIR VALUE OF FINANCIAL INSTR_7" sheetId="78" state="visible" r:id="rId78"/>
    <sheet xmlns:r="http://schemas.openxmlformats.org/officeDocument/2006/relationships" name="COMMITMENTS AND CONTINGENCIES_2" sheetId="79" state="visible" r:id="rId79"/>
  </sheets>
  <definedNames/>
  <calcPr calcId="124519" fullCalcOnLoad="1"/>
</workbook>
</file>

<file path=xl/sharedStrings.xml><?xml version="1.0" encoding="utf-8"?>
<sst xmlns="http://schemas.openxmlformats.org/spreadsheetml/2006/main" uniqueCount="855">
  <si>
    <t>DOCUMENT AND ENTITY INFORMATION - shares</t>
  </si>
  <si>
    <t>9 Months Ended</t>
  </si>
  <si>
    <t>Sep. 30, 2019</t>
  </si>
  <si>
    <t>Nov. 20, 2019</t>
  </si>
  <si>
    <t>DOCUMENT AND ENTITY INFORMATION</t>
  </si>
  <si>
    <t>Document Type</t>
  </si>
  <si>
    <t>10-Q</t>
  </si>
  <si>
    <t>Document Period End Date</t>
  </si>
  <si>
    <t>Sep. 30,
		2019</t>
  </si>
  <si>
    <t>Entity Registrant Name</t>
  </si>
  <si>
    <t>HBT Financial, Inc.</t>
  </si>
  <si>
    <t>Entity Current Reporting Status</t>
  </si>
  <si>
    <t>No</t>
  </si>
  <si>
    <t>Entity Interactive Data Current</t>
  </si>
  <si>
    <t>Yes</t>
  </si>
  <si>
    <t>Entity Filer Category</t>
  </si>
  <si>
    <t>Non-accelerated Filer</t>
  </si>
  <si>
    <t>Entity Small Business</t>
  </si>
  <si>
    <t>false</t>
  </si>
  <si>
    <t>Entity Emerging Growth Company</t>
  </si>
  <si>
    <t>true</t>
  </si>
  <si>
    <t>Entity Ex Transition Period</t>
  </si>
  <si>
    <t>Entity Shell Company</t>
  </si>
  <si>
    <t>Entity Common Stock, Shares Outstanding</t>
  </si>
  <si>
    <t>Entity Central Index Key</t>
  </si>
  <si>
    <t>0000775215</t>
  </si>
  <si>
    <t>Current Fiscal Year End Date</t>
  </si>
  <si>
    <t>--12-31</t>
  </si>
  <si>
    <t>Document Fiscal Year Focus</t>
  </si>
  <si>
    <t>2019</t>
  </si>
  <si>
    <t>Document Fiscal Period Focus</t>
  </si>
  <si>
    <t>Q3</t>
  </si>
  <si>
    <t>Amendment Flag</t>
  </si>
  <si>
    <t>CONSOLIDATED BALANCE SHEETS - USD ($) $ in Thousands</t>
  </si>
  <si>
    <t>Dec. 31, 2018</t>
  </si>
  <si>
    <t>ASSETS</t>
  </si>
  <si>
    <t>Cash and due from banks</t>
  </si>
  <si>
    <t>Interest-bearing deposits with banks</t>
  </si>
  <si>
    <t>Cash and cash equivalents</t>
  </si>
  <si>
    <t>Interest-bearing time deposits with banks</t>
  </si>
  <si>
    <t>Securities available-for-sale, at fair value</t>
  </si>
  <si>
    <t>Securities held-to-maturity (fair value of $102,378 in 2019 and $121,506 in 2018)</t>
  </si>
  <si>
    <t>Equity securities</t>
  </si>
  <si>
    <t>Restricted stock, at cost</t>
  </si>
  <si>
    <t>Loans held for sale</t>
  </si>
  <si>
    <t>Loans, net of allowance for loan losses of $22,761 in 2019 and $20,509 in 2018</t>
  </si>
  <si>
    <t>Bank premises and equipment, net</t>
  </si>
  <si>
    <t>Bank premises held for sale</t>
  </si>
  <si>
    <t>Foreclosed assets</t>
  </si>
  <si>
    <t>Goodwill</t>
  </si>
  <si>
    <t>Core deposit intangible assets, net</t>
  </si>
  <si>
    <t>Mortgage servicing rights, at fair value</t>
  </si>
  <si>
    <t>Investments in unconsolidated subsidiaries</t>
  </si>
  <si>
    <t>Accrued interest receivable</t>
  </si>
  <si>
    <t>Other assets</t>
  </si>
  <si>
    <t>Total assets</t>
  </si>
  <si>
    <t>Deposits:</t>
  </si>
  <si>
    <t>Noninterest-bearing</t>
  </si>
  <si>
    <t>Interest-bearing</t>
  </si>
  <si>
    <t>Total deposits</t>
  </si>
  <si>
    <t>Securities sold under agreements to repurchase</t>
  </si>
  <si>
    <t>Subordinated debentures</t>
  </si>
  <si>
    <t>Other liabilities</t>
  </si>
  <si>
    <t>Total liabilities</t>
  </si>
  <si>
    <t>COMMITMENTS AND CONTINGENCIES</t>
  </si>
  <si>
    <t xml:space="preserve"> </t>
  </si>
  <si>
    <t>Common stock:</t>
  </si>
  <si>
    <t>Surplus</t>
  </si>
  <si>
    <t>Retained earnings</t>
  </si>
  <si>
    <t>Accumulated other comprehensive income (loss)</t>
  </si>
  <si>
    <t>Less cost of treasury stock held:</t>
  </si>
  <si>
    <t>Total stockholders’ equity</t>
  </si>
  <si>
    <t>Total liabilities and stockholders’ equity</t>
  </si>
  <si>
    <t>Voting</t>
  </si>
  <si>
    <t>Common Stock</t>
  </si>
  <si>
    <t>Treasury Stock</t>
  </si>
  <si>
    <t>Series A Nonvoting</t>
  </si>
  <si>
    <t>CONSOLIDATED BALANCE SHEETS (Parenthetical) - USD ($) $ in Thousands</t>
  </si>
  <si>
    <t>Stockholders' Equity</t>
  </si>
  <si>
    <t>Securities held-to-maturity fair value</t>
  </si>
  <si>
    <t>Allowance for loan losses</t>
  </si>
  <si>
    <t>Common stock, par value (in dollars per share)</t>
  </si>
  <si>
    <t>Common stock, shares authorized</t>
  </si>
  <si>
    <t>Common stock, shares issued</t>
  </si>
  <si>
    <t>Common stock, shares outstanding</t>
  </si>
  <si>
    <t>Treasury stock ,shares</t>
  </si>
  <si>
    <t>CONSOLIDATED STATEMENTS OF INCOME - USD ($) $ in Thousands</t>
  </si>
  <si>
    <t>3 Months Ended</t>
  </si>
  <si>
    <t>Sep. 30, 2018</t>
  </si>
  <si>
    <t>Loans, including fees:</t>
  </si>
  <si>
    <t>Taxable</t>
  </si>
  <si>
    <t>Federally tax exempt</t>
  </si>
  <si>
    <t>Securities:</t>
  </si>
  <si>
    <t>Interest-bearing deposits in bank</t>
  </si>
  <si>
    <t>Other interest and dividend income</t>
  </si>
  <si>
    <t>Total interest and dividend income</t>
  </si>
  <si>
    <t>INTEREST EXPENSE</t>
  </si>
  <si>
    <t>Deposits</t>
  </si>
  <si>
    <t>Borrowings</t>
  </si>
  <si>
    <t>Total interest expense</t>
  </si>
  <si>
    <t>Net interest income</t>
  </si>
  <si>
    <t>PROVISION FOR LOAN LOSSES</t>
  </si>
  <si>
    <t>Net interest income after provision for loan losses</t>
  </si>
  <si>
    <t>NONINTEREST INCOME</t>
  </si>
  <si>
    <t>Mortgage servicing</t>
  </si>
  <si>
    <t>Mortgage servicing rights fair value adjustment</t>
  </si>
  <si>
    <t>Gains on sale of mortgage loans</t>
  </si>
  <si>
    <t>Gains (losses) on securities</t>
  </si>
  <si>
    <t>Gains (losses) on foreclosed assets</t>
  </si>
  <si>
    <t>Gains (losses) on sales of other assets</t>
  </si>
  <si>
    <t>Other noninterest income</t>
  </si>
  <si>
    <t>Total noninterest income</t>
  </si>
  <si>
    <t>NONINTEREST EXPENSE</t>
  </si>
  <si>
    <t>Salaries</t>
  </si>
  <si>
    <t>Employee benefits</t>
  </si>
  <si>
    <t>Occupancy of bank premises</t>
  </si>
  <si>
    <t>Furniture and equipment</t>
  </si>
  <si>
    <t>Data processing</t>
  </si>
  <si>
    <t>Marketing and customer relations</t>
  </si>
  <si>
    <t>Amortization of intangible assets</t>
  </si>
  <si>
    <t>FDIC insurance</t>
  </si>
  <si>
    <t>Loan collection and servicing</t>
  </si>
  <si>
    <t>Other noninterest expense</t>
  </si>
  <si>
    <t>Total noninterest expense</t>
  </si>
  <si>
    <t>INCOME BEFORE INCOME TAX EXPENSE</t>
  </si>
  <si>
    <t>INCOME TAX EXPENSE</t>
  </si>
  <si>
    <t>NET INCOME</t>
  </si>
  <si>
    <t>EARNINGS PER SHARE - BASIC</t>
  </si>
  <si>
    <t>EARNINGS PER SHARE - DILUTED</t>
  </si>
  <si>
    <t>WEIGHTED AVERAGE SHARES OF COMMON STOCK OUTSTANDING</t>
  </si>
  <si>
    <t>Card income</t>
  </si>
  <si>
    <t>Revenue</t>
  </si>
  <si>
    <t>Service charges on deposit accounts</t>
  </si>
  <si>
    <t>Wealth management fees</t>
  </si>
  <si>
    <t>Title insurance activity</t>
  </si>
  <si>
    <t>CONSOLIDATED STATEMENTS OF INCOME (Parenthetical) - USD ($) $ in Thousands</t>
  </si>
  <si>
    <t>PRO FORMA C CORP EQUIVALENT INFORMATION (Note 1)</t>
  </si>
  <si>
    <t>Historical income before income tax expense</t>
  </si>
  <si>
    <t>Pro forma C Corp equivalent income tax expense</t>
  </si>
  <si>
    <t>PRO FORMA C CORP EQUIVALENT EARNINGS PER SHARE - BASIC</t>
  </si>
  <si>
    <t>PRO FORMA C CORP EQUIVALENT EARNINGS PER SHARE - DILUTED</t>
  </si>
  <si>
    <t>Pro Forma</t>
  </si>
  <si>
    <t>CONSOLIDATED STATEMENTS OF COMPREHENSIVE INCOME - USD ($) $ in Thousands</t>
  </si>
  <si>
    <t>CONSOLIDATED STATEMENTS OF COMPREHENSIVE INCOME</t>
  </si>
  <si>
    <t>OTHER COMPREHENSIVE INCOME (LOSS)</t>
  </si>
  <si>
    <t>Unrealized gains (losses) on securities available-for-sale</t>
  </si>
  <si>
    <t>Reclassification adjustment for (gains) losses on securities available-for-sale realized in income</t>
  </si>
  <si>
    <t>Reclassification adjustment for accretion of net unrealized gain on securities transferred to held-to-maturity</t>
  </si>
  <si>
    <t>Unrealized losses on derivative instruments</t>
  </si>
  <si>
    <t>Amounts of gross gain (loss) reclassified from accumulated other comprehensive income</t>
  </si>
  <si>
    <t>Total other comprehensive income (loss)</t>
  </si>
  <si>
    <t>TOTAL COMPREHENSIVE INCOME</t>
  </si>
  <si>
    <t>CONSOLIDATED STATEMENTS OF CHANGES IN STOCKHOLDERS’ EQUITY - USD ($) $ in Thousands</t>
  </si>
  <si>
    <t>VotingCommon Stock</t>
  </si>
  <si>
    <t>Series A NonvotingCommon Stock</t>
  </si>
  <si>
    <t>Retained Earnings</t>
  </si>
  <si>
    <t>Accumulated Other Comprehensive Income (Loss)</t>
  </si>
  <si>
    <t>Total</t>
  </si>
  <si>
    <t>Balance at Dec. 31, 2017</t>
  </si>
  <si>
    <t>Increase (Decrease) in Stockholders' Equity [Roll Forward]</t>
  </si>
  <si>
    <t>Net income</t>
  </si>
  <si>
    <t>Other comprehensive income (loss)</t>
  </si>
  <si>
    <t>Repurchase of common stock -Series A (43,180 shares)</t>
  </si>
  <si>
    <t>Cash dividends</t>
  </si>
  <si>
    <t>Balance at Sep. 30, 2018</t>
  </si>
  <si>
    <t>Balance at Jun. 30, 2018</t>
  </si>
  <si>
    <t>Adoption of ASU 2016-01</t>
  </si>
  <si>
    <t>Balance at Dec. 31, 2018</t>
  </si>
  <si>
    <t>Balance at Sep. 30, 2019</t>
  </si>
  <si>
    <t>Balance at Jun. 30, 2019</t>
  </si>
  <si>
    <t>CONSOLIDATED STATEMENTS OF CHANGES IN STOCKHOLDERS’ EQUITY (Parenthetical) - $ / shares</t>
  </si>
  <si>
    <t>Stock Transactions, Parenthetical Disclosures [Abstract]</t>
  </si>
  <si>
    <t>Repurchase of common stock</t>
  </si>
  <si>
    <t>CONSOLIDATED STATEMENTS OF CASH FLOWS - USD ($) $ in Thousands</t>
  </si>
  <si>
    <t>CASH FLOWS FROM OPERATING ACTIVITIES</t>
  </si>
  <si>
    <t>Adjustments to reconcile net income to net cash provided by operating activities:</t>
  </si>
  <si>
    <t>Depreciation expense</t>
  </si>
  <si>
    <t>Provision for loan losses</t>
  </si>
  <si>
    <t>Net amortization of securities</t>
  </si>
  <si>
    <t>Net accretion of discount and deferred loan fees on loans</t>
  </si>
  <si>
    <t>Net realized gain on sales of securities</t>
  </si>
  <si>
    <t>Net unrealized (gain) loss on equity securities</t>
  </si>
  <si>
    <t>Net gain on sales of bank premises and equipment</t>
  </si>
  <si>
    <t>Net gain on sales of bank premises held for sale</t>
  </si>
  <si>
    <t>Impairment losses on bank premises held for sale</t>
  </si>
  <si>
    <t>Net (gain) loss on sales of foreclosed assets</t>
  </si>
  <si>
    <t>Gain on loan foreclosures</t>
  </si>
  <si>
    <t>Write-down of foreclosed assets</t>
  </si>
  <si>
    <t>Direct write-downs</t>
  </si>
  <si>
    <t>Amortization of intangibles</t>
  </si>
  <si>
    <t>Decrease (increase) in mortgage servicing rights</t>
  </si>
  <si>
    <t>Amortization of subordinated debt purchase accounting adjustment</t>
  </si>
  <si>
    <t>Mortgage loans originated for sale</t>
  </si>
  <si>
    <t>Proceeds from sale of mortgage loans</t>
  </si>
  <si>
    <t>Net gain on sale of mortgage loans</t>
  </si>
  <si>
    <t>Gain on sale of First Community Title Services, Inc.</t>
  </si>
  <si>
    <t>Decrease (increase) in accrued interest receivable</t>
  </si>
  <si>
    <t>(Increase) decrease in other assets</t>
  </si>
  <si>
    <t>Increase (decrease) in other liabilities</t>
  </si>
  <si>
    <t>Net cash provided by operating activities</t>
  </si>
  <si>
    <t>CASH FLOWS FROM INVESTING ACTIVITIES</t>
  </si>
  <si>
    <t>Net change in interest-bearing time deposits with banks</t>
  </si>
  <si>
    <t>Proceeds from sales of securities available-for-sale</t>
  </si>
  <si>
    <t>Proceeds from paydowns, maturities, and calls of securities</t>
  </si>
  <si>
    <t>Purchase of securities</t>
  </si>
  <si>
    <t>Net increase in loans</t>
  </si>
  <si>
    <t>Purchase of restricted stock</t>
  </si>
  <si>
    <t>Proceeds from redemption of restricted stock</t>
  </si>
  <si>
    <t>Purchases of bank premises and equipment</t>
  </si>
  <si>
    <t>Proceeds from sales of bank premises and equipment</t>
  </si>
  <si>
    <t>Proceeds from sales of bank premises held for sale</t>
  </si>
  <si>
    <t>Proceeds from sales of foreclosed assets</t>
  </si>
  <si>
    <t>Capital improvements to foreclosed assets</t>
  </si>
  <si>
    <t>Cash received from sale of First Community Title Services, Inc.</t>
  </si>
  <si>
    <t>Net cash provided by investing activities</t>
  </si>
  <si>
    <t>CASH FLOWS FROM FINANCING ACTIVITIES</t>
  </si>
  <si>
    <t>Net decrease in deposits</t>
  </si>
  <si>
    <t>Net (decrease) increase in repurchase agreements</t>
  </si>
  <si>
    <t>Repayment of Federal Home Loan Bank borrowings</t>
  </si>
  <si>
    <t>Cash dividends paid</t>
  </si>
  <si>
    <t>Net cash used in financing activities</t>
  </si>
  <si>
    <t>NET DECREASE IN CASH AND CASH EQUIVALENTS</t>
  </si>
  <si>
    <t>CASH AND CASH EQUIVALENTS AT BEGINNING OF YEAR</t>
  </si>
  <si>
    <t>CASH AND CASH EQUIVALENTS AT END OF YEAR</t>
  </si>
  <si>
    <t>SUPPLEMENTAL DISCLOSURES OF CASH FLOW INFORMATION</t>
  </si>
  <si>
    <t>Cash paid for interest</t>
  </si>
  <si>
    <t>Cash paid for income taxes</t>
  </si>
  <si>
    <t>SUPPLEMENTAL DISCLOSURES OF NONCASH INVESTING ACTIVITIES</t>
  </si>
  <si>
    <t>Transfers of loans to foreclosed assets</t>
  </si>
  <si>
    <t>Sales of foreclosed assets through loan origination</t>
  </si>
  <si>
    <t>ACCOUNTING POLICIES</t>
  </si>
  <si>
    <t>NOTE 1 – ACCOUNTING POLICIES
Basis of Presentation
The unaudited consolidated financial statements, including the notes thereto of HBT Financial, Inc. (the Company), formerly known as Heartland Bancorp, Inc. until the Company name was changed on September 13, 2019, have been prepared in accordance with generally accepted accounting principles (GAAP) interim reporting requirements. Certain information in footnote disclosure normally included in financial statements prepared in accordance with GAAP has been condensed or omitted pursuant to rules and regulations of the Securities and Exchange Commission. These interim unaudited consolidated financial statements and notes thereto should be read in conjunction with the Company’s audited consolidated financial statements and accompanying notes included in the Company’s prospectus filed with the Securities and Exchange Commission (SEC) on October 11, 2019.
The Company’s principal business activity is banking, conducted through its wholly owned subsidiaries, Heartland Bank and Trust Company (Heartland Bank) and State Bank of Lincoln (Lincoln Bank). Heartland Bank and Lincoln Bank are collectively referred to as “the Banks”.
On September 13, 2019, the Company effected a twenty-for-one stock split of its issued and outstanding shares of common stock and its issued and outstanding shares of Series A nonvoting common stock. Accordingly, all share and per share amounts for all periods presented in these financial statements and notes thereto have been adjusted retroactively, where applicable, to reflect the stock split.
The unaudited consolidated financial statements include all adjustments, consisting of normal recurring adjustments, necessary for a fair presentation of the results for the interim periods. The results for interim periods are not necessarily indicative of results for a full year.
Initial Public Offering
On September 13, 2019, the Company filed a Registration Statement on Form S-1 with the SEC. The Registration Statement was declared effective by the SEC on October 10, 2019. The Company issued and sold 9,429,794 shares of common stock at a price of $16 per share pursuant to that Registration Statement. Total proceeds received by the Company, net of offering costs, were approximately $138 million. The proceeds were used to fund a $170 million special dividend, or $9.43 per share, to shareholders of record prior to the initial public offering.
The Company qualifies as an "emerging growth company" as defined by the Jumpstart Our Business Startups Act (JOBS Act).
Use of Estimates
The accompanying consolidated financial statements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loan losses.
Income Taxes
Through October 10, 2019, the Company, with the consent of its stockholders, elected to be taxed under sections of federal and state income tax law as an "S Corporation" which provides that, in lieu of Company income taxes, except for state replacement and franchise taxes, the stockholders separately account for their pro rata shares of the Company’s items of income, deductions, losses and credits. As a result of this election, no income taxes, other than state replacement and franchise taxes, have been recognized in the accompanying consolidated financial statements. No provision has been made for any amounts which may be advanced or paid as dividends to the stockholders to assist them in paying their personal taxes on the income from the Company.
Effective October 11, 2019, in connection with the initial public offering, the Company revoked its S Corporation status and became a taxable entity (C Corporation). As such, any periods prior to October 11, 2019 will only reflect an effective state income tax rate. In connection with the conversion of tax status, the Company recognized a deferred tax asset of approximately $0.5 million, income tax benefit of approximately $3.3 million, and a reduction in accumulated other comprehensive income of approximately $2.7 million.
The Company files consolidated federal and state income tax returns. The Company is no longer subject to federal or state income tax examinations for years prior to 2016.
Pro Forma Income Statement Information
The pro forma C Corp equivalent income tax expense information gives effect to the income tax expense had the Company been a C Corporation during the three and nine months ended September 30, 2019 and 2018. The pro forma C Corp equivalent net income information, therefore, includes an adjustment for income tax expense as if the Company had been a C Corporation during the three and nine months ended September 30, 2019 and 2018.
The pro forma basic and diluted earnings per share information is computed using the pro forma C Corp equivalent net income and weighted average shares of common stock outstanding. There were no dilutive instruments outstanding during 2019, therefore, the pro forma C Corp equivalent basic and diluted earnings per share amounts are the same.
Segment Reporting
The Company’s operations consist of one reportable segment called community banking. The operations of the non-bank subsidiaries of the Company primarily support the operations of the Banks. While the Company’s management monitors both bank subsidiaries’ operations and profitability separately, these subsidiaries have been aggregated into one reportable segment due to the similarities in products and services, customer base, operations, profitability measures, and economic characteristics.
Reclassifications
Certain prior period amounts have been reclassified to conform to the current period presentation without any impact on the reported amounts of net income or stockholders’ equity.
Subsequent Events
In preparing these consolidated financial statements, the Company has evaluated events and transactions for potential of recognition or disclosure through the date the financial statements were issued.
On October 10, 2019, each share of Series A nonvoting common stock was reclassified and converted into one share of common stock. Additionally, the Company increased the authorized shares to 150,000,000, of which 125,000,000 shares, par value of $0.01 per share, are designated as common stock and 25,000,000 shares, par value of $0.01 per share, are designated as preferred stock.
Sale of First Community Title Services, Inc.
On February 15, 2019, the Company consummated an agreement to sell substantially all assets and liabilities of First Community Title Services, Inc. to Illinois Real Estate Title Center, LLC, an Illinois limited liability company, for a combination of cash and an equity interest in Illinois Real Estate Title Center, LLC representing total consideration of approximately $498,000.
Recent Accounting Pronouncements
On January 1, 2019, the Company adopted Accounting Standards Update (ASU) 2016‑02, Leases (Topic 842) . Under the new guidance in this ASU,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also simplified the accounting for sale and leaseback transactions primarily because lessees must recognize lease assets and lease liabilities. Lessees will no longer be provided with a source of off-balance sheet financing. On January 1, 2019, the Company adopted this standard without a material impact on the Company’s results of operations or financial condition.
In June 2016, the Financial Accounting Standards Board (FASB) issued ASU 2016‑13, Financial Instruments - Credit Losses (Topic 326): Measurement of Credit Losses on Financial Instruments .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is effective for years beginning after December 15, 2021, including interim periods within those fiscal years. Early adoption is permitted for years beginning after December 31, 2018, including interim periods within those years. The Company is currently evaluating the effect that this standard will have on the consolidated results of operations and financial position.
In January 2017, the FASB issued ASU 2017‑04, Intangibles – Goodwill and Other (Topic 350): Simplifying the Test for Goodwill Impairment . This ASU simplifies measurement of goodwill and eliminates Step 2 from the goodwill impairment test. Under the ASU, a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annual or any interim goodwill impairment tests in years beginning after December 15, 2021, including interim periods within those years. Early adoption is permitted for goodwill impairment tests performed on testing dates after January 1, 2017. This standard is not expected to have a material impact on the Company’s consolidated results of operations or financial position.
In March 2017, the FASB issued ASU 2017‑08, Receivables - Nonrefundable Fees and Other Costs (Subtopic 310‑20), Premium Amortization on Purchased Callable Debt Securities . ASU 2017‑08 shortens the amortization period for certain callable debt securities held at a premium, requiring the premium to be amortized to the earliest call date. ASU 2017‑08 does not require an accounting change for securities held at a discount; the discount continues to be amortized to maturity. This guidance is effective for years beginning after December 15, 2019, and interim periods within fiscal years beginning after December 15, 2020. Early application is permitted. The adoption of this ASU requires use of a modified retrospective basis through a cumulative-effect adjustment directly to retained earnings as of the beginning of the period of adoption. The Company adopted this standard on January 1, 2019 without a material impact on the Company’s consolidated results of operations or financial condition.
In August 2017, the FASB issued ASU 2017‑12, Derivatives and Hedging (Topic 815): Targeted Improvements to Accounting for Hedging Activities . ASU 2017‑12 improves the financial reporting of hedging relationships to better portray the economic results of an entity’s risk management activities in its financial statements and make certain targeted improvements to simplify the application of the hedge accounting guidance in current generally accepted accounting principles. The Company adopted this standard on January 1, 2018 without a material impact on the Company’s consolidated results of operations or financial condition.
In August 2018, the FASB issued ASU 2018‑13, Fair Value Measurement (Topic 820): Disclosure Framework-Changes to the Disclosure Requirements for Fair Value Measurement . ASU 2018‑13 removes, modifies, and adds certain disclosure requirements on fair value measurements. This guidance is effective for annual reporting periods beginning after December 15, 2019, including interim periods within those fiscal years, with early adoption permitted. This standard is not expected to have a material impact on the Company’s consolidated results of operations or financial position.
In October 2018, the FASB issued ASU 2018‑16, Derivatives and Hedging (Topic 815): Inclusion of the Secured Overnight Financing Rate (SOFR) Overnight Index Swap Rate as a Benchmark Interest Rate for Hedge Accounting Purposes . ASU 2018‑16 permits the use of the SOFR Overnight Index Swap Rate as a U.S. benchmark interest rate for hedge accounting purposes under ASC 815. The Company adopted this standard on January 1, 2019 without a material impact on the Company’s consolidated results of operations or financial condition.</t>
  </si>
  <si>
    <t>TRANSACTIONS BETWEEN ENTITIES UNDER COMMON CONTROL</t>
  </si>
  <si>
    <t>NOTE 2 – TRANSACTIONS BETWEEN ENTITIES UNDER COMMON CONTROL
On October 29, 2018, the Company entered into an agreement to exchange 100% of the outstanding stock of Lincoln S.B. Corp., an Illinois Corporation headquartered in Lincoln, Illinois, for shares of HBT Financial, Inc. Series A common stock. The transaction was completed on December 31, 2018 (the effective date). Lincoln Bank, which was Lincoln S.B. Corp.’s wholly-owned subsidiary prior to the agreement, offers a full line of quality retail and commercial banking products through six branches in central Illinois. The Company has operated Lincoln Bank as a separate subsidiary since the transaction was completed.
Under the terms of the definitive agreement, the 14,548 issued and outstanding shares of Lincoln S.B. Corp. common stock were converted into 1,382,560 shares of HBT Financial, Inc. Series A common stock and approximately $6,000 paid in cash for fractional shares. In addition to the shares exchanged and cash paid for fractional shares, an additional $500,000 in cash was deposited into an escrow account. After 12 months, the escrow agreement shall expire, and the funds held in escrow shall be distributed to the Lincoln S.B. Corp. shareholders.
The voting ownership of HBT Financial, Inc. and Lincoln S.B. Corp. were considered under common control on the effective date of the transaction and for all periods presented in the consolidated financial statements.
This transaction was accounted for as a change in reporting entity and, accordingly, HBT Financial, Inc., the receiving entity, recognized assets and liabilities transferred at their carrying amounts in the accounts of Lincoln S.B. Corp., the transferring entity, on the effective date of the transaction. The results of operations are reported as though the exchange of equity interests had occurred at the beginning of the periods presented. For similar assets and liabilities accounted for using different accounting methods, the carrying amounts have been retrospectively adjusted to the basis of accounting used by HBT Financial, Inc. Significant intra-entity transactions and accounts have been eliminated in consolidation.</t>
  </si>
  <si>
    <t>SECURITIES</t>
  </si>
  <si>
    <t>NOTE 3 – SECURITIES
Securities as shown in these consolidated financial statements reflect revised categories as required by the Company’s adoption of ASU 2016‑01 on January 1, 2018. That new guidance refined the definition of equity securities and required their segregation from debt securities available-for-sale.
While changes in the fair value of debt securities available-for-sale continue to be recorded in accumulated other comprehensive income (loss), the new guidance requires changes in the fair value of equity securities to be recorded in current earnings. As required by the new guidance, the unrealized gain in fair value on equity securities (recorded in accumulated other comprehensive loss at December 31, 2017) was reclassified to retained earnings on January 1, 2018. The amount of the reclassification was $122,000.
The carrying balances of the securities were as follows:
September 30,
December 31,
2019
2018
(dollars in thousands)
Securities available-for-sale
$
618,120
$
679,526
Securities held-to-maturity
99,861
121,715
Equity securities:
Readily determinable fair value
3,251
3,081
No readily determinable fair value
1,185
180
Total securities
$
722,417
$
804,502
The Company has elected to measure the equity securities with no readily determinable fair values at cost minus impairment, if any, plus or minus changes resulting from observable price changes for identical or similar securities of the same issuer. During the three and nine months ended September 30, 2019, the Company recognized a $(128,000) adjustment to the carrying value of equity securities with no readily determinable fair value based on an observable price change of an identical investment.
The amortized cost and fair values of securities available-for-sale, with gross unrealized gains and losses, are as follows:
September 30, 2019
Amortized
Gross
Gross
Fair Value
Available-for-sale:
(dollars in thousands)
U.S. government agency
$
38,633
$
947
$
(6)
$
39,574
Municipal
150,058
2,451
(10)
152,499
Mortgage-backed:
Agency residential
215,303
3,182
(239)
218,246
Agency commercial
127,550
2,084
(185)
129,449
Private-label
22
—
—
22
Corporate
77,202
1,135
(7)
78,330
Total
$
608,768
$
9,799
$
(447)
$
618,120
December 31, 2018
Amortized
Gross
Gross
Fair Value
Available-for-sale:
(dollars in thousands)
U.S. government agency
$
46,977
$
250
$
(361)
$
46,866
Municipal
161,957
761
(1,268)
161,450
Mortgage-backed:
Agency residential
235,903
788
(2,388)
234,303
Agency commercial
151,878
285
(2,082)
150,081
Private-label
254
2
—
256
Corporate
87,118
207
(755)
86,570
Total
$
684,087
$
2,293
$
(6,854)
$
679,526
The carrying value and fair value of securities held-to-maturity, with gross unrealized gains and losses, are as follows:
September 30, 2019
Carrying
Gross
Gross
Fair Value
Held-to-maturity:
(dollars in thousands)
Municipal
$
55,182
$
1,424
$
—
$
56,606
Mortgage-backed:
Agency residential
20,336
163
(145)
20,354
Agency commercial
24,343
1,093
(18)
25,418
Total
$
99,861
$
2,680
$
(163)
$
102,378
December 31, 2018
Carrying
Gross
Gross
Fair Value
Held-to-maturity:
(dollars in thousands)
Municipal
$
73,176
$
1,149
$
(42)
$
74,283
Mortgage-backed:
Agency residential
23,192
—
(998)
22,194
Agency commercial
25,347
177
(495)
25,029
Total
$
121,715
$
1,326
$
(1,535)
$
121,506
Amortized cost of securities held-to-maturity amounted to $55,221,000 and $72,982,000 for municipal securities and $44,739,000 and $48,611,000 for mortgage-backed securities as of September 30, 2019 and December 31, 2018, respectively.
As of September 30, 2019 and December 31, 2018, the Banks had securities with a carrying value of $288,305,000 and $291,404,000, respectively, which were pledged to secure public and trust deposits, securities sold under agreements to repurchase, and for other purposes required or permitted by law.
The Company has no direct exposure to the State of Illinois, but approximately 56% of the obligations of local municipalities portfolio consists of securities issued by municipalities located in Illinois as of September 30, 2019. Approximately 91% of such securities were general obligation issues as of September 30, 2019.
The amortized cost and fair value of securities available-for-sale and the carrying value and fair value of securities held-to-maturity, as of September 30, 2019, by contractual maturity, are shown below. Expected maturities may differ from contractual maturities because borrowers may have the right to call or prepay obligations with or without call or prepayment penalties.
Available-for-Sale
Held-to-Maturity
Amortized
Fair Value
Carrying
Fair Value
(dollars in thousands)
Due in 1 year or less
$
55,909
$
55,967
$
146
$
147
Due after 1 year through 5 years
112,593
114,296
25,160
25,684
Due after 5 years through 10 years
89,863
92,422
26,209
26,941
Due after 10 years
7,528
7,718
3,667
3,834
Mortgage-backed:
Agency residential
215,303
218,246
20,336
20,354
Agency commercial
127,550
129,449
24,343
25,418
Private-label
22
22
—
—
Total
$
608,768
$
618,120
$
99,861
$
102,378
Sales of securities available-for-sale were as follows during the three and nine months ended September 30:
Three Months Ended September 30,
Nine Months Ended September 30,
2019
2018
2019
2018
(dollars in thousands)
Proceeds from sales
$
—
$
15,665
$
—
$
15,665
Gross realized gains
—
280
—
280
Gross realized losses
—
(18)
—
(18)
Gains (losses) on securities were as follows during the three and nine months ended September 30:
Three Months Ended September 30,
Nine Months Ended September 30,
2019
2018
2019
2018
(dollars in thousands)
Net realized gains on sales
$
—
$
262
$
—
$
262
Net unrealized gains (losses) on equities:
Readily determinable fair value
55
(82)
170
(112)
No readily determinable fair value
(128)
—
(128)
—
Gains (losses) on securities
$
(73)
$
180
$
42
$
150
The following tables present gross unrealized losses and fair value of investments, aggregated by investment category and length of time that individual securities have been in a continuous unrealized loss position, as of September 30, 2019 and December 31, 2018:
Investments in a Continuous Unrealized Loss Position
Less than 12 Months
12 Months or More
Total
September 30, 2019
Unrealized
Fair Value
Unrealized
Fair Value
Unrealized
Fair Value
Available-for-sale:
(dollars in thousands)
U.S. government agency
$
—
$
—
$
(6)
$
1,991
$
(6)
$
1,991
Municipal
(7)
4,480
(3)
1,111
(10)
5,591
Mortgage-backed:
Agency residential
(21)
17,348
(218)
31,241
(239)
48,589
Agency commercial
—
—
(185)
16,678
(185)
16,678
Corporate
(5)
14,990
(2)
4,995
(7)
19,985
Total
$
(33)
$
36,818
$
(414)
$
56,016
$
(447)
$
92,834
Held-to-maturity:
Mortgage-backed:
Agency residential
$
(16)
$
3,225
$
(129)
$
9,760
$
(145)
$
12,985
Agency commercial
(11)
2,226
(7)
622
(18)
2,848
Total
$
(27)
$
5,451
$
(136)
$
10,382
$
(163)
$
15,833
Investments in a Continuous Unrealized Loss Position
Less than 12 Months
12 Months or More
Total
December 31, 2018
Unrealized
Fair Value
Unrealized
Fair Value
Unrealized
Fair Value
Available-for-sale:
(dollars in thousands)
U.S. government agency
$
(302)
$
19,079
$
(59)
$
7,938
$
(361)
$
27,017
Municipal
(230)
31,034
(1,038)
59,702
(1,268)
90,736
Mortgage-backed:
Agency residential
(299)
40,864
(2,089)
99,967
(2,388)
140,831
Agency commercial
(262)
35,462
(1,820)
81,899
(2,082)
117,361
Corporate
(263)
20,734
(492)
39,054
(755)
59,788
Total
$
(1,356)
$
147,173
$
(5,498)
$
288,560
$
(6,854)
$
435,733
Held-to-maturity:
Municipal
$
(32)
$
4,166
$
(10)
$
1,856
$
(42)
$
6,022
Mortgage-backed:
Agency residential
(59)
4,046
(939)
17,564
(998)
21,610
Agency commercial
(67)
8,910
(428)
10,413
(495)
19,323
Total
$
(158)
$
17,122
$
(1,377)
$
29,833
$
(1,535)
$
46,955
As of September 30, 2019, there were 74 securities in an unrealized loss position for a period of twelve months or more, and 36 securities in an unrealized loss position for a period of less than twelve months. These unrealized losses are primarily a result of fluctuations in interest rates in the bond market. In analyzing an issuer’s financial condition, management considers whether the securities are issued by the federal government or its agencies, whether downgrades by bond rating agencies have occurred, and industry analysts’ reports. Management believes that all declines in value of these securities are deemed to be temporary.</t>
  </si>
  <si>
    <t>LOANS AND THE ALLOWANCE FOR LOAN LOSSES</t>
  </si>
  <si>
    <t>NOTE 4 – LOANS AND THE ALLOWANCE FOR LOAN LOSSES
Major categories of loans as of September 30, 2019 and December 31, 2018 are summarized as follows:
September 30,
December 31,
2019
2018
(dollars in thousands)
Commercial and industrial
$
340,650
$
360,501
Agricultural and farmland
205,041
209,875
Commercial real estate - owner occupied
239,805
255,074
Commercial real estate - non-owner occupied
552,262
533,910
Multi-family
191,646
135,925
Construction and land development
210,939
237,275
One-to-four family residential
321,947
313,108
Municipal, consumer, and other
108,724
98,589
Total loans, before allowance for loan losses
2,171,014
2,144,257
Allowance for loan losses
(22,761)
(20,509)
Loans, net of allowance for loan losses
$
2,148,253
$
2,123,748
The following tables detail activity in the allowance for loan losses for the three and nine months ended September 30, 2019 and 2018:
Commercial
Commercial
Municipal,
Commercial
Agricultural
Real Estate
Real Estate
Construction
One-to-four
Consumer,
and
and
Owner
Non-owner
and Land
Family
and
Three Months Ended September 30, 2019
Industrial
Farmland
Occupied
Occupied
Multi ‑ Family
Development
Residential
Other
Total
Allowance for loan losses:
(dollars in thousands)
Balance, June 30, 2019
$
5,187
$
2,862
$
2,487
$
2,721
$
1,153
$
3,723
$
3,569
$
840
$
22,542
Provision for loan losses
(915)
(133)
(482)
521
(182)
(601)
(692)
3,168
684
Charge-offs
(32)
—
(216)
(111)
(41)
—
(387)
(150)
(937)
Recoveries
313
—
26
5
—
1
42
85
472
Balance, September 30, 2019
$
4,553
$
2,729
$
1,815
$
3,136
$
930
$
3,123
$
2,532
$
3,943
$
22,761
Commercial
Commercial
Municipal,
Commercial
Agricultural
Real Estate
Real Estate
Construction
One-to-four
Consumer,
and
and
Owner
Non-owner
and Land
Family
and
Three Months Ended September 30, 2018
Industrial
Farmland
Occupied
Occupied
Multi ‑ Family
Development
Residential
Other
Total
Allowance for loan losses:
(dollars in thousands)
Balance, June 30, 2018
$
4,927
$
2,375
$
1,616
$
2,930
$
920
$
3,345
$
3,062
$
1,170
$
20,345
Provision for loan losses
220
319
47
(36)
(13)
365
213
123
1,238
Charge-offs
(43)
—
(44)
—
—
—
(439)
(136)
(662)
Recoveries
30
—
45
5
—
2
109
59
250
Balance, September 30, 2018
$
5,134
$
2,694
$
1,664
$
2,899
$
907
$
3,712
$
2,945
$
1,216
$
21,171
Commercial
Commercial
Municipal,
Commercial
Agricultural
Real Estate
Real Estate
Construction
One-to-four
Consumer,
and
and
Owner
Non-owner
and Land
Family
and
Nine Months Ended September 30, 2019
Industrial
Farmland
Occupied
Occupied
Multi ‑ Family
Development
Residential
Other
Total
Allowance for loan losses:
(dollars in thousands)
Balance, December 31, 2018
$
3,748
$
2,650
$
2,506
$
2,644
$
912
$
4,176
$
2,782
$
1,091
$
20,509
Provision for loan losses
700
109
(356)
588
59
(1,478)
541
3,103
3,266
Charge-offs
(315)
(30)
(382)
(111)
(41)
(9)
(1,026)
(522)
(2,436)
Recoveries
420
—
47
15
—
434
235
271
1,422
Balance, September 30, 2019
$
4,553
$
2,729
$
1,815
$
3,136
$
930
$
3,123
$
2,532
$
3,943
$
22,761
Commercial
Commercial
Commercial
Agricultural
Real Estate
Real Estate
Consumer
and
and
Owner
Non-owner
Construction
Residential
and
Nine Months Ended September 30, 2018
Industrial
Farmland
Occupied
Occupied
Multi ‑ Family
and Land
Real Estate
Other
Total
Allowance for loan losses:
(dollars in thousands)
Balance, December 31, 2017
$
5,411
$
2,385
$
1,510
$
2,476
$
997
$
2,981
$
2,723
$
1,282
$
19,765
Provision for loan losses
(213)
309
149
356
(90)
528
553
199
1,791
Charge-offs
(178)
—
(46)
(69)
—
(53)
(727)
(459)
(1,532)
Recoveries
114
—
51
136
—
256
396
194
1,147
Balance, September 30, 2018
$
5,134
$
2,694
$
1,664
$
2,899
$
907
$
3,712
$
2,945
$
1,216
$
21,171
The following tables present the recorded investments in loans and the allowance for loan losses by category as of September 30, 2019 and December 31, 2018:
Commercial
Commercial
Municipal,
Commercial
Agricultural
Real Estate
Real Estate
Construction
One-to-four
Consumer,
and
and
Owner
Non-owner
and Land
Family
and
September 30, 2019
Industrial
Farmland
Occupied
Occupied
Multi ‑ Family
Development
Residential
Other
Total
Loan balances:
(dollars in thousands)
Collectively evaluated for impairment
$
328,063
$
188,068
$
218,223
$
529,096
$
188,715
$
204,553
$
298,978
$
94,654
$
2,050,350
Individually evaluated for impairment
10,163
15,860
12,441
3,835
1,334
2,694
11,810
13,970
72,107
Acquired with deteriorated credit quality
2,424
1,113
9,141
19,331
1,597
3,692
11,159
100
48,557
Total
$
340,650
$
205,041
$
239,805
$
552,262
$
191,646
$
210,939
$
321,947
$
108,724
$
2,171,014
Allowance for loan losses:
Collectively evaluated for impairment
$
2,044
$
2,503
$
1,431
$
2,761
$
921
$
1,697
$
1,560
$
860
$
13,777
Individually evaluated for impairment
2,509
73
323
71
—
1,262
853
3,082
8,173
Acquired with deteriorated credit quality
—
153
61
304
9
164
119
1
811
Total
$
4,553
$
2,729
$
1,815
$
3,136
$
930
$
3,123
$
2,532
$
3,943
$
22,761
Commercial
Commercial
Municipal,
Commercial
Agricultural
Real Estate
Real Estate
Construction
One-to-four
Consumer,
and
and
Owner
Non-owner
and Land
Family
and
December 31, 2018
Industrial
Farmland
Occupied
Occupied
Multi ‑ Family
Development
Residential
Other
Total
Loan balances:
(dollars in thousands)
Collectively evaluated for impairment
$
350,435
$
197,414
$
226,068
$
504,368
$
132,379
$
229,626
$
287,173
$
98,059
$
2,025,522
Individually evaluated for impairment
7,488
11,295
19,202
7,820
1,678
3,331
12,837
416
64,067
Acquired with deteriorated credit quality
2,578
1,166
9,804
21,722
1,868
4,318
13,098
114
54,668
Total
$
360,501
$
209,875
$
255,074
$
533,910
$
135,925
$
237,275
$
313,108
$
98,589
$
2,144,257
Allowance for loan losses:
Collectively evaluated for impairment
$
2,188
$
2,611
$
1,423
$
2,566
$
640
$
2,024
$
1,464
$
1,024
$
13,940
Individually evaluated for impairment
1,554
39
1,066
73
267
1,714
1,265
67
6,045
Acquired with deteriorated credit quality
6
—
17
5
5
438
53
—
524
Total
$
3,748
$
2,650
$
2,506
$
2,644
$
912
$
4,176
$
2,782
$
1,091
$
20,509
The following tables present loans individually evaluated for impairment by category of loans as of September 30, 2019 and December 31, 2018:
Unpaid
Average
Interest
Principal
Recorded
Related
Recorded
Income
September 30, 2019
Balance
Investment
Allowance
Investment
Recognized
With an allowance recorded:
(dollars in thousands)
Commercial and industrial
$
4,902
$
4,902
$
2,509
$
5,081
$
115
Agricultural and farmland
490
490
73
404
12
Commercial real estate - owner occupied
1,953
1,953
323
1,998
90
Commercial real estate - non-owner occupied
101
100
71
102
5
Multi-family
—
—
—
—
—
Construction and land development
2,591
2,590
1,262
2,842
131
One-to-four family residential
2,095
2,087
853
2,091
65
Municipal, consumer, and other
9,202
9,175
3,082
9,202
103
Total
$
21,334
$
21,297
$
8,173
$
21,720
$
521
With no related allowance:
Commercial and industrial
$
5,258
$
5,261
$
—
$
5,681
$
150
Agricultural and farmland
15,369
15,370
—
15,889
352
Commercial real estate - owner occupied
10,479
10,488
—
10,640
360
Commercial real estate - non-owner occupied
3,730
3,735
—
4,000
111
Multi-family
1,337
1,334
—
1,349
9
Construction and land development
105
104
—
107
3
One-to-four family residential
9,751
9,723
—
10,107
194
Municipal, consumer, and other
4,809
4,795
—
4,871
71
Total
$
50,838
$
50,810
$
—
$
52,644
$
1,250
Total:
Commercial and industrial
$
10,160
$
10,163
$
2,509
$
10,762
$
265
Agricultural and farmland
15,859
15,860
73
16,293
364
Commercial real estate - owner occupied
12,432
12,441
323
12,638
450
Commercial real estate - non-owner occupied
3,831
3,835
71
4,102
116
Multi-family
1,337
1,334
—
1,349
9
Construction and land development
2,696
2,694
1,262
2,949
134
One-to-four family residential
11,846
11,810
853
12,198
259
Municipal, consumer, and other
14,011
13,970
3,082
14,073
174
Total
$
72,172
$
72,107
$
8,173
$
74,364
$
1,771
Unpaid
Average
Interest
Principal
Recorded
Related
Recorded
Income
December 31, 2018
Balance
Investment
Allowance
Investment
Recognized
With an allowance recorded:
(dollars in thousands)
Commercial and industrial
$
2,833
$
2,833
$
1,554
$
4,274
$
106
Agricultural and farmland
406
406
39
566
16
Commercial real estate - owner occupied
2,323
2,322
1,066
3,574
67
Commercial real estate - non-owner occupied
103
103
73
640
7
Multi-family
1,362
1,362
267
1,472
66
Construction and land development
3,136
3,135
1,714
2,593
161
One-to-four family residential
3,022
3,008
1,265
3,377
82
Municipal, consumer, and other
230
231
67
302
5
Total
$
13,415
$
13,400
$
6,045
$
16,798
$
510
With no related allowance:
Commercial and industrial
$
4,651
$
4,655
$
—
$
5,093
$
59
Agricultural and farmland
10,888
10,889
—
8,815
526
Commercial real estate - owner occupied
16,891
16,880
—
12,217
384
Commercial real estate - non-owner occupied
7,715
7,717
—
7,110
147
Multi-family
316
316
—
355
17
Construction and land development
198
196
—
528
3
One-to-four family residential
9,874
9,829
—
10,706
168
Municipal, consumer, and other
184
185
—
297
5
Total
$
50,717
$
50,667
$
—
$
45,121
$
1,309
Total:
Commercial and industrial
$
7,484
$
7,488
$
1,554
$
9,367
$
165
Agricultural and farmland
11,294
11,295
39
9,381
542
Commercial real estate - owner occupied
19,214
19,202
1,066
15,791
451
Commercial real estate - non-owner occupied
7,818
7,820
73
7,750
154
Multi-family
1,678
1,678
267
1,827
83
Construction and land development
3,334
3,331
1,714
3,121
164
One-to-four family residential
12,896
12,837
1,265
14,083
250
Municipal, consumer, and other
414
416
67
599
10
Total
$
64,132
$
64,067
$
6,045
$
61,919
$
1,819
The following tables present the recorded investment in loans by category based on current payment and accrual status as of September 30, 2019 and December 31, 2018:
Accruing Interest
30 - 89 Days
90+ Days
Total
September 30, 2019
Current
Past Due
Past Due
Nonaccrual
Loans
(dollars in thousands)
Commercial and industrial
$
334,983
$
811
$
29
$
4,827
$
340,650
Agricultural and farmland
198,506
370
—
6,165
205,041
Commercial real estate - owner occupied
235,322
3,118
184
1,181
239,805
Commercial real estate - non-owner occupied
551,393
225
66
578
552,262
Multi-family
190,157
—
155
1,334
191,646
Construction and land development
210,746
140
—
53
210,939
One-to-four family residential
314,807
2,145
357
4,638
321,947
Municipal, consumer, and other
108,256
267
—
201
108,724
Total loans
$
2,144,170
$
7,076
$
791
$
18,977
$
2,171,014
Accruing Interest
30 - 89 Days
90+ Days
Total
December 31, 2018
Current
Past Due
Past Due
Nonaccrual
Loans
(dollars in thousands)
Commercial and industrial
$
356,481
$
122
$
1,747
$
2,151
$
360,501
Agricultural and farmland
207,791
108
—
1,976
209,875
Commercial real estate - owner occupied
249,698
538
184
4,654
255,074
Commercial real estate - non-owner occupied
532,241
1,058
—
611
533,910
Multi-family
134,368
1,361
196
—
135,925
Construction and land development
236,798
82
—
395
237,275
One-to-four family residential
304,439
2,154
600
5,915
313,108
Municipal, consumer, and other
97,998
380
37
174
98,589
Total loans
$
2,119,814
$
5,803
$
2,764
$
15,876
$
2,144,257
The following tables present total loans by category based on their assigned risk ratings determined by management as of September 30, 2019 and December 31, 2018:
September 30, 2019
Pass
Watch
Substandard
Doubtful
Total
(dollars in thousands)
Commercial and industrial
$
306,285
$
22,524
$
11,841
$
—
$
340,650
Agricultural and farmland
178,777
9,577
16,687
—
205,041
Commercial real estate - owner occupied
206,456
21,122
12,227
—
239,805
Commercial real estate - non-owner occupied
503,137
46,735
2,390
—
552,262
Multi-family
188,392
1,765
1,489
—
191,646
Construction and land development
202,554
5,233
3,152
—
210,939
One-to-four family residential
294,322
14,072
13,553
—
321,947
Municipal, consumer, and other
94,336
417
13,971
—
108,724
Total loans
$
1,974,259
$
121,445
$
75,310
$
—
$
2,171,014
December 31, 2018
Pass
Watch
Substandard
Doubtful
Total
(dollars in thousands)
Commercial and industrial
$
315,815
$
35,176
$
9,510
$
—
$
360,501
Agricultural and farmland
185,598
12,116
12,161
—
209,875
Commercial real estate - owner occupied
217,017
17,845
20,212
—
255,074
Commercial real estate - non-owner occupied
486,859
39,231
7,820
—
533,910
Multi-family
131,583
2,468
1,874
—
135,925
Construction and land development
227,775
5,663
3,837
—
237,275
One-to-four family residential
282,704
14,599
15,805
—
313,108
Municipal, consumer, and other
97,668
497
424
—
98,589
Total loans
$
1,945,019
$
127,595
$
71,643
$
—
$
2,144,257
The following tables present the financial effect of troubled debt restructurings for the three months ended September 30, 2019 and 2018:
Charge-offs
Recorded Investment
and Specific
Three Months Ended September 30, 2019
Number
Pre-Modification
Post-Modification
Reserves
(dollars in thousands)
One-to-four family residential
1
$
21
$
21
—
Charge-offs
Recorded Investment
and Specific
Three Months Ended September 30, 2018
Number
Pre-Modification
Post-Modification
Reserves
(dollars in thousands)
Commercial and industrial
1
$
120
$
120
$
35
Agricultural and farmland
1
171
171
—
Commercial real estate - owner occupied
2
5,173
5,189
47
One-to-four family residential
2
898
897
421
Total
6
$
6,362
$
6,377
$
503
The following tables present the financial effect of troubled debt restructurings for the nine months ended September 30, 2019 and 2018:
Charge-offs
Recorded Investment
and Specific
Nine Months Ended September 30, 2019
Number
Pre-Modification
Post-Modification
Reserves
(dollars in thousands)
Commercial and industrial
3
$
516
$
516
$
—
Agricultural and farmland
2
392
392
—
Commercial real estate - owner occupied
1
170
170
—
One-to-four family residential
1
21
21
—
Total
7
$
1,099
$
1,099
$
—
Charge-offs
Recorded Investment
and Specific
Nine Months Ended September 30, 2018
Number
Pre-Modification
Post-Modification
Reserves
(dollars in thousands)
Commercial and industrial
2
$
296
$
296
$
157
Agricultural and farmland
1
171
171
—
Commercial real estate - owner occupied
2
5,173
5,189
47
One-to-four family residential
4
1,230
1,255
480
Total
9
$
6,870
$
6,911
$
684
During the three and nine months ended September 30, 2019 and 2018, all troubled debt restructurings were the result of a payment concession.
Of the troubled debt restructurings entered into during the last 12 months, there were none which had subsequent payment defaults during the three and nine months ended September 30, 2019 and 2018, respectively. For purposes of this disclosure, the Company considers “default” to mean 90 days or more past due as to interest or principal or were on nonaccrual status subsequent to restructuring.
As of September 30, 2019 and December 31, 2018, the Company had $9,919,000 and $13,362,000 of troubled debt restructurings, respectively. Restructured loans are evaluated for impairment quarterly as part of the Company’s determination of the allowance for loan losses. There were no material commitments to lend additional funds to debtors owing receivables whose terms have been modified in troubled debt restructurings.
Changes in the accretable yield for loans acquired with deteriorated credit quality were as follows for the three and nine months ended September 30, 2019 and 2018:
Three Months Ended September 30,
Nine Months Ended September 30,
2019
2018
2019
2018
(dollars in thousands)
Beginning balance
$
1,633
$
1,474
$
2,101
$
2,723
Reclassification from non-accretable difference
129
179
536
608
Accretion income
(231)
(691)
(1,106)
(2,369)
Ending balance
$
1,531
$
962
$
1,531
$
962</t>
  </si>
  <si>
    <t>LOAN SERVICING</t>
  </si>
  <si>
    <t>NOTE 5 – LOAN SERVICING
Mortgage loans serviced for others, not included in the accompanying consolidated balance sheets, amounted to $1,164,738,000 and $1,229,953,000 as of September 30, 2019 and December 31, 2018, respectively. Activity in mortgage servicing rights is as follows for the three and nine months ended September 30, 2019 and 2018:
Three Months Ended September 30,
Nine Months Ended September 30,
2019
2018
2019
2018
(dollars in thousands)
Beginning balance
$
8,796
$
10,656
$
10,918
$
10,289
Capitalized servicing rights
344
259
720
687
Fair value adjustment
(1,204)
(352)
(3,702)
(413)
Ending balance
$
7,936
$
10,563
$
7,936
$
10,563</t>
  </si>
  <si>
    <t>FORECLOSED ASSETS</t>
  </si>
  <si>
    <t>NOTE 6 – FORECLOSED ASSETS
Foreclosed assets activity is as follows for the three and nine months ended September 30, 2019 and 2018:
Three Months Ended September 30,
Nine Months Ended September 30,
2019
2018
2019
2018
(dollars in thousands)
Beginning balance
$
9,707
$
11,916
$
9,559
$
16,545
Transfers from loans
27
—
1,788
1,889
Capitalized improvements
41
—
41
—
Proceeds from sales
(3,173)
(1,545)
(4,142)
(6,092)
Sales through loan origination
—
—
(360)
(1,174)
Net gain (loss) on sales
135
39
240
(281)
Direct write-downs
(163)
(234)
(552)
(711)
Ending balance
$
6,574
$
10,176
$
6,574
$
10,176
Gains (losses) on foreclosed assets shown on the consolidated statements of income include net gains (losses) on sales, direct write-downs, gains on foreclosure, and guarantee reimbursements. During the nine months ended September 30, 2019, gains (losses) on foreclosed assets also include a gain on settlement of $375,000. There were no gains on settlement recognized in gains (losses) on foreclosed assets during for the three months ended September 30, 2019 and 2018 or the nine months ended September 30, 2018.
The carrying value of foreclosed one-to-four family residential real estate property as of September 30, 2019 and December 31, 2018, was $2,268,000 and $2,558,000, respectively. As of September 30, 2019, there were 16 one-to-four family residential real estate loans in the process of foreclosure totaling approximately $725,000. As of December 31, 2018, there were 14 residential real estate loans in the process of foreclosure totaling approximately $1,097,000.</t>
  </si>
  <si>
    <t>DEPOSITS</t>
  </si>
  <si>
    <t>NOTE 7 – DEPOSITS
The Company’s interest-bearing deposits are summarized below as of September 30, 2019 and December 31, 2018:
September 30, 2019
December 31, 2018
(dollars in thousands)
Interest-bearing demand
$
800,471
$
856,919
Money market
463,444
427,730
Savings
426,707
421,698
Time
364,120
424,747
Total interest-bearing deposits
$
2,054,742
$
2,131,094
Money market deposits include $16,315,000 and $20,512,000 of reciprocal transaction deposits as of September 30, 2019 and December 31, 2018, respectively. Time deposits include $3,534,000 and $4,895,000 of reciprocal time deposits as of September 30, 2019 and December 31, 2018, respectively.
The aggregate amounts of time deposits in denominations of $250,000 or more amounted to $32,075,000 and $36,875,000 as of September 30, 2019 and December 31, 2018, respectively. The aggregate amounts of time deposits in denominations of $100,000 or more amounted to $124,850,000 and $153,717,000 as of September 30, 2019 and December 31, 2018, respectively.
The components of interest expense on deposits for the three and nine months ended September 30, 2019 and 2018 are as follows:
Three Months Ended September 30,
Nine Months Ended September 30,
2019
2018
2019
2018
(dollars in thousands)
Interest-bearing demand
$
347
$
377
$
1,175
$
964
Money market
497
165
1,356
491
Savings
70
70
207
213
Time
1,086
1,007
3,356
2,547
Total interest expense on deposits
$
2,000
$
1,619
$
6,094
$
4,215</t>
  </si>
  <si>
    <t>BORROWINGS</t>
  </si>
  <si>
    <t>NOTE 8 – BORROWINGS
There were no Federal Home Loan Bank of Chicago (FHLB) borrowings outstanding as of September 30, 2019 and December 31, 2018. Available borrowings from the FHLB are secured by FHLB stock held by the Company and pledged security in the form of qualifying loans. The total amount of loans pledged as of September 30, 2019 and December 31, 2018 was $528,250,000 and $538,537,000, respectively. As of September 30, 2019 and December 31, 2018, loans pledged also served as collateral for credit exposure of approximately $355,000 associated with the Banks’ participation in the FHLB’s Mortgage Partnership Finance Program.
The Banks also have available a line of credit from the FHLB with available borrowings based on the collateral pledged. There was no outstanding balance under the line of credit as of September 30, 2019 and December 31, 2018. The line, when drawn upon, is due on demand and bears interest at a variable rate.
Lincoln Bank also has available a line of credit from the Federal Reserve Bank of Chicago (FRB) with available borrowings based on the collateral pledged. As of September 30, 2019 and December 31, 2018, the carrying value of securities pledged amounted to $520,000 and $490,000, respectively. There was no outstanding balance under the line of credit as of September 30, 2019 and December 31, 2018. The line, when drawn upon, is due on demand and bears interest at a variable rate.</t>
  </si>
  <si>
    <t>SUBORDINATED DEBENTURES</t>
  </si>
  <si>
    <t>NOTE 9 – SUBORDINATED DEBENTURES
Five subsidiary business trusts of the Company have issued floating rate capital securities (“capital securities”) which are guaranteed by the Company.
The Company owns all of the outstanding stock of the five subsidiary business trusts. The trusts used the proceeds from the issuance of their capital securities to buy floating rate junior subordinated deferrable interest debentures (“debentures”) issued by the Company. These debentures are the only assets of the trusts and the interest payments from the debentures finance the distributions paid on the capital securities. The debentures are unsecured and rank junior and subordinate in the right of payment to all senior debt of the Company.
The trusts are not consolidated in the Company’s financial statements.
The carrying value of subordinated debentures are summarized as follows:
September 30, 2019
December 31, 2018
(dollars in thousands)
Heartland Bancorp, Inc. Capital Trust B
$
10,310
$
10,310
Heartland Bancorp, Inc. Capital Trust C
10,310
10,310
Heartland Bancorp, Inc. Capital Trust D
5,155
5,155
FFBI Capital Trust I
7,217
7,217
National Bancorp Statutory Trust I
4,574
4,525
Total
$
37,566
$
37,517
The National Bancorp Statutory Trust I debenture was assumed through a business combination and has a contractual obligation of $5,773,000.
The interest rates on the subordinated debentures are variable, reset quarterly, and are equal to the three-month LIBOR, as determined on the LIBOR Determination Date immediately preceding each Distribution Payment Date specific to each subordinated debenture, plus a fixed percentage. The interest rates and maturities of the subordinated debentures are summarized as follows:
Interest Rate at
Variable
September 30,
December 31,
Maturity
Interest Rate
2019
2018
Date
Heartland Bancorp, Inc. Capital Trust B
LIBOR plus
2.75
%
5.05
%
5.19
%
April 6, 2034
Heartland Bancorp, Inc. Capital Trust C
LIBOR plus
1.53
%
3.65
%
4.32
%
June 15, 2037
Heartland Bancorp, Inc. Capital Trust D
LIBOR plus
1.35
%
3.47
%
4.14
%
September 15, 2037
FFBI Capital Trust I
LIBOR plus
2.80
%
5.10
%
5.24
%
April 6, 2034
National Bancorp Statutory Trust I
LIBOR plus
2.90
%
5.02
%
5.69
%
December 31, 2037
The distribution rate payable on the debentures is cumulative and payable quarterly in arrears. The Company has the right, subject to events in default, to defer payments of interest on the debentures at any time by extending the interest payment period for a period not exceeding 10 quarterly periods with respect to each deferral period, provided that no extension period may extend beyond the redemption or maturity date of the debentures. The capital securities are subject to mandatory redemption upon payment of the debentures and carry an interest rate identical to that of the related debenture. The debentures maturity dates may be shortened if certain conditions are met, or at any time within 90 days following the occurrence and continuation of certain changes in either tax treatment or the capital treatment of the debentures or the capital securities. If the debentures are redeemed before they mature, the redemption price will be the principal amount plus any accrued but unpaid interest. The Company has the right to terminate each Capital Trust and cause the debentures to be distributed to the holders of the capital securities in liquidation of such trusts.
Under current banking regulations, bank holding companies are allowed to include qualifying trust preferred securities in their Tier 1 Capital for regulatory capital purposes, subject to a 25% limitation to all core (Tier 1) capital elements, net of goodwill and other intangible assets less any associated deferred tax liability. As of September 30, 2019 and December 31, 2018, 100% of the trust preferred securities qualified as Tier 1 capital under the final rule adopted in March 2005.</t>
  </si>
  <si>
    <t>DERIVATIVE FINANCIAL INSTRUMENTS</t>
  </si>
  <si>
    <t>NOTE 10 – DERIVATIVE FINANCIAL INSTRUMENTS
Derivative financial instruments are negotiated contracts entered into by two issuing counterparties containing specific agreement terms, including the underlying instrument, amount, exercise price, and maturities.
The Company is exposed to certain risks relating to its ongoing business operations. The primary risk managed by using derivative financial instruments is interest rate risk. Interest rate swaps are entered into to manage interest rate risk associated with the Company’s variable-rate borrowings and variable-rate loans.
The derivatives and hedge accounting guidance requires that the Company recognize all derivative financial instruments as either assets or liabilities at fair value in the consolidated balance sheets. In accordance with this guidance, the Company designated certain interest rate swaps on variable-rate borrowings and variable-rate loans as cash flow hedges. The gain or loss on interest rate swaps designated as cash flow hedging instruments are reported as a component of accumulated other comprehensive income (loss) and reclassified into earnings in the same period or periods during which the hedged transactions affect earnings.
During 2018 and the three months ended March 31, 2019, the Company had an interest rate swap contract with a notional amount of $10,000,000 designated as a cash flow hedge on variable-rate loans. Beginning April 1, 2019, this hedging relationship was no longer considered highly effective, and the Company discontinued hedge accounting. In accordance with hedge accounting guidance, the net unrealized gain associated with the discontinued hedging relationship, recorded within accumulated other comprehensive income, will be reclassified into earnings on a level yield basis through April 7, 2020, the period the hedged forecasted transactions affect earnings. On June 25, 2019, the Company cancelled the interest rate swap agreement and received $174,000 to settle the financial instrument. As of September 30, 2019, the remaining unrealized gain recognized as a component of accumulated other comprehensive income was $76,000.
As of September 30, 2019, the Company also had interest rate swap contracts with a total notional amount of $17,000,000 designated as a cash flow hedge on variable-rate borrowings. As of September 30, 2019, these interest rate swap contracts had contractual maturities between 2024 and 2025. As of September 30, 2019, the Company had cash pledged of $960,000, held on deposit at counterparties.
The Company also entered into interest rate swap contracts with several borrowers on variable-rate loans, on which the Company has offsetting interest rate swap contracts. These interest rate swap contracts with borrowers have a total notional value of $117,660,000 and $112,947,000 as of September 30, 2019 and December 31, 2018, respectively, and the offsetting interest rate swap contracts entered into by the Company have a total notional value of $117,660,000 and $112,947,000 as of September 30, 2019 and December 31, 2018, respectively. As of September 30, 2019, the interest rate swap contracts with borrowers on variable-rate loans had contractual maturities between 2022 and 2042. As of September 30, 2019 and December 31, 2018, the Company had $12,758,000 and $589,000, respectively, of securities pledged and held in safekeeping at the counterparty. While these interest rate swap derivatives generally worked together as an economic interest rate hedge, the Company did not designate them for hedge accounting treatment. Consequently, changes in fair value of the corresponding derivative financial asset or liability were recorded as either a charge or credit to current earnings during the period in which the changes occurred.
As of September 30, 2019 and December 31, 2018, the fair values of the Company’s derivative instrument assets and liabilities related to interest rate swap contracts are summarized as follows:
September 30, 2019
December 31, 2018
Designated as cash flow hedges:
(dollars in thousands)
Fair value recorded in other assets
$
—
$
151
Fair value recorded in other liabilities
(898)
—
Total
$
(898)
$
151
Not designated as hedging instruments:
Fair value recorded in other assets
$
11,766
$
3,074
Fair value recorded in other liabilities
(11,766)
(3,074)
Total
$
—
$
—
For the three and nine months ended September 30, 2019 and 2018, the effect of interest rate contracts designated as cash flow hedges on the consolidated statements of income are summarized as follows:.
Location of gross gain (loss) reclassified
from accumulated other
Amounts of gross gain (loss) reclassified from
comprehensive income to income
accumulated other comprehensive income
Three Months Ended
Nine Months Ended
September 30,
September 30,
2019
2018
2019
2018
Designated as cash flow hedges:
(dollars in thousands)
Taxable loan interest income
$
33
$
39
$
83
$
137
Subordinated debentures interest expense
(9)
—
(7)
—
Total
$
24
$
39
$
76
$
137
For the three and nine months ended September 30, 2019 and 2018, the effect of interest rate contracts not designated as hedging instruments recognized in other noninterest income on the consolidated statements of income are summarized as follows:
Three Months Ended
Nine Months Ended
September 30,
September 30,
2019
2018
2019
2018
Not designated as hedging instruments:
(dollars in thousands)
Gross gains
$
4,151
$
136
$
10,196
$
1,459
Gross losses
(4,151)
(136)
(10,159)
(1,459)
Net gains (losses)
$
—
$
—
$
37
$
—</t>
  </si>
  <si>
    <t>ACCUMULATED OTHER COMPREHENSIVE INCOME</t>
  </si>
  <si>
    <t>NOTE 11 – ACCUMULATED OTHER COMPREHENSIVE INCOME
The following table presents the activity and accumulated balances for components of other comprehensive income (loss) for the three and nine months ended September 30, 2019 and 2018:
Unrealized Gains (Losses)
on Securities
Available-for-Sale
Held-to-Maturity
Derivatives
Total
(dollars in thousands)
Three Months Ended September 30, 2019
Balance, June 30, 2019
$
8,063
$
(37)
$
(590)
$
7,436
Other comprehensive income (loss)
before reclassifications
1,289
—
(208)
1,081
Reclassifications
—
(62)
(24)
(86)
Other comprehensive income (loss)
1,289
(62)
(232)
995
Balance, September 30, 2019
$
9,352
$
(99)
$
(822)
$
8,431
Three Months Ended September 30, 2018
Balance, June 30, 2018
$
(10,672)
$
316
$
206
$
(10,150)
Other comprehensive loss
before reclassifications
(3,196)
—
(13)
(3,209)
Reclassifications
(262)
(99)
(39)
(400)
Other comprehensive loss
(3,458)
(99)
(52)
(3,609)
Balance, September 30, 2018
$
(14,130)
$
217
$
154
$
(13,759)
Nine Months Ended September 30, 2019
Balance, December 31, 2018
$
(4,561)
$
122
$
151
$
(4,288)
Other comprehensive income (loss)
before reclassifications
13,913
—
(897)
13,016
Reclassifications
—
(221)
(76)
(297)
Other comprehensive income (loss)
13,913
(221)
(973)
12,719
Balance, September 30, 2019
$
9,352
$
(99)
$
(822)
$
8,431
Nine Months Ended September 30, 2018
Balance, December 31, 2017
$
(1,288)
$
504
$
409
$
(375)
Adoption of ASU 2016-01
(122)
—
—
(122)
Other comprehensive income (loss)
before reclassifications
(12,458)
—
(118)
(12,576)
Reclassifications
(262)
(287)
(137)
(686)
Other comprehensive loss
(12,720)
(287)
(255)
(13,262)
Balance, September 30, 2018
$
(14,130)
$
217
$
154
$
(13,759)
The amounts reclassified from accumulated other comprehensive income (loss) for unrealized gains (losses) on securities available-for-sale are included in gain (loss) on securities in the accompanying consolidated statements of income.
The amounts reclassified from accumulated other comprehensive income (loss) for unrealized gains on securities held-to-maturity are included in securities interest income in the accompanying consolidated statements of income.
The amounts reclassified from accumulated other comprehensive income (loss) for the fair value of derivative instruments represent net interest payments received or made on derivatives designated as cash flow hedges. See Note 10 for additional information.</t>
  </si>
  <si>
    <t>DEFERRED COMPENSATION</t>
  </si>
  <si>
    <t>NOTE 12 – DEFERRED COMPENSATION
The Company maintained a supplemental executive retirement plan (the SERP) for certain key executive officers. The SERP benefit payments were scheduled to be paid in equal monthly installments over 30 years. In June 2019, the Company approved termination of the SERP agreements, and each participant will receive a lump sum payment equal to the present value of any remaining installment payments, payable in June 2020. As of September 30, 2019 and December 31, 2018, the deferred compensation liability for the SERP was $13,201,000 and $9,179,000, respectively. During the three months ended September 30, 2019 and 2018, the Company recognized deferred compensation expense for the SERP of $968,000 and $126,000, respectively. During the nine months ended September 30, 2019 and 2018, the Company recognized deferred compensation expense for the SERP of $4,533,000 and $379,000, respectively.</t>
  </si>
  <si>
    <t>STOCK-BASED COMPENSATION PLANS</t>
  </si>
  <si>
    <t>NOTE 13 – STOCK-BASED COMPENSATION PLANS
The Company sponsored a Stock Appreciation Rights Plan (the SAR Plan) which, as of September 30, 2019 authorized the issuance of performance shares (units) to certain key employees and directors as approved by the Board of Directors. Upon issuance, each unit was assigned a value equal to the price per share of the Company’s stock as determined by an independent appraisal subject to approval by the Board of Directors. The units were revalued each year thereafter based on an independent appraisal. As of December 31, 2018, all outstanding units were fully vested and were subsequently exercised during 2019.
In June 2019, the Company adopted, subject to stockholder approval, the HBT Financial, Inc. Omnibus Incentive Plan (the “Omnibus Incentive Plan”). The stockholders approved the Omnibus Incentive Plan on October 9, 2019. The Omnibus Incentive Plan provides for grants of (i) stock options, (ii) stock appreciation rights, (iii) restricted shares, (iv) performance awards, (v) other share-based awards and (vi) other cash-based awards to eligible employees, non-employee directors and consultants of the Company. The maximum number of shares of common stock available for issuance under the Omnibus Incentive Plan is 1,820,000 shares.
On September 1, 2019, the Company granted 110,160 units to certain key employees, at a grant date assigned value of $25.75 per unit. Of the units granted on September 1, 2019, 79,560 units were fully vested on the grant date and 30,600 units vest ratably over a 4-year period.
Units are classified as liabilities. As of September 30, 2019 there was no liability recorded for the outstanding units. As of December 31, 2018, the liability recorded for the outstanding units was $1,884,000. During the three months ended September 30, 2019 and 2018, the Company recognized $64,000 and $482,000 as compensation expense, respectively. During the nine months ended September 30, 2019 and 2018, the Company recognized $(51,000) and $540,000 as compensation expense, respectively. As of September 30, 2019 and December 31, 2018, there was no unrecognized compensation cost related to non-vested stock-based compensation agreements.
As of September 30, 2019, the liability recorded for previously exercised units was $1,674,000, which will be paid in five equal annual installments beginning in 2019 or 2020. As of December 31, 2018, the liability recorded for previously exercised units was $176,000 and was paid in 2019.
Subsequent to September 30, 2019, in conjunction with the initial public offering, the grant date assigned value of all outstanding units with a grant date assigned value of $25.75 was adjusted to $16.32, reflecting a decrease per unit equal to the $9.43 per share special dividend paid to shareholders of record prior to the initial public offering.
A summary of the status of awards as of September 30, 2019 and December 31, 2018, and changes during the three and nine months ended September 30, 2019 and 2018, is as follows:
Three Months Ended September 30, 2019
Units
Weighted Average
Outstanding, June 30, 2019
42,840
$
7.46
Granted
110,160
25.75
Exercised
(42,840)
7.46
Forfeited
—
—
Outstanding, September 30, 2019
110,160
$
25.75
Three Months Ended September 30, 2018
Outstanding, June 30, 2018
91,800
$
5.73
Granted
—
—
Exercised
—
—
Forfeited
—
—
Outstanding, September 30, 2018
91,800
$
5.73
Nine Months Ended September 30, 2019
Outstanding, December 31, 2018
91,800
$
5.73
Granted
110,160
25.75
Exercised
(91,800)
5.73
Forfeited
—
—
Outstanding, September 30, 2019
110,160
$
25.75
Nine Months Ended September 30, 2018
Outstanding, December 31, 2017
116,280
$
5.66
Granted
—
—
Exercised
(24,480)
5.43
Forfeited
—
—
Outstanding, September 30, 2018
91,800
$
5.73
Exercisable, September 30, 2019
79,560
$
25.75
Exercisable, December 31, 2018
91,800
$
5.73
A further summary of awards outstanding as of September 30, 2019, is as follows:
Units
Units
Range of Grant Date Assigned Values
Outstanding
Exercisable
$ 25.75
110,160
79,560</t>
  </si>
  <si>
    <t>REGULATORY MATTERS</t>
  </si>
  <si>
    <t>NOTE 14 – REGULATORY MATTERS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As allowed under the new regulations, the Banks and Company elected to exclude accumulated other comprehensive income, including unrealized gains and losses on securities, in the computation of regulatory capital.
The ability of the Company to pay dividends to its stockholders is dependent upon the ability of the Banks to pay dividends to the Company. The Banks are subject to certain statutory and regulatory restrictions on the amount it may pay in dividends. Under the Basel III regulations, a capital conservation buffer calculation will phase in over five years which limits allowable bank dividends if regulatory capital ratios fall below specific thresholds. As of September 30, 2019 and December 31, 2018, the capital conservation buffer was 2.5% and 1.875%, respectively.
HBT Financial, Inc. (on a consolidated basis) and the Banks are each subject to various regulatory capital requirements administered by the federal and state banking agencies. Failure to meet minimum capital requirements can initiate certain mandatory, and possibly additional discretionary, actions by the regulators that, if undertaken, could have a direct material effect on the financial statements of HBT Financial, Inc. and the Banks. Under capital adequacy guidelines and the regulatory framework for prompt corrective action, HBT Financial, Inc. and the Banks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Management believes, as of September 30, 2019 and December 31, 2018, that HBT Financial, Inc. and the Banks each met all capital adequacy requirements to which they are subject.
The actual and required capital amounts and ratios of HBT Financial, Inc. (consolidated) and the Banks are as follows:
Actual
For Capital
To Be Well
September 30, 2019
Amount
Ratio
Amount
Ratio
Amount
Ratio
(dollars in thousands)
Total Capital (to Risk Weighted Assets)
Consolidated HBT Financial, Inc.
$
371,681
%
$
199,798
8.00
%
N/A
N/A
Heartland Bank
$
329,689
%
$
184,457
8.00
%
$
230,572
10.00
%
Lincoln Bank
$
37,349
%
$
15,031
8.00
%
$
18,789
10.00
%
Tier 1 Capital (to Risk Weighted Assets)
Consolidated HBT Financial, Inc.
$
348,920
%
$
149,848
6.00
%
N/A
N/A
Heartland Bank
$
309,145
%
$
138,343
6.00
%
$
184,457
8.00
%
Lincoln Bank
$
35,132
%
$
11,274
6.00
%
$
15,031
8.00
%
Common Equity Tier 1 Capital (to Risk Weighted Assets)
Consolidated HBT Financial, Inc.
$
312,519
%
$
112,386
4.50
%
N/A
N/A
Heartland Bank
$
309,145
%
$
103,757
4.50
%
$
149,871
6.50
%
Lincoln Bank
$
35,132
%
$
8,455
4.50
%
$
12,213
6.50
%
Tier 1 Capital (to Average Assets)
Consolidated HBT Financial, Inc.
$
348,920
%
$
126,601
4.00
%
N/A
N/A
Heartland Bank
$
309,145
%
$
112,366
4.00
%
$
140,458
5.00
%
Lincoln Bank
$
35,132
%
$
14,104
4.00
%
$
17,631
5.00
%
Actual
For Capital
To Be Well
December 31, 2018
Amount
Ratio
Amount
Ratio
Amount
Ratio
(dollars in thousands)
Total Capital (to Risk Weighted Assets)
Consolidated HBT Financial, Inc.
$
372,472
%
$
198,730
8.00
%
N/A
N/A
Heartland Bank
$
332,391
%
$
184,127
8.00
%
$
230,159
10.00
%
Lincoln Bank
$
38,059
%
$
14,488
8.00
%
$
18,110
10.00
%
Tier 1 Capital (to Risk Weighted Assets)
Consolidated HBT Financial, Inc.
$
351,963
%
$
149,047
6.00
%
N/A
N/A
Heartland Bank
$
313,406
%
$
138,095
6.00
%
$
184,127
8.00
%
Lincoln Bank
$
36,535
%
$
10,866
6.00
%
$
14,488
8.00
%
Common Equity Tier 1 Capital (to Risk Weighted Assets)
Consolidated HBT Financial, Inc.
$
315,611
%
$
111,785
4.50
%
N/A
N/A
Heartland Bank
$
313,406
%
$
103,572
4.50
%
$
149,603
6.50
%
Lincoln Bank
$
36,535
%
$
8,150
4.50
%
$
11,772
6.50
%
Tier 1 Capital (to Average Assets)
Consolidated HBT Financial, Inc.
$
351,963
%
$
130,393
4.00
%
N/A
N/A
Heartland Bank
$
313,406
%
$
113,668
4.00
%
$
142,085
5.00
%
Lincoln Bank
$
36,535
%
$
14,319
4.00
%
$
17,899
5.00
%</t>
  </si>
  <si>
    <t>FAIR VALUE OF FINANCIAL INSTRUMENTS</t>
  </si>
  <si>
    <t>NOTE 15 – FAIR VALUE OF FINANCIAL INSTRUMENTS
Recurring Basis
The Company uses fair value measurements to record fair value adjustments to certain assets and to determine fair value disclosures. Additional information on fair value measurements are summarized in Note 1 to the Company’s annual consolidated financial statements included in the prospectus filed with the SEC on October 11, 2019. There were no transfers between levels during the three and nine months ended September 30, 2019 and 2018. The Company’s policy for determining transfers between levels occurs at the end of the reporting period when circumstances in the underlying valuation criteria change and result in transfer between levels.
The following tables present the balances of the assets measured at fair value on a recurring basis as of September 30, 2019 and December 31, 2018:
September 30, 2019
Level 1
Level 2
Level 3
Total
(dollars in thousands)
Securities available-for-sale:
U.S. government agency
$
—
$
39,574
$
—
$
39,574
Municipal
—
152,499
—
152,499
Mortgage-backed:
Agency residential
—
218,246
—
218,246
Agency commercial
—
129,449
—
129,449
Private-label
—
22
—
22
Corporate
—
78,330
—
78,330
Equity securities with readily determinable fair values
3,251
—
—
3,251
Mortgage servicing rights
—
—
7,936
7,936
Derivative financial assets
—
11,766
—
11,766
Derivative financial liabilities
—
12,664
—
12,664
December 31, 2018
Level 1
Level 2
Level 3
Total
(dollars in thousands)
Securities available-for-sale:
U.S. government agency
$
—
$
46,866
$
—
$
46,866
Municipal
—
161,450
—
161,450
Mortgage-backed:
Agency residential
—
234,303
—
234,303
Agency commercial
—
150,081
—
150,081
Private-label
—
256
—
256
Corporate
—
86,570
—
86,570
Equity securities with readily determinable fair values
3,081
—
—
3,081
Mortgage servicing rights
—
—
10,918
10,918
Derivative financial assets
—
3,225
—
3,225
Derivative financial liabilities
—
3,074
—
3,074
The following is a description of the valuation methodologies used for instruments measured at fair value on a recurring basis, as well as the general classification of such instruments pursuant to the valuation hierarchy. There were no changes to the valuation techniques from December 31, 2018 to September 30, 2019.
Investment Securities
When available, the Company uses quoted market prices to determine the fair value of securities; such items are classified in Level 1 of the fair value hierarchy. For the Company’s securities where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cannot be obtained or cannot be corroborated, a security is generally classified as Level 3. The change in fair value of securities available-for-sale is recorded through an adjustment to the consolidated statement of comprehensive income. The change in fair value of equity securities with readily determinable fair values is recorded through an adjustment to the consolidated statement of income.
Derivative Financial Instruments
Interest rate swap agreements are carried at fair value as determined by dealer valuation models. Based on the inputs used, the derivative financial instruments subjected to recurring fair value adjustments are classified as Level 2. For derivative financial instruments designated as a hedging instruments, the change in fair value is recorded through an adjustment to the consolidated statement of comprehensive income. For derivative financial instruments not designated as a hedging instruments, the change in fair value is recorded through an adjustment to the consolidated statement of income.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as calculated by an independent third party. Key economic assumptions used in measuring the fair value of mortgage servicing rights include, but are not limited to, prepayment speeds and discount rates. Due to the nature of the valuation inputs, mortgage servicing rights are classified in Level 3 of the fair value hierarchy. The change in fair value is recorded through an adjustment to the consolidated statement of income.
The following tables present additional information about the unobservable inputs used in the fair value measurement of the mortgage servicing rights (dollars in thousands):
September 30, 2019
Fair Value
Valuation Technique
Unobservable Inputs
Range
Mortgage servicing rights
$
7,936
Discounted cash flows
Constant pre-payment rates (CPR)
7.1% to 68.5% (14.1%)
Discount rate
9.0% to 11.0% (9.0%)
December 31, 2018
Fair Value
Valuation Technique
Unobservable Inputs
Range
Mortgage servicing rights
$
10,918
Discounted cash flows
Constant pre-payment rates (CPR)
7.5% to 87.6% (8.9%)
Discount rate
9.0% to 11.0% (9.0%)
Nonrecurring Basis
Certain assets are measured at fair value on a nonrecurring basis. These assets are not measured at fair value on an ongoing basis; however, they are subject to fair value adjustments in certain circumstances, such as there is evidence of impairment or a change in the amount of previously recognized impairment.
The following tables present the balances of the assets measured at fair value on a nonrecurring basis as of September 30, 2019 and December 31, 2018:
September 30, 2019
Level 1
Level 2
Level 3
Total
(dollars in thousands)
Loans held for sale
$
—
$
7,608
$
—
$
7,608
Collateral-dependent impaired loans
—
—
13,124
13,124
Bank premises held for sale
—
—
121
121
Foreclosed assets
—
—
6,574
6,574
December 31, 2018
Level 1
Level 2
Level 3
Total
(dollars in thousands)
Loans held for sale
$
—
$
2,800
$
—
$
2,800
Collateral-dependent impaired loans
—
—
7,355
7,355
Bank premises held for sale
—
—
749
749
Foreclosed assets
—
—
9,559
9,559
Loans Held for Sale
Mortgage loans originated and held for sale are carried at the lower of cost or estimated fair value. The Company obtains quotes or bids on these loans directly from purchasing financial institutions. Typically, these quotes include a premium on the sale and thus these quotes indicate fair value of the held for sale loans is greater than cost.
Collateral-dependent Impaired Loans
In accordance with the provisions of the loan impairment guidance, impairment was measured for loans which it is probable that payment of interest and principal will not be made in accordance with the contractual terms of the loan agreement. The fair value of collateral-dependent impaired loans is estimated based on the fair value of the underlying collateral supporting the loan. Collateral-dependent impaired loans require classification in the fair value hierarchy. Impaired loans include loans acquired with deteriorated credit quality. Collateral values are estimated using Level 3 inputs based on customized discounting criteria.
Bank Premises Held for Sale
Bank premises held for sale are recorded at the lower of cost or fair value, less estimated selling costs, at the date classified as held for sale. Values are estimated using Level 3 inputs based on appraisals and customized discounting criteria. The carrying value of bank premises held for sale is not re-measured to fair value on a recurring basis but is subject to fair value adjustments when the carrying value exceeds the fair value, less estimated selling costs.
Foreclosed Assets
Foreclosed assets are recorded at fair value based on property appraisals, less estimated selling costs, at the date of the transfer. Subsequent to the transfer, foreclosed assets are carried at the lower of cost or fair value, less estimated selling costs. Values are estimated using Level 3 inputs based on appraisals and customized discounting criteria. The carrying value of foreclosed assets is not re-measured to fair value on a recurring basis but is subject to fair value adjustments when the carrying value exceeds the fair value, less estimated selling costs.
Collateral-Dependent Impaired Loans, Bank Premises Held for Sale, and Foreclosed Assets
The estimated fair value of collateral-dependent impaired loans, bank premises held for sale, and foreclosed assets is based on the appraised fair value of the collateral, less estimated costs to sell. Collateral-dependent impaired loans, bank premises held for sale, and foreclosed assets are classified within Level 3 of the fair value hierarchy.
The Company considers the appraisal or a similar evaluation as the starting point for determining fair value and then considers other factors and events in the environment that may affect the fair value. Appraisals or a similar evaluation of the collateral underlying collateral-dependent loans and foreclosed assets are obtained at the time a loan is first considered impaired or a loan is transferred to foreclosed assets. Appraisals or a similar evaluation of bank premises held for sale are obtained when first classified as held for sale. Appraisals or similar evaluations are obtained subsequently as deemed necessary by management but at least annually on foreclosed assets and bank premises held for sale. Appraisals are reviewed for accuracy and consistency by management. Appraisals are performed by individuals selected from the list of approved appraisers maintained by management. The appraised values are reduced by discounts to consider lack of marketability and estimated costs to sell. These discounts and estimates are developed by management by comparison to historical results.
The following tables present quantitative information about unobservable inputs used in nonrecurring Level 3 fair value measurements (dollars in thousands).
September 30, 2019
Fair
Valuation
Unobservable Inputs
Range
Collateral-dependent impaired loans
$
13,124
Appraisal of collateral
Appraisal adjustments
20% to 40% (25%)
Bank premises held for sale
121
Appraisal
Appraisal adjustments
7% (7%)
Foreclosed assets
6,574
Appraisal
Appraisal adjustments
7% (7%)
December 31, 2018
Fair
Valuation
Unobservable Inputs
Range
Collateral-dependent impaired loans
$
7,355
Appraisal of collateral
Appraisal adjustments
20% to 40% (25%)
Bank premises held for sale
749
Appraisal
Appraisal adjustments
7% (7%)
Foreclosed assets
9,559
Appraisal
Appraisal adjustments
7% (7%)
Other Fair Value Methods
The following methods and assumptions were used by the Company in estimating fair value disclosures of its other financial instruments. There were no changes in the methods and significant assumptions used to estimate the fair value of these financial instruments.
Cash and Cash Equivalents
The carrying amounts of these financial instruments approximate their fair values.
Interest-bearing Time Deposits with Banks
The carrying values of interest-bearing time deposits with banks approximate their fair values.
Restricted Stock
The carrying amount of FHLB stock approximates fair value based on the redemption provisions of the FHLB.
Loans
The fair value estimation process for the loan portfolio uses an exit price concept and reflects discounts the Company believes are consistent with discounts in the market place. Fair values are estimated for portfolios of loans with similar characteristics. Loans are segregated by type such as commercial and industrial, agricultural and farmland, commercial real estate - owner occupied, commercial real estate - non-owner occupied, multi-family, construction and land development, one-to-four family residential, and municipal, consumer, and oth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Investments in Unconsolidated Subsidiaries
The fair values of the Company’s investments in unconsolidated subsidiaries are presumed to approximate carrying amounts.
Time Deposits
Fair values of certificates of deposit with stated maturities have been estimated using the present value of estimated future cash flows discounted at rates currently offered for similar instruments. Time deposits also include public funds time deposits.
Securities Sold Under Agreements to Repurchase
The fair values of repurchase agreements with variable interest rates are presumed to approximate their recorded carrying amounts.
Subordinated Debentures
The fair values of subordinated debentures are estimated using discounted cash flow analyses based on rates observed on recent debt issuances by other financial institutions.
Accrued Interest
The carrying amounts of accrued interest approximate fair value.
Limitations
Fair value estimates are made at a specific point in time, based on relevant market information and information about the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s have been estimated using data which management considered the best available and estimation methodologies deemed suitable for the pertinent category of financial instrument.
The following table provides summary information on the carrying amounts and estimated fair values of the Company’s financial instruments as of September 30, 2019 and December 31, 2018:
Fair Value
September 30, 2019
December 31, 2018
Hierarchy
Carrying
Estimated
Carrying
Estimated
Level
Amount
Fair Value
Amount
Fair Value
(dollars in thousands)
Financial assets:
Cash and cash equivalents
Level 1
$
154,941
$
154,941
$
186,879
$
186,879
Interest-bearing time deposits with banks
Level 1
248
248
248
248
Securities held-to-maturity
Level 2
99,861
102,378
121,715
121,506
Restricted stock
Level 3
2,425
2,425
2,719
2,719
Loans, net
Level 3
2,148,253
2,185,888
2,123,748
2,125,698
Investments in unconsolidated subsidiaries
Level 3
1,165
1,165
1,165
1,165
Accrued interest receivable
Level 2
14,816
14,816
15,300
15,300
Financial liabilities:
Time deposits
Level 3
364,120
362,593
424,747
419,333
Securities sold under agreements to repurchase
Level 2
32,267
32,267
46,195
46,195
Subordinated debentures
Level 3
37,566
31,754
37,517
32,149
Accrued interest payable
Level 2
1,172
1,172
1,207
1,207
The Company estimated the fair value of lending related commitments as described in Note 16 to be immaterial based on limited interest rate exposure due to their variable nature, short-term commitment periods and termination clauses provided in the agreements.</t>
  </si>
  <si>
    <t>NOTE 16 – COMMITMENTS AND CONTINGENCIES
Financial Instruments
The Banks are party to credit-related financial instruments with off-balance sheet risk in the normal course of business to meet the financing needs of its customers. These financial instruments include commitments to extend credit and standby letters of credit. Such instruments involve, to varying degrees, elements of credit and interest rate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s use the same credit policies in making commitments and conditional obligations as they do for on-balance sheet instruments.
Such commitments and conditional obligations were as follows as of September 30, 2019 and December 31, 2018:
Contractual Amount
September 30,
December 31,
2019
2018
(dollars in thousands)
Commitments to extend credit
$
542,620
$
524,112
Standby letters of credit
8,666
10,35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s evaluate each customer’s credit worthiness on a case-by-case basis. The amount of collateral obtained, if deemed necessary, by the Banks upon extension of credit is based on management’s credit evaluation of the customer. Collateral held varies, but may include real estate, accounts receivable, inventory, property, plant, and equipment, and income-producing properties.
Standby letters of credit are conditional commitments issued by the Banks to guarantee the performance of a customer to a third party. Those standby letters of credit are primarily issued to support extensions of credit. The credit risk involved in issuing standby letters of credit is essentially the same as that involved in extending loans to customers. The Banks secure the standby letters of credit with the same collateral used to secure the related loan.
Legal Contingencies
Various legal claims arise from time to time in the normal course of business which, in the opinion of management, will have no material effect on the Company’s consolidated financial statements.</t>
  </si>
  <si>
    <t>ACCOUNTING POLICIES (Policies)</t>
  </si>
  <si>
    <t>Basis of Presentation</t>
  </si>
  <si>
    <t>Basis of Presentation
The unaudited consolidated financial statements, including the notes thereto of HBT Financial, Inc. (the Company), formerly known as Heartland Bancorp, Inc. until the Company name was changed on September 13, 2019, have been prepared in accordance with generally accepted accounting principles (GAAP) interim reporting requirements. Certain information in footnote disclosure normally included in financial statements prepared in accordance with GAAP has been condensed or omitted pursuant to rules and regulations of the Securities and Exchange Commission. These interim unaudited consolidated financial statements and notes thereto should be read in conjunction with the Company’s audited consolidated financial statements and accompanying notes included in the Company’s prospectus filed with the Securities and Exchange Commission (SEC) on October 11, 2019.
The Company’s principal business activity is banking, conducted through its wholly owned subsidiaries, Heartland Bank and Trust Company (Heartland Bank) and State Bank of Lincoln (Lincoln Bank). Heartland Bank and Lincoln Bank are collectively referred to as “the Banks”.
On September 13, 2019, the Company effected a twenty-for-one stock split of its issued and outstanding shares of common stock and its issued and outstanding shares of Series A nonvoting common stock. Accordingly, all share and per share amounts for all periods presented in these financial statements and notes thereto have been adjusted retroactively, where applicable, to reflect the stock split.
The unaudited consolidated financial statements include all adjustments, consisting of normal recurring adjustments, necessary for a fair presentation of the results for the interim periods. The results for interim periods are not necessarily indicative of results for a full year.</t>
  </si>
  <si>
    <t>Initial Public Offering</t>
  </si>
  <si>
    <t>Initial Public Offering
On September 13, 2019, the Company filed a Registration Statement on Form S-1 with the SEC. The Registration Statement was declared effective by the SEC on October 10, 2019. The Company issued and sold 9,429,794 shares of common stock at a price of $16 per share pursuant to that Registration Statement. Total proceeds received by the Company, net of offering costs, were approximately $138 million. The proceeds were used to fund a $170 million special dividend, or $9.43 per share, to shareholders of record prior to the initial public offering.
The Company qualifies as an "emerging growth company" as defined by the Jumpstart Our Business Startups Act (JOBS Act).</t>
  </si>
  <si>
    <t>Use of Estimates</t>
  </si>
  <si>
    <t>Use of Estimates
The accompanying consolidated financial statements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loan losses.</t>
  </si>
  <si>
    <t>Income Taxes</t>
  </si>
  <si>
    <t>Income Taxes
Through October 10, 2019, the Company, with the consent of its stockholders, elected to be taxed under sections of federal and state income tax law as an "S Corporation" which provides that, in lieu of Company income taxes, except for state replacement and franchise taxes, the stockholders separately account for their pro rata shares of the Company’s items of income, deductions, losses and credits. As a result of this election, no income taxes, other than state replacement and franchise taxes, have been recognized in the accompanying consolidated financial statements. No provision has been made for any amounts which may be advanced or paid as dividends to the stockholders to assist them in paying their personal taxes on the income from the Company.
Effective October 11, 2019, in connection with the initial public offering, the Company revoked its S Corporation status and became a taxable entity (C Corporation). As such, any periods prior to October 11, 2019 will only reflect an effective state income tax rate. In connection with the conversion of tax status, the Company recognized a deferred tax asset of approximately $0.5 million, income tax benefit of approximately $3.3 million, and a reduction in accumulated other comprehensive income of approximately $2.7 million.</t>
  </si>
  <si>
    <t>Pro Forma Income Statement Information</t>
  </si>
  <si>
    <t>Pro Forma Income Statement Information
The pro forma C Corp equivalent income tax expense information gives effect to the income tax expense had the Company been a C Corporation during the three and nine months ended September 30, 2019 and 2018. The pro forma C Corp equivalent net income information, therefore, includes an adjustment for income tax expense as if the Company had been a C Corporation during the three and nine months ended September 30, 2019 and 2018.
The pro forma basic and diluted earnings per share information is computed using the pro forma C Corp equivalent net income and weighted average shares of common stock outstanding. There were no dilutive instruments outstanding during 2019, therefore, the pro forma C Corp equivalent basic and diluted earnings per share amounts are the same.</t>
  </si>
  <si>
    <t>Segment Reporting</t>
  </si>
  <si>
    <t>Segment Reporting
The Company’s operations consist of one reportable segment called community banking. The operations of the non-bank subsidiaries of the Company primarily support the operations of the Banks. While the Company’s management monitors both bank subsidiaries’ operations and profitability separately, these subsidiaries have been aggregated into one reportable segment due to the similarities in products and services, customer base, operations, profitability measures, and economic characteristics.</t>
  </si>
  <si>
    <t>Reclassifications</t>
  </si>
  <si>
    <t>Reclassifications
Certain prior period amounts have been reclassified to conform to the current period presentation without any impact on the reported amounts of net income or stockholders’ equity.</t>
  </si>
  <si>
    <t>Subsequent Events</t>
  </si>
  <si>
    <t>Subsequent Events
In preparing these consolidated financial statements, the Company has evaluated events and transactions for potential of recognition or disclosure through the date the financial statements were issued.
On October 10, 2019, each share of Series A nonvoting common stock was reclassified and converted into one share of common stock. Additionally, the Company increased the authorized shares to 150,000,000, of which 125,000,000 shares, par value of $0.01 per share, are designated as common stock and 25,000,000 shares, par value of $0.01 per share, are designated as preferred stock.</t>
  </si>
  <si>
    <t>Sale of First Community Title Services, Inc.</t>
  </si>
  <si>
    <t>Sale of First Community Title Services, Inc.
On February 15, 2019, the Company consummated an agreement to sell substantially all assets and liabilities of First Community Title Services, Inc. to Illinois Real Estate Title Center, LLC, an Illinois limited liability company, for a combination of cash and an equity interest in Illinois Real Estate Title Center, LLC representing total consideration of approximately $498,000.</t>
  </si>
  <si>
    <t>Recent Accounting Pronouncements</t>
  </si>
  <si>
    <t>Recent Accounting Pronouncements
On January 1, 2019, the Company adopted Accounting Standards Update (ASU) 2016‑02, Leases (Topic 842) . Under the new guidance in this ASU,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also simplified the accounting for sale and leaseback transactions primarily because lessees must recognize lease assets and lease liabilities. Lessees will no longer be provided with a source of off-balance sheet financing. On January 1, 2019, the Company adopted this standard without a material impact on the Company’s results of operations or financial condition.
In June 2016, the Financial Accounting Standards Board (FASB) issued ASU 2016‑13, Financial Instruments - Credit Losses (Topic 326): Measurement of Credit Losses on Financial Instruments .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is effective for years beginning after December 15, 2021, including interim periods within those fiscal years. Early adoption is permitted for years beginning after December 31, 2018, including interim periods within those years. The Company is currently evaluating the effect that this standard will have on the consolidated results of operations and financial position.
In January 2017, the FASB issued ASU 2017‑04, Intangibles – Goodwill and Other (Topic 350): Simplifying the Test for Goodwill Impairment . This ASU simplifies measurement of goodwill and eliminates Step 2 from the goodwill impairment test. Under the ASU, a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annual or any interim goodwill impairment tests in years beginning after December 15, 2021, including interim periods within those years. Early adoption is permitted for goodwill impairment tests performed on testing dates after January 1, 2017. This standard is not expected to have a material impact on the Company’s consolidated results of operations or financial position.
In March 2017, the FASB issued ASU 2017‑08, Receivables - Nonrefundable Fees and Other Costs (Subtopic 310‑20), Premium Amortization on Purchased Callable Debt Securities . ASU 2017‑08 shortens the amortization period for certain callable debt securities held at a premium, requiring the premium to be amortized to the earliest call date. ASU 2017‑08 does not require an accounting change for securities held at a discount; the discount continues to be amortized to maturity. This guidance is effective for years beginning after December 15, 2019, and interim periods within fiscal years beginning after December 15, 2020. Early application is permitted. The adoption of this ASU requires use of a modified retrospective basis through a cumulative-effect adjustment directly to retained earnings as of the beginning of the period of adoption. The Company adopted this standard on January 1, 2019 without a material impact on the Company’s consolidated results of operations or financial condition.
In August 2017, the FASB issued ASU 2017‑12, Derivatives and Hedging (Topic 815): Targeted Improvements to Accounting for Hedging Activities . ASU 2017‑12 improves the financial reporting of hedging relationships to better portray the economic results of an entity’s risk management activities in its financial statements and make certain targeted improvements to simplify the application of the hedge accounting guidance in current generally accepted accounting principles. The Company adopted this standard on January 1, 2018 without a material impact on the Company’s consolidated results of operations or financial condition.
In August 2018, the FASB issued ASU 2018‑13, Fair Value Measurement (Topic 820): Disclosure Framework-Changes to the Disclosure Requirements for Fair Value Measurement . ASU 2018‑13 removes, modifies, and adds certain disclosure requirements on fair value measurements. This guidance is effective for annual reporting periods beginning after December 15, 2019, including interim periods within those fiscal years, with early adoption permitted. This standard is not expected to have a material impact on the Company’s consolidated results of operations or financial position.
In October 2018, the FASB issued ASU 2018‑16, Derivatives and Hedging (Topic 815): Inclusion of the Secured Overnight Financing Rate (SOFR) Overnight Index Swap Rate as a Benchmark Interest Rate for Hedge Accounting Purposes . ASU 2018‑16 permits the use of the SOFR Overnight Index Swap Rate as a U.S. benchmark interest rate for hedge accounting purposes under ASC 815. The Company adopted this standard on January 1, 2019 without a material impact on the Company’s consolidated results of operations or financial condition.</t>
  </si>
  <si>
    <t>SECURITIES (Tables)</t>
  </si>
  <si>
    <t>Summary of carrying balances of securities</t>
  </si>
  <si>
    <t>September 30,
December 31,
2019
2018
(dollars in thousands)
Securities available-for-sale
$
618,120
$
679,526
Securities held-to-maturity
99,861
121,715
Equity securities:
Readily determinable fair value
3,251
3,081
No readily determinable fair value
1,185
180
Total securities
$
722,417
$
804,502</t>
  </si>
  <si>
    <t>Schedule of amortized cost and fair values of securities available-for-sale, with gross unrealized gains and losses</t>
  </si>
  <si>
    <t>September 30, 2019
Amortized
Gross
Gross
Fair Value
Available-for-sale:
(dollars in thousands)
U.S. government agency
$
38,633
$
947
$
(6)
$
39,574
Municipal
150,058
2,451
(10)
152,499
Mortgage-backed:
Agency residential
215,303
3,182
(239)
218,246
Agency commercial
127,550
2,084
(185)
129,449
Private-label
22
—
—
22
Corporate
77,202
1,135
(7)
78,330
Total
$
608,768
$
9,799
$
(447)
$
618,120
December 31, 2018
Amortized
Gross
Gross
Fair Value
Available-for-sale:
(dollars in thousands)
U.S. government agency
$
46,977
$
250
$
(361)
$
46,866
Municipal
161,957
761
(1,268)
161,450
Mortgage-backed:
Agency residential
235,903
788
(2,388)
234,303
Agency commercial
151,878
285
(2,082)
150,081
Private-label
254
2
—
256
Corporate
87,118
207
(755)
86,570
Total
$
684,087
$
2,293
$
(6,854)
$
679,526</t>
  </si>
  <si>
    <t>Schedule of carrying value and fair value of securities held-to-maturity, with gross unrealized gains and losses</t>
  </si>
  <si>
    <t>September 30, 2019
Carrying
Gross
Gross
Fair Value
Held-to-maturity:
(dollars in thousands)
Municipal
$
55,182
$
1,424
$
—
$
56,606
Mortgage-backed:
Agency residential
20,336
163
(145)
20,354
Agency commercial
24,343
1,093
(18)
25,418
Total
$
99,861
$
2,680
$
(163)
$
102,378
December 31, 2018
Carrying
Gross
Gross
Fair Value
Held-to-maturity:
(dollars in thousands)
Municipal
$
73,176
$
1,149
$
(42)
$
74,283
Mortgage-backed:
Agency residential
23,192
—
(998)
22,194
Agency commercial
25,347
177
(495)
25,029
Total
$
121,715
$
1,326
$
(1,535)
$
121,506</t>
  </si>
  <si>
    <t>Schedule of amortized cost and fair value of securities by contractual maturity</t>
  </si>
  <si>
    <t>Available-for-Sale
Held-to-Maturity
Amortized
Fair Value
Carrying
Fair Value
(dollars in thousands)
Due in 1 year or less
$
55,909
$
55,967
$
146
$
147
Due after 1 year through 5 years
112,593
114,296
25,160
25,684
Due after 5 years through 10 years
89,863
92,422
26,209
26,941
Due after 10 years
7,528
7,718
3,667
3,834
Mortgage-backed:
Agency residential
215,303
218,246
20,336
20,354
Agency commercial
127,550
129,449
24,343
25,418
Private-label
22
22
—
—
Total
$
608,768
$
618,120
$
99,861
$
102,378</t>
  </si>
  <si>
    <t>Schedule of sales of securities available-for-sale</t>
  </si>
  <si>
    <t>Three Months Ended September 30,
Nine Months Ended September 30,
2019
2018
2019
2018
(dollars in thousands)
Proceeds from sales
$
—
$
15,665
$
—
$
15,665
Gross realized gains
—
280
—
280
Gross realized losses
—
(18)
—
(18)</t>
  </si>
  <si>
    <t>Schedule of gains (losses) on securities</t>
  </si>
  <si>
    <t>Three Months Ended September 30,
Nine Months Ended September 30,
2019
2018
2019
2018
(dollars in thousands)
Net realized gains on sales
$
—
$
262
$
—
$
262
Net unrealized gains (losses) on equities:
Readily determinable fair value
55
(82)
170
(112)
No readily determinable fair value
(128)
—
(128)
—
Gains (losses) on securities
$
(73)
$
180
$
42
$
150</t>
  </si>
  <si>
    <t>Schedule of gross unrealized losses and fair value of investments</t>
  </si>
  <si>
    <t>Investments in a Continuous Unrealized Loss Position
Less than 12 Months
12 Months or More
Total
September 30, 2019
Unrealized
Fair Value
Unrealized
Fair Value
Unrealized
Fair Value
Available-for-sale:
(dollars in thousands)
U.S. government agency
$
—
$
—
$
(6)
$
1,991
$
(6)
$
1,991
Municipal
(7)
4,480
(3)
1,111
(10)
5,591
Mortgage-backed:
Agency residential
(21)
17,348
(218)
31,241
(239)
48,589
Agency commercial
—
—
(185)
16,678
(185)
16,678
Corporate
(5)
14,990
(2)
4,995
(7)
19,985
Total
$
(33)
$
36,818
$
(414)
$
56,016
$
(447)
$
92,834
Held-to-maturity:
Mortgage-backed:
Agency residential
$
(16)
$
3,225
$
(129)
$
9,760
$
(145)
$
12,985
Agency commercial
(11)
2,226
(7)
622
(18)
2,848
Total
$
(27)
$
5,451
$
(136)
$
10,382
$
(163)
$
15,833
Investments in a Continuous Unrealized Loss Position
Less than 12 Months
12 Months or More
Total
December 31, 2018
Unrealized
Fair Value
Unrealized
Fair Value
Unrealized
Fair Value
Available-for-sale:
(dollars in thousands)
U.S. government agency
$
(302)
$
19,079
$
(59)
$
7,938
$
(361)
$
27,017
Municipal
(230)
31,034
(1,038)
59,702
(1,268)
90,736
Mortgage-backed:
Agency residential
(299)
40,864
(2,089)
99,967
(2,388)
140,831
Agency commercial
(262)
35,462
(1,820)
81,899
(2,082)
117,361
Corporate
(263)
20,734
(492)
39,054
(755)
59,788
Total
$
(1,356)
$
147,173
$
(5,498)
$
288,560
$
(6,854)
$
435,733
Held-to-maturity:
Municipal
$
(32)
$
4,166
$
(10)
$
1,856
$
(42)
$
6,022
Mortgage-backed:
Agency residential
(59)
4,046
(939)
17,564
(998)
21,610
Agency commercial
(67)
8,910
(428)
10,413
(495)
19,323
Total
$
(158)
$
17,122
$
(1,377)
$
29,833
$
(1,535)
$
46,955</t>
  </si>
  <si>
    <t>LOANS AND THE ALLOWANCE FOR LOAN LOSSES (Tables)</t>
  </si>
  <si>
    <t>Summary of Loans</t>
  </si>
  <si>
    <t>September 30,
December 31,
2019
2018
(dollars in thousands)
Commercial and industrial
$
340,650
$
360,501
Agricultural and farmland
205,041
209,875
Commercial real estate - owner occupied
239,805
255,074
Commercial real estate - non-owner occupied
552,262
533,910
Multi-family
191,646
135,925
Construction and land development
210,939
237,275
One-to-four family residential
321,947
313,108
Municipal, consumer, and other
108,724
98,589
Total loans, before allowance for loan losses
2,171,014
2,144,257
Allowance for loan losses
(22,761)
(20,509)
Loans, net of allowance for loan losses
$
2,148,253
$
2,123,748</t>
  </si>
  <si>
    <t>Schedule of activity in allowance for loan losses</t>
  </si>
  <si>
    <t>The following tables detail activity in the allowance for loan losses for the three and nine months ended September 30, 2019 and 2018:
Commercial
Commercial
Municipal,
Commercial
Agricultural
Real Estate
Real Estate
Construction
One-to-four
Consumer,
and
and
Owner
Non-owner
and Land
Family
and
Three Months Ended September 30, 2019
Industrial
Farmland
Occupied
Occupied
Multi ‑ Family
Development
Residential
Other
Total
Allowance for loan losses:
(dollars in thousands)
Balance, June 30, 2019
$
5,187
$
2,862
$
2,487
$
2,721
$
1,153
$
3,723
$
3,569
$
840
$
22,542
Provision for loan losses
(915)
(133)
(482)
521
(182)
(601)
(692)
3,168
684
Charge-offs
(32)
—
(216)
(111)
(41)
—
(387)
(150)
(937)
Recoveries
313
—
26
5
—
1
42
85
472
Balance, September 30, 2019
$
4,553
$
2,729
$
1,815
$
3,136
$
930
$
3,123
$
2,532
$
3,943
$
22,761
Commercial
Commercial
Municipal,
Commercial
Agricultural
Real Estate
Real Estate
Construction
One-to-four
Consumer,
and
and
Owner
Non-owner
and Land
Family
and
Three Months Ended September 30, 2018
Industrial
Farmland
Occupied
Occupied
Multi ‑ Family
Development
Residential
Other
Total
Allowance for loan losses:
(dollars in thousands)
Balance, June 30, 2018
$
4,927
$
2,375
$
1,616
$
2,930
$
920
$
3,345
$
3,062
$
1,170
$
20,345
Provision for loan losses
220
319
47
(36)
(13)
365
213
123
1,238
Charge-offs
(43)
—
(44)
—
—
—
(439)
(136)
(662)
Recoveries
30
—
45
5
—
2
109
59
250
Balance, September 30, 2018
$
5,134
$
2,694
$
1,664
$
2,899
$
907
$
3,712
$
2,945
$
1,216
$
21,171
Commercial
Commercial
Municipal,
Commercial
Agricultural
Real Estate
Real Estate
Construction
One-to-four
Consumer,
and
and
Owner
Non-owner
and Land
Family
and
Nine Months Ended September 30, 2019
Industrial
Farmland
Occupied
Occupied
Multi ‑ Family
Development
Residential
Other
Total
Allowance for loan losses:
(dollars in thousands)
Balance, December 31, 2018
$
3,748
$
2,650
$
2,506
$
2,644
$
912
$
4,176
$
2,782
$
1,091
$
20,509
Provision for loan losses
700
109
(356)
588
59
(1,478)
541
3,103
3,266
Charge-offs
(315)
(30)
(382)
(111)
(41)
(9)
(1,026)
(522)
(2,436)
Recoveries
420
—
47
15
—
434
235
271
1,422
Balance, September 30, 2019
$
4,553
$
2,729
$
1,815
$
3,136
$
930
$
3,123
$
2,532
$
3,943
$
22,761
Commercial
Commercial
Commercial
Agricultural
Real Estate
Real Estate
Consumer
and
and
Owner
Non-owner
Construction
Residential
and
Nine Months Ended September 30, 2018
Industrial
Farmland
Occupied
Occupied
Multi ‑ Family
and Land
Real Estate
Other
Total
Allowance for loan losses:
(dollars in thousands)
Balance, December 31, 2017
$
5,411
$
2,385
$
1,510
$
2,476
$
997
$
2,981
$
2,723
$
1,282
$
19,765
Provision for loan losses
(213)
309
149
356
(90)
528
553
199
1,791
Charge-offs
(178)
—
(46)
(69)
—
(53)
(727)
(459)
(1,532)
Recoveries
114
—
51
136
—
256
396
194
1,147
Balance, September 30, 2018
$
5,134
$
2,694
$
1,664
$
2,899
$
907
$
3,712
$
2,945
$
1,216
$
21,171
The following tables present the recorded investments in loans and the allowance for loan losses by category as of September 30, 2019 and December 31, 2018:
Commercial
Commercial
Municipal,
Commercial
Agricultural
Real Estate
Real Estate
Construction
One-to-four
Consumer,
and
and
Owner
Non-owner
and Land
Family
and
September 30, 2019
Industrial
Farmland
Occupied
Occupied
Multi ‑ Family
Development
Residential
Other
Total
Loan balances:
(dollars in thousands)
Collectively evaluated for impairment
$
328,063
$
188,068
$
218,223
$
529,096
$
188,715
$
204,553
$
298,978
$
94,654
$
2,050,350
Individually evaluated for impairment
10,163
15,860
12,441
3,835
1,334
2,694
11,810
13,970
72,107
Acquired with deteriorated credit quality
2,424
1,113
9,141
19,331
1,597
3,692
11,159
100
48,557
Total
$
340,650
$
205,041
$
239,805
$
552,262
$
191,646
$
210,939
$
321,947
$
108,724
$
2,171,014
Allowance for loan losses:
Collectively evaluated for impairment
$
2,044
$
2,503
$
1,431
$
2,761
$
921
$
1,697
$
1,560
$
860
$
13,777
Individually evaluated for impairment
2,509
73
323
71
—
1,262
853
3,082
8,173
Acquired with deteriorated credit quality
—
153
61
304
9
164
119
1
811
Total
$
4,553
$
2,729
$
1,815
$
3,136
$
930
$
3,123
$
2,532
$
3,943
$
22,761
Commercial
Commercial
Municipal,
Commercial
Agricultural
Real Estate
Real Estate
Construction
One-to-four
Consumer,
and
and
Owner
Non-owner
and Land
Family
and
December 31, 2018
Industrial
Farmland
Occupied
Occupied
Multi ‑ Family
Development
Residential
Other
Total
Loan balances:
(dollars in thousands)
Collectively evaluated for impairment
$
350,435
$
197,414
$
226,068
$
504,368
$
132,379
$
229,626
$
287,173
$
98,059
$
2,025,522
Individually evaluated for impairment
7,488
11,295
19,202
7,820
1,678
3,331
12,837
416
64,067
Acquired with deteriorated credit quality
2,578
1,166
9,804
21,722
1,868
4,318
13,098
114
54,668
Total
$
360,501
$
209,875
$
255,074
$
533,910
$
135,925
$
237,275
$
313,108
$
98,589
$
2,144,257
Allowance for loan losses:
Collectively evaluated for impairment
$
2,188
$
2,611
$
1,423
$
2,566
$
640
$
2,024
$
1,464
$
1,024
$
13,940
Individually evaluated for impairment
1,554
39
1,066
73
267
1,714
1,265
67
6,045
Acquired with deteriorated credit quality
6
—
17
5
5
438
53
—
524
Total
$
3,748
$
2,650
$
2,506
$
2,644
$
912
$
4,176
$
2,782
$
1,091
$
20,509</t>
  </si>
  <si>
    <t>Schedule of loans individually evaluated for impairment by category</t>
  </si>
  <si>
    <t>Unpaid
Average
Interest
Principal
Recorded
Related
Recorded
Income
September 30, 2019
Balance
Investment
Allowance
Investment
Recognized
With an allowance recorded:
(dollars in thousands)
Commercial and industrial
$
4,902
$
4,902
$
2,509
$
5,081
$
115
Agricultural and farmland
490
490
73
404
12
Commercial real estate - owner occupied
1,953
1,953
323
1,998
90
Commercial real estate - non-owner occupied
101
100
71
102
5
Multi-family
—
—
—
—
—
Construction and land development
2,591
2,590
1,262
2,842
131
One-to-four family residential
2,095
2,087
853
2,091
65
Municipal, consumer, and other
9,202
9,175
3,082
9,202
103
Total
$
21,334
$
21,297
$
8,173
$
21,720
$
521
With no related allowance:
Commercial and industrial
$
5,258
$
5,261
$
—
$
5,681
$
150
Agricultural and farmland
15,369
15,370
—
15,889
352
Commercial real estate - owner occupied
10,479
10,488
—
10,640
360
Commercial real estate - non-owner occupied
3,730
3,735
—
4,000
111
Multi-family
1,337
1,334
—
1,349
9
Construction and land development
105
104
—
107
3
One-to-four family residential
9,751
9,723
—
10,107
194
Municipal, consumer, and other
4,809
4,795
—
4,871
71
Total
$
50,838
$
50,810
$
—
$
52,644
$
1,250
Total:
Commercial and industrial
$
10,160
$
10,163
$
2,509
$
10,762
$
265
Agricultural and farmland
15,859
15,860
73
16,293
364
Commercial real estate - owner occupied
12,432
12,441
323
12,638
450
Commercial real estate - non-owner occupied
3,831
3,835
71
4,102
116
Multi-family
1,337
1,334
—
1,349
9
Construction and land development
2,696
2,694
1,262
2,949
134
One-to-four family residential
11,846
11,810
853
12,198
259
Municipal, consumer, and other
14,011
13,970
3,082
14,073
174
Total
$
72,172
$
72,107
$
8,173
$
74,364
$
1,771
Unpaid
Average
Interest
Principal
Recorded
Related
Recorded
Income
December 31, 2018
Balance
Investment
Allowance
Investment
Recognized
With an allowance recorded:
(dollars in thousands)
Commercial and industrial
$
2,833
$
2,833
$
1,554
$
4,274
$
106
Agricultural and farmland
406
406
39
566
16
Commercial real estate - owner occupied
2,323
2,322
1,066
3,574
67
Commercial real estate - non-owner occupied
103
103
73
640
7
Multi-family
1,362
1,362
267
1,472
66
Construction and land development
3,136
3,135
1,714
2,593
161
One-to-four family residential
3,022
3,008
1,265
3,377
82
Municipal, consumer, and other
230
231
67
302
5
Total
$
13,415
$
13,400
$
6,045
$
16,798
$
510
With no related allowance:
Commercial and industrial
$
4,651
$
4,655
$
—
$
5,093
$
59
Agricultural and farmland
10,888
10,889
—
8,815
526
Commercial real estate - owner occupied
16,891
16,880
—
12,217
384
Commercial real estate - non-owner occupied
7,715
7,717
—
7,110
147
Multi-family
316
316
—
355
17
Construction and land development
198
196
—
528
3
One-to-four family residential
9,874
9,829
—
10,706
168
Municipal, consumer, and other
184
185
—
297
5
Total
$
50,717
$
50,667
$
—
$
45,121
$
1,309
Total:
Commercial and industrial
$
7,484
$
7,488
$
1,554
$
9,367
$
165
Agricultural and farmland
11,294
11,295
39
9,381
542
Commercial real estate - owner occupied
19,214
19,202
1,066
15,791
451
Commercial real estate - non-owner occupied
7,818
7,820
73
7,750
154
Multi-family
1,678
1,678
267
1,827
83
Construction and land development
3,334
3,331
1,714
3,121
164
One-to-four family residential
12,896
12,837
1,265
14,083
250
Municipal, consumer, and other
414
416
67
599
10
Total
$
64,132
$
64,067
$
6,045
$
61,919
$
1,819</t>
  </si>
  <si>
    <t>Schedule of recorded investment on past due basis</t>
  </si>
  <si>
    <t>Accruing Interest
30 - 89 Days
90+ Days
Total
September 30, 2019
Current
Past Due
Past Due
Nonaccrual
Loans
(dollars in thousands)
Commercial and industrial
$
334,983
$
811
$
29
$
4,827
$
340,650
Agricultural and farmland
198,506
370
—
6,165
205,041
Commercial real estate - owner occupied
235,322
3,118
184
1,181
239,805
Commercial real estate - non-owner occupied
551,393
225
66
578
552,262
Multi-family
190,157
—
155
1,334
191,646
Construction and land development
210,746
140
—
53
210,939
One-to-four family residential
314,807
2,145
357
4,638
321,947
Municipal, consumer, and other
108,256
267
—
201
108,724
Total loans
$
2,144,170
$
7,076
$
791
$
18,977
$
2,171,014
Accruing Interest
30 - 89 Days
90+ Days
Total
December 31, 2018
Current
Past Due
Past Due
Nonaccrual
Loans
(dollars in thousands)
Commercial and industrial
$
356,481
$
122
$
1,747
$
2,151
$
360,501
Agricultural and farmland
207,791
108
—
1,976
209,875
Commercial real estate - owner occupied
249,698
538
184
4,654
255,074
Commercial real estate - non-owner occupied
532,241
1,058
—
611
533,910
Multi-family
134,368
1,361
196
—
135,925
Construction and land development
236,798
82
—
395
237,275
One-to-four family residential
304,439
2,154
600
5,915
313,108
Municipal, consumer, and other
97,998
380
37
174
98,589
Total loans
$
2,119,814
$
5,803
$
2,764
$
15,876
$
2,144,257</t>
  </si>
  <si>
    <t>Schedule of loans by category risk ratings</t>
  </si>
  <si>
    <t>September 30, 2019
Pass
Watch
Substandard
Doubtful
Total
(dollars in thousands)
Commercial and industrial
$
306,285
$
22,524
$
11,841
$
—
$
340,650
Agricultural and farmland
178,777
9,577
16,687
—
205,041
Commercial real estate - owner occupied
206,456
21,122
12,227
—
239,805
Commercial real estate - non-owner occupied
503,137
46,735
2,390
—
552,262
Multi-family
188,392
1,765
1,489
—
191,646
Construction and land development
202,554
5,233
3,152
—
210,939
One-to-four family residential
294,322
14,072
13,553
—
321,947
Municipal, consumer, and other
94,336
417
13,971
—
108,724
Total loans
$
1,974,259
$
121,445
$
75,310
$
—
$
2,171,014
December 31, 2018
Pass
Watch
Substandard
Doubtful
Total
(dollars in thousands)
Commercial and industrial
$
315,815
$
35,176
$
9,510
$
—
$
360,501
Agricultural and farmland
185,598
12,116
12,161
—
209,875
Commercial real estate - owner occupied
217,017
17,845
20,212
—
255,074
Commercial real estate - non-owner occupied
486,859
39,231
7,820
—
533,910
Multi-family
131,583
2,468
1,874
—
135,925
Construction and land development
227,775
5,663
3,837
—
237,275
One-to-four family residential
282,704
14,599
15,805
—
313,108
Municipal, consumer, and other
97,668
497
424
—
98,589
Total loans
$
1,945,019
$
127,595
$
71,643
$
—
$
2,144,257</t>
  </si>
  <si>
    <t>Schedule of financial effect of troubled debt restructurings</t>
  </si>
  <si>
    <t>The following tables present the financial effect of troubled debt restructurings for the three months ended September 30, 2019 and 2018:
Charge-offs
Recorded Investment
and Specific
Three Months Ended September 30, 2019
Number
Pre-Modification
Post-Modification
Reserves
(dollars in thousands)
One-to-four family residential
1
$
21
$
21
—
Charge-offs
Recorded Investment
and Specific
Three Months Ended September 30, 2018
Number
Pre-Modification
Post-Modification
Reserves
(dollars in thousands)
Commercial and industrial
1
$
120
$
120
$
35
Agricultural and farmland
1
171
171
—
Commercial real estate - owner occupied
2
5,173
5,189
47
One-to-four family residential
2
898
897
421
Total
6
$
6,362
$
6,377
$
503
The following tables present the financial effect of troubled debt restructurings for the nine months ended September 30, 2019 and 2018:
Charge-offs
Recorded Investment
and Specific
Nine Months Ended September 30, 2019
Number
Pre-Modification
Post-Modification
Reserves
(dollars in thousands)
Commercial and industrial
3
$
516
$
516
$
—
Agricultural and farmland
2
392
392
—
Commercial real estate - owner occupied
1
170
170
—
One-to-four family residential
1
21
21
—
Total
7
$
1,099
$
1,099
$
—
Charge-offs
Recorded Investment
and Specific
Nine Months Ended September 30, 2018
Number
Pre-Modification
Post-Modification
Reserves
(dollars in thousands)
Commercial and industrial
2
$
296
$
296
$
157
Agricultural and farmland
1
171
171
—
Commercial real estate - owner occupied
2
5,173
5,189
47
One-to-four family residential
4
1,230
1,255
480
Total
9
$
6,870
$
6,911
$
684</t>
  </si>
  <si>
    <t>Schedule of changes in the accretable yield for loans acquired with deteriorated credit quality</t>
  </si>
  <si>
    <t>Three Months Ended September 30,
Nine Months Ended September 30,
2019
2018
2019
2018
(dollars in thousands)
Beginning balance
$
1,633
$
1,474
$
2,101
$
2,723
Reclassification from non-accretable difference
129
179
536
608
Accretion income
(231)
(691)
(1,106)
(2,369)
Ending balance
$
1,531
$
962
$
1,531
$
962</t>
  </si>
  <si>
    <t>LOAN SERVICING (Tables)</t>
  </si>
  <si>
    <t>Schedule of activity in mortgage servicing rights</t>
  </si>
  <si>
    <t>Three Months Ended September 30,
Nine Months Ended September 30,
2019
2018
2019
2018
(dollars in thousands)
Beginning balance
$
8,796
$
10,656
$
10,918
$
10,289
Capitalized servicing rights
344
259
720
687
Fair value adjustment
(1,204)
(352)
(3,702)
(413)
Ending balance
$
7,936
$
10,563
$
7,936
$
10,563</t>
  </si>
  <si>
    <t>FORECLOSED ASSETS (Tables)</t>
  </si>
  <si>
    <t>Schedule of foreclosed assets activity</t>
  </si>
  <si>
    <t>Three Months Ended September 30,
Nine Months Ended September 30,
2019
2018
2019
2018
(dollars in thousands)
Beginning balance
$
9,707
$
11,916
$
9,559
$
16,545
Transfers from loans
27
—
1,788
1,889
Capitalized improvements
41
—
41
—
Proceeds from sales
(3,173)
(1,545)
(4,142)
(6,092)
Sales through loan origination
—
—
(360)
(1,174)
Net gain (loss) on sales
135
39
240
(281)
Direct write-downs
(163)
(234)
(552)
(711)
Ending balance
$
6,574
$
10,176
$
6,574
$
10,176</t>
  </si>
  <si>
    <t>DEPOSITS (Tables)</t>
  </si>
  <si>
    <t>Schedule of Company’s interest-bearing deposits</t>
  </si>
  <si>
    <t>September 30, 2019
December 31, 2018
(dollars in thousands)
Interest-bearing demand
$
800,471
$
856,919
Money market
463,444
427,730
Savings
426,707
421,698
Time
364,120
424,747
Total interest-bearing deposits
$
2,054,742
$
2,131,094</t>
  </si>
  <si>
    <t>Schedule of interest expense on deposits</t>
  </si>
  <si>
    <t>Three Months Ended September 30,
Nine Months Ended September 30,
2019
2018
2019
2018
(dollars in thousands)
Interest-bearing demand
$
347
$
377
$
1,175
$
964
Money market
497
165
1,356
491
Savings
70
70
207
213
Time
1,086
1,007
3,356
2,547
Total interest expense on deposits
$
2,000
$
1,619
$
6,094
$
4,215</t>
  </si>
  <si>
    <t>SUBORDINATED DEBENTURES (Tables)</t>
  </si>
  <si>
    <t>Schedule of carrying value of subordinated borrowings</t>
  </si>
  <si>
    <t>September 30, 2019
December 31, 2018
(dollars in thousands)
Heartland Bancorp, Inc. Capital Trust B
$
10,310
$
10,310
Heartland Bancorp, Inc. Capital Trust C
10,310
10,310
Heartland Bancorp, Inc. Capital Trust D
5,155
5,155
FFBI Capital Trust I
7,217
7,217
National Bancorp Statutory Trust I
4,574
4,525
Total
$
37,566
$
37,517</t>
  </si>
  <si>
    <t>Schedule of interest rates and maturities of the subordinated debentures</t>
  </si>
  <si>
    <t>Interest Rate at
Variable
September 30,
December 31,
Maturity
Interest Rate
2019
2018
Date
Heartland Bancorp, Inc. Capital Trust B
LIBOR plus
2.75
%
5.05
%
5.19
%
April 6, 2034
Heartland Bancorp, Inc. Capital Trust C
LIBOR plus
1.53
%
3.65
%
4.32
%
June 15, 2037
Heartland Bancorp, Inc. Capital Trust D
LIBOR plus
1.35
%
3.47
%
4.14
%
September 15, 2037
FFBI Capital Trust I
LIBOR plus
2.80
%
5.10
%
5.24
%
April 6, 2034
National Bancorp Statutory Trust I
LIBOR plus
2.90
%
5.02
%
5.69
%
December 31, 2037</t>
  </si>
  <si>
    <t>DERIVATIVE FINANCIAL INSTRUMENTS (Tables)</t>
  </si>
  <si>
    <t>Summary of fair values of Company’s derivative instrument assets and liabilities related to interest rate swap contracts</t>
  </si>
  <si>
    <t>September 30, 2019
December 31, 2018
Designated as cash flow hedges:
(dollars in thousands)
Fair value recorded in other assets
$
—
$
151
Fair value recorded in other liabilities
(898)
—
Total
$
(898)
$
151
Not designated as hedging instruments:
Fair value recorded in other assets
$
11,766
$
3,074
Fair value recorded in other liabilities
(11,766)
(3,074)
Total
$
—
$
—</t>
  </si>
  <si>
    <t>Schedule of the effect of interest rate contracts designated as cash flow hedges on the consolidated statements of income</t>
  </si>
  <si>
    <t>Location of gross gain (loss) reclassified
from accumulated other
Amounts of gross gain (loss) reclassified from
comprehensive income to income
accumulated other comprehensive income
Three Months Ended
Nine Months Ended
September 30,
September 30,
2019
2018
2019
2018
Designated as cash flow hedges:
(dollars in thousands)
Taxable loan interest income
$
33
$
39
$
83
$
137
Subordinated debentures interest expense
(9)
—
(7)
—
Total
$
24
$
39
$
76
$
137</t>
  </si>
  <si>
    <t>Summary of the effect of interest rate contracts not designated as hedging instruments recognized in other noninterest income</t>
  </si>
  <si>
    <t>Three Months Ended
Nine Months Ended
September 30,
September 30,
2019
2018
2019
2018
Not designated as hedging instruments:
(dollars in thousands)
Gross gains
$
4,151
$
136
$
10,196
$
1,459
Gross losses
(4,151)
(136)
(10,159)
(1,459)
Net gains (losses)
$
—
$
—
$
37
$
—</t>
  </si>
  <si>
    <t>ACCUMULATED OTHER COMPREHENSIVE INCOME (Tables)</t>
  </si>
  <si>
    <t>Schedule of the activity and accumulated balances for components of other comprehensive income (loss)</t>
  </si>
  <si>
    <t>Unrealized Gains (Losses)
on Securities
Available-for-Sale
Held-to-Maturity
Derivatives
Total
(dollars in thousands)
Three Months Ended September 30, 2019
Balance, June 30, 2019
$
8,063
$
(37)
$
(590)
$
7,436
Other comprehensive income (loss)
before reclassifications
1,289
—
(208)
1,081
Reclassifications
—
(62)
(24)
(86)
Other comprehensive income (loss)
1,289
(62)
(232)
995
Balance, September 30, 2019
$
9,352
$
(99)
$
(822)
$
8,431
Three Months Ended September 30, 2018
Balance, June 30, 2018
$
(10,672)
$
316
$
206
$
(10,150)
Other comprehensive loss
before reclassifications
(3,196)
—
(13)
(3,209)
Reclassifications
(262)
(99)
(39)
(400)
Other comprehensive loss
(3,458)
(99)
(52)
(3,609)
Balance, September 30, 2018
$
(14,130)
$
217
$
154
$
(13,759)
Nine Months Ended September 30, 2019
Balance, December 31, 2018
$
(4,561)
$
122
$
151
$
(4,288)
Other comprehensive income (loss)
before reclassifications
13,913
—
(897)
13,016
Reclassifications
—
(221)
(76)
(297)
Other comprehensive income (loss)
13,913
(221)
(973)
12,719
Balance, September 30, 2019
$
9,352
$
(99)
$
(822)
$
8,431
Nine Months Ended September 30, 2018
Balance, December 31, 2017
$
(1,288)
$
504
$
409
$
(375)
Adoption of ASU 2016-01
(122)
—
—
(122)
Other comprehensive income (loss)
before reclassifications
(12,458)
—
(118)
(12,576)
Reclassifications
(262)
(287)
(137)
(686)
Other comprehensive loss
(12,720)
(287)
(255)
(13,262)
Balance, September 30, 2018
$
(14,130)
$
217
$
154
$
(13,759)</t>
  </si>
  <si>
    <t>STOCK-BASED COMPENSATION PLANS (Tables)</t>
  </si>
  <si>
    <t>Schedule of the status of awards and changes</t>
  </si>
  <si>
    <t>Three Months Ended September 30, 2019
Units
Weighted Average
Outstanding, June 30, 2019
42,840
$
7.46
Granted
110,160
25.75
Exercised
(42,840)
7.46
Forfeited
—
—
Outstanding, September 30, 2019
110,160
$
25.75
Three Months Ended September 30, 2018
Outstanding, June 30, 2018
91,800
$
5.73
Granted
—
—
Exercised
—
—
Forfeited
—
—
Outstanding, September 30, 2018
91,800
$
5.73
Nine Months Ended September 30, 2019
Outstanding, December 31, 2018
91,800
$
5.73
Granted
110,160
25.75
Exercised
(91,800)
5.73
Forfeited
—
—
Outstanding, September 30, 2019
110,160
$
25.75
Nine Months Ended September 30, 2018
Outstanding, December 31, 2017
116,280
$
5.66
Granted
—
—
Exercised
(24,480)
5.43
Forfeited
—
—
Outstanding, September 30, 2018
91,800
$
5.73
Exercisable, September 30, 2019
79,560
$
25.75
Exercisable, December 31, 2018
91,800
$
5.73
A further summary of awards outstanding as of September 30, 2019, is as follows:
Units
Units
Range of Grant Date Assigned Values
Outstanding
Exercisable
$ 25.75
110,160
79,560</t>
  </si>
  <si>
    <t>REGULATORY MATTERS (Tables)</t>
  </si>
  <si>
    <t>Schedule of the Company's and the bank subsidiaries' actual and required capital amounts and ratios</t>
  </si>
  <si>
    <t>Actual
For Capital
To Be Well
September 30, 2019
Amount
Ratio
Amount
Ratio
Amount
Ratio
(dollars in thousands)
Total Capital (to Risk Weighted Assets)
Consolidated HBT Financial, Inc.
$
371,681
%
$
199,798
8.00
%
N/A
N/A
Heartland Bank
$
329,689
%
$
184,457
8.00
%
$
230,572
10.00
%
Lincoln Bank
$
37,349
%
$
15,031
8.00
%
$
18,789
10.00
%
Tier 1 Capital (to Risk Weighted Assets)
Consolidated HBT Financial, Inc.
$
348,920
%
$
149,848
6.00
%
N/A
N/A
Heartland Bank
$
309,145
%
$
138,343
6.00
%
$
184,457
8.00
%
Lincoln Bank
$
35,132
%
$
11,274
6.00
%
$
15,031
8.00
%
Common Equity Tier 1 Capital (to Risk Weighted Assets)
Consolidated HBT Financial, Inc.
$
312,519
%
$
112,386
4.50
%
N/A
N/A
Heartland Bank
$
309,145
%
$
103,757
4.50
%
$
149,871
6.50
%
Lincoln Bank
$
35,132
%
$
8,455
4.50
%
$
12,213
6.50
%
Tier 1 Capital (to Average Assets)
Consolidated HBT Financial, Inc.
$
348,920
%
$
126,601
4.00
%
N/A
N/A
Heartland Bank
$
309,145
%
$
112,366
4.00
%
$
140,458
5.00
%
Lincoln Bank
$
35,132
%
$
14,104
4.00
%
$
17,631
5.00
%
Actual
For Capital
To Be Well
December 31, 2018
Amount
Ratio
Amount
Ratio
Amount
Ratio
(dollars in thousands)
Total Capital (to Risk Weighted Assets)
Consolidated HBT Financial, Inc.
$
372,472
%
$
198,730
8.00
%
N/A
N/A
Heartland Bank
$
332,391
%
$
184,127
8.00
%
$
230,159
10.00
%
Lincoln Bank
$
38,059
%
$
14,488
8.00
%
$
18,110
10.00
%
Tier 1 Capital (to Risk Weighted Assets)
Consolidated HBT Financial, Inc.
$
351,963
%
$
149,047
6.00
%
N/A
N/A
Heartland Bank
$
313,406
%
$
138,095
6.00
%
$
184,127
8.00
%
Lincoln Bank
$
36,535
%
$
10,866
6.00
%
$
14,488
8.00
%
Common Equity Tier 1 Capital (to Risk Weighted Assets)
Consolidated HBT Financial, Inc.
$
315,611
%
$
111,785
4.50
%
N/A
N/A
Heartland Bank
$
313,406
%
$
103,572
4.50
%
$
149,603
6.50
%
Lincoln Bank
$
36,535
%
$
8,150
4.50
%
$
11,772
6.50
%
Tier 1 Capital (to Average Assets)
Consolidated HBT Financial, Inc.
$
351,963
%
$
130,393
4.00
%
N/A
N/A
Heartland Bank
$
313,406
%
$
113,668
4.00
%
$
142,085
5.00
%
Lincoln Bank
$
36,535
%
$
14,319
4.00
%
$
17,899
5.00
%</t>
  </si>
  <si>
    <t>FAIR VALUE OF FINANCIAL INSTRUMENTS (Tables)</t>
  </si>
  <si>
    <t>Summary of assets measured at fair value on a recurring basis</t>
  </si>
  <si>
    <t>September 30, 2019
Level 1
Level 2
Level 3
Total
(dollars in thousands)
Securities available-for-sale:
U.S. government agency
$
—
$
39,574
$
—
$
39,574
Municipal
—
152,499
—
152,499
Mortgage-backed:
Agency residential
—
218,246
—
218,246
Agency commercial
—
129,449
—
129,449
Private-label
—
22
—
22
Corporate
—
78,330
—
78,330
Equity securities with readily determinable fair values
3,251
—
—
3,251
Mortgage servicing rights
—
—
7,936
7,936
Derivative financial assets
—
11,766
—
11,766
Derivative financial liabilities
—
12,664
—
12,664
December 31, 2018
Level 1
Level 2
Level 3
Total
(dollars in thousands)
Securities available-for-sale:
U.S. government agency
$
—
$
46,866
$
—
$
46,866
Municipal
—
161,450
—
161,450
Mortgage-backed:
Agency residential
—
234,303
—
234,303
Agency commercial
—
150,081
—
150,081
Private-label
—
256
—
256
Corporate
—
86,570
—
86,570
Equity securities with readily determinable fair values
3,081
—
—
3,081
Mortgage servicing rights
—
—
10,918
10,918
Derivative financial assets
—
3,225
—
3,225
Derivative financial liabilities
—
3,074
—
3,074</t>
  </si>
  <si>
    <t>Schedule of quantitative information about the unobservable inputs used in recurring Level 3 fair value measurements</t>
  </si>
  <si>
    <t>The following tables present additional information about the unobservable inputs used in the fair value measurement of the mortgage servicing rights (dollars in thousands):
September 30, 2019
Fair Value
Valuation Technique
Unobservable Inputs
Range
Mortgage servicing rights
$
7,936
Discounted cash flows
Constant pre-payment rates (CPR)
7.1% to 68.5% (14.1%)
Discount rate
9.0% to 11.0% (9.0%)
December 31, 2018
Fair Value
Valuation Technique
Unobservable Inputs
Range
Mortgage servicing rights
$
10,918
Discounted cash flows
Constant pre-payment rates (CPR)
7.5% to 87.6% (8.9%)
Discount rate
9.0% to 11.0% (9.0%)</t>
  </si>
  <si>
    <t>Summary of assets measured at fair value on a nonrecurring basis</t>
  </si>
  <si>
    <t>September 30, 2019
Level 1
Level 2
Level 3
Total
(dollars in thousands)
Loans held for sale
$
—
$
7,608
$
—
$
7,608
Collateral-dependent impaired loans
—
—
13,124
13,124
Bank premises held for sale
—
—
121
121
Foreclosed assets
—
—
6,574
6,574
December 31, 2018
Level 1
Level 2
Level 3
Total
(dollars in thousands)
Loans held for sale
$
—
$
2,800
$
—
$
2,800
Collateral-dependent impaired loans
—
—
7,355
7,355
Bank premises held for sale
—
—
749
749
Foreclosed assets
—
—
9,559
9,559</t>
  </si>
  <si>
    <t>Schedule of quantitative information about the unobservable inputs used in non-recurring Level 3 fair value measurements</t>
  </si>
  <si>
    <t>The following tables present quantitative information about unobservable inputs used in nonrecurring Level 3 fair value measurements (dollars in thousands).
September 30, 2019
Fair
Valuation
Unobservable Inputs
Range
Collateral-dependent impaired loans
$
13,124
Appraisal of collateral
Appraisal adjustments
20% to 40% (25%)
Bank premises held for sale
121
Appraisal
Appraisal adjustments
7% (7%)
Foreclosed assets
6,574
Appraisal
Appraisal adjustments
7% (7%)
December 31, 2018
Fair
Valuation
Unobservable Inputs
Range
Collateral-dependent impaired loans
$
7,355
Appraisal of collateral
Appraisal adjustments
20% to 40% (25%)
Bank premises held for sale
749
Appraisal
Appraisal adjustments
7% (7%)
Foreclosed assets
9,559
Appraisal
Appraisal adjustments
7% (7%)</t>
  </si>
  <si>
    <t>Summary information on the carrying amounts and estimated fair values of the Company’s financial instruments</t>
  </si>
  <si>
    <t>Fair Value
September 30, 2019
December 31, 2018
Hierarchy
Carrying
Estimated
Carrying
Estimated
Level
Amount
Fair Value
Amount
Fair Value
(dollars in thousands)
Financial assets:
Cash and cash equivalents
Level 1
$
154,941
$
154,941
$
186,879
$
186,879
Interest-bearing time deposits with banks
Level 1
248
248
248
248
Securities held-to-maturity
Level 2
99,861
102,378
121,715
121,506
Restricted stock
Level 3
2,425
2,425
2,719
2,719
Loans, net
Level 3
2,148,253
2,185,888
2,123,748
2,125,698
Investments in unconsolidated subsidiaries
Level 3
1,165
1,165
1,165
1,165
Accrued interest receivable
Level 2
14,816
14,816
15,300
15,300
Financial liabilities:
Time deposits
Level 3
364,120
362,593
424,747
419,333
Securities sold under agreements to repurchase
Level 2
32,267
32,267
46,195
46,195
Subordinated debentures
Level 3
37,566
31,754
37,517
32,149
Accrued interest payable
Level 2
1,172
1,172
1,207
1,207</t>
  </si>
  <si>
    <t>COMMITMENTS AND CONTINGENCIES (Tables)</t>
  </si>
  <si>
    <t>Schedule of commitments and conditional obligations</t>
  </si>
  <si>
    <t>Contractual Amount
September 30,
December 31,
2019
2018
(dollars in thousands)
Commitments to extend credit
$
542,620
$
524,112
Standby letters of credit
8,666
10,358</t>
  </si>
  <si>
    <t>ACCOUNTING POLICIES (Details) $ / shares in Units, $ in Thousands</t>
  </si>
  <si>
    <t>Oct. 11, 2019USD ($)</t>
  </si>
  <si>
    <t>Oct. 10, 2019USD ($)$ / sharesshares</t>
  </si>
  <si>
    <t>Sep. 13, 2019</t>
  </si>
  <si>
    <t>Sep. 30, 2019USD ($)</t>
  </si>
  <si>
    <t>Sep. 30, 2018USD ($)</t>
  </si>
  <si>
    <t>Sep. 30, 2019USD ($)segment</t>
  </si>
  <si>
    <t>Nov. 20, 2019$ / shares</t>
  </si>
  <si>
    <t>Feb. 15, 2019USD ($)</t>
  </si>
  <si>
    <t>Stock split ratio</t>
  </si>
  <si>
    <t>Number of shares issued | shares</t>
  </si>
  <si>
    <t>Share price | $ / shares</t>
  </si>
  <si>
    <t>Proceeds from initial public offering</t>
  </si>
  <si>
    <t>Special dividend fund</t>
  </si>
  <si>
    <t>Special dividend per share | $ / shares</t>
  </si>
  <si>
    <t>Provision for prepaid dividend</t>
  </si>
  <si>
    <t>Deferred tax asset</t>
  </si>
  <si>
    <t>Income tax benefit</t>
  </si>
  <si>
    <t>Reduction in accumulated other comprehensive income</t>
  </si>
  <si>
    <t>Number of segments | segment</t>
  </si>
  <si>
    <t>Common stock and preferred stock, shares authorized | shares</t>
  </si>
  <si>
    <t>Common stock, shares converted | shares</t>
  </si>
  <si>
    <t>Common stock, shares authorized | shares</t>
  </si>
  <si>
    <t>Common stock, par value (in dollars per share) | $ / shares</t>
  </si>
  <si>
    <t>Preferred stock, shares authorized | shares</t>
  </si>
  <si>
    <t>Preferred stock, par value (in dollars per share) | $ / shares</t>
  </si>
  <si>
    <t>First Community Title Services, Inc.</t>
  </si>
  <si>
    <t>Consideration received</t>
  </si>
  <si>
    <t>TRANSACTIONS BETWEEN ENTITIES UNDER COMMON CONTROL (Details) $ in Thousands</t>
  </si>
  <si>
    <t>Oct. 10, 2019shares</t>
  </si>
  <si>
    <t>Oct. 29, 2018USD ($)itemshares</t>
  </si>
  <si>
    <t>Common stock issues and outstanding</t>
  </si>
  <si>
    <t>Common stock converted</t>
  </si>
  <si>
    <t>Cash paid for fractional shares | $</t>
  </si>
  <si>
    <t>Cash deposit into escrow account | $</t>
  </si>
  <si>
    <t>Expiry of escrow agreement</t>
  </si>
  <si>
    <t>12 months</t>
  </si>
  <si>
    <t>Lincoln S.B. Corp.</t>
  </si>
  <si>
    <t>Outstanding stock</t>
  </si>
  <si>
    <t>100.00%</t>
  </si>
  <si>
    <t>Number of branches | item</t>
  </si>
  <si>
    <t>SECURITIES - Narrative (Details) - USD ($) $ in Thousands</t>
  </si>
  <si>
    <t>Jan. 01, 2018</t>
  </si>
  <si>
    <t>Adjustment to carrying value of equity securities with no readily determinable fair value</t>
  </si>
  <si>
    <t>Carrying value of securities pledged to secure public and trust deposits</t>
  </si>
  <si>
    <t>Illinois</t>
  </si>
  <si>
    <t>Percentage of obligations of local municipalities</t>
  </si>
  <si>
    <t>56.00%</t>
  </si>
  <si>
    <t>Percentage of general obligations in local municipalities</t>
  </si>
  <si>
    <t>91.00%</t>
  </si>
  <si>
    <t>Mortgage backed securities</t>
  </si>
  <si>
    <t>Amortized cost of securities held-to-maturity</t>
  </si>
  <si>
    <t>Held-to-maturity | Municipal securities</t>
  </si>
  <si>
    <t>ASU 2016-01 | Restatement Adjustment</t>
  </si>
  <si>
    <t>SECURITIES - Carrying balances of securities (Details) - USD ($) $ in Thousands</t>
  </si>
  <si>
    <t>Securities held-to-maturity</t>
  </si>
  <si>
    <t>Equity securities: Readily determinable fair value</t>
  </si>
  <si>
    <t>Equity securities: No readily determinable fair value</t>
  </si>
  <si>
    <t>Total securities</t>
  </si>
  <si>
    <t>SECURITIES - Amortized cost and Fair values of securities with gross unrealized gains and losses (Details) - USD ($) $ in Thousands</t>
  </si>
  <si>
    <t>Available-for-sale</t>
  </si>
  <si>
    <t>Amortized Cost</t>
  </si>
  <si>
    <t>Gross Unrealized Gains</t>
  </si>
  <si>
    <t>Gross Unrealized Losses</t>
  </si>
  <si>
    <t>Fair Value</t>
  </si>
  <si>
    <t>Held-to-maturity</t>
  </si>
  <si>
    <t>Carrying Value</t>
  </si>
  <si>
    <t>U.S. government agency</t>
  </si>
  <si>
    <t>Municipal securities</t>
  </si>
  <si>
    <t>Mortgage-backed: Agency residential</t>
  </si>
  <si>
    <t>Mortgage-backed: Agency commercial</t>
  </si>
  <si>
    <t>Mortgage-backed: Private-label</t>
  </si>
  <si>
    <t>Corporate</t>
  </si>
  <si>
    <t>Available-for-sale | Mortgage-backed: Agency residential</t>
  </si>
  <si>
    <t>Available-for-sale | Mortgage-backed: Agency commercial</t>
  </si>
  <si>
    <t>Available-for-sale | Mortgage-backed: Private-label</t>
  </si>
  <si>
    <t>Held-to-maturity | Mortgage-backed: Agency residential</t>
  </si>
  <si>
    <t>Held-to-maturity | Mortgage-backed: Agency commercial</t>
  </si>
  <si>
    <t>SECURITIES - Amortized cost and Fair values of securities with maturities (Details) - USD ($) $ in Thousands</t>
  </si>
  <si>
    <t>Due in 1 year or less</t>
  </si>
  <si>
    <t>Due after 1 year through 5 years</t>
  </si>
  <si>
    <t>Due after 5 years through 10 years</t>
  </si>
  <si>
    <t>Due after 10 years</t>
  </si>
  <si>
    <t>SECURITIES - Sale and Gain (loss) on securities (Details) - USD ($) $ in Thousands</t>
  </si>
  <si>
    <t>Sales of securities available-for-sale</t>
  </si>
  <si>
    <t>Proceeds from sales</t>
  </si>
  <si>
    <t>Gross realized gains</t>
  </si>
  <si>
    <t>Gross realized losses</t>
  </si>
  <si>
    <t>Net realized gains on sales</t>
  </si>
  <si>
    <t>Net unrealized gains (losses) on equities:</t>
  </si>
  <si>
    <t>Readily determinable fair value</t>
  </si>
  <si>
    <t>No readily determinable fair value</t>
  </si>
  <si>
    <t>SECURITIES - Investments in a Continuous Unrealized Loss Position (Details) $ in Thousands</t>
  </si>
  <si>
    <t>Sep. 30, 2019USD ($)item</t>
  </si>
  <si>
    <t>Dec. 31, 2018USD ($)</t>
  </si>
  <si>
    <t>Available-for-sale: Unrealized Loss</t>
  </si>
  <si>
    <t>Less than 12 Months</t>
  </si>
  <si>
    <t>12 Months or More</t>
  </si>
  <si>
    <t>Total Unrealized Loss of Available-for-sale securities</t>
  </si>
  <si>
    <t>Held-to-maturity: Unrealized Loss</t>
  </si>
  <si>
    <t>Total Unrealized Loss of Held-to-maturity securities</t>
  </si>
  <si>
    <t>Available-for-sale: Fair Value</t>
  </si>
  <si>
    <t>Total Fair Value Available-for-sale securities</t>
  </si>
  <si>
    <t>Held-to-maturity: Fair value</t>
  </si>
  <si>
    <t>Total Fair Value Held-to-maturity securities</t>
  </si>
  <si>
    <t>Number of securities in an unrealized loss position for a period of twelve months or more | item</t>
  </si>
  <si>
    <t>Number of securities in an unrealized loss position for a period of less than twelve months | item</t>
  </si>
  <si>
    <t>LOANS AND THE ALLOWANCE FOR LOAN LOSSES - Categories of loans (Details) - USD ($) $ in Thousands</t>
  </si>
  <si>
    <t>Jun. 30, 2019</t>
  </si>
  <si>
    <t>Jun. 30, 2018</t>
  </si>
  <si>
    <t>Dec. 31, 2017</t>
  </si>
  <si>
    <t>Total loans, before allowance for loan losses</t>
  </si>
  <si>
    <t>Loans, net of allowance for loan losses</t>
  </si>
  <si>
    <t>Commercial and industrial</t>
  </si>
  <si>
    <t>Agricultural and farmland</t>
  </si>
  <si>
    <t>Commercial real estate - owner occupied</t>
  </si>
  <si>
    <t>Commercial real estate - non-owner occupied</t>
  </si>
  <si>
    <t>Multi-family</t>
  </si>
  <si>
    <t>Construction and land development</t>
  </si>
  <si>
    <t>One-to-four family residential</t>
  </si>
  <si>
    <t>Municipal, consumer, and other</t>
  </si>
  <si>
    <t>LOANS AND THE ALLOWANCE FOR LOAN LOSSES - Summary (Details) - USD ($) $ in Thousands</t>
  </si>
  <si>
    <t>Activity in the allowance for loan losses</t>
  </si>
  <si>
    <t>Allowance for loan losses at beginning of period</t>
  </si>
  <si>
    <t>Charge-offs</t>
  </si>
  <si>
    <t>Recoveries</t>
  </si>
  <si>
    <t>Allowance for loan losses at end of period</t>
  </si>
  <si>
    <t>LOANS AND THE ALLOWANCE FOR LOAN LOSSES - Recorded investments in loans and the allowance for loan losses (Details) - USD ($) $ in Thousands</t>
  </si>
  <si>
    <t>Collectively evaluated for impairment, Loans</t>
  </si>
  <si>
    <t>Individually evaluated for impairment, Loans</t>
  </si>
  <si>
    <t>Total Loans</t>
  </si>
  <si>
    <t>Collectively evaluated for impairment, Allowance for loan losses</t>
  </si>
  <si>
    <t>Individually evaluated for impairment, Allowance for loan losses</t>
  </si>
  <si>
    <t>Total investments in loans</t>
  </si>
  <si>
    <t>Loans acquired with deteriorated credit quality</t>
  </si>
  <si>
    <t>Commercial and industrial | Loans acquired with deteriorated credit quality</t>
  </si>
  <si>
    <t>Agricultural and farmland | Loans acquired with deteriorated credit quality</t>
  </si>
  <si>
    <t>Commercial real estate - owner occupied | Loans acquired with deteriorated credit quality</t>
  </si>
  <si>
    <t>Commercial real estate - non-owner occupied | Loans acquired with deteriorated credit quality</t>
  </si>
  <si>
    <t>Multi-family | Loans acquired with deteriorated credit quality</t>
  </si>
  <si>
    <t>Construction and land development | Loans acquired with deteriorated credit quality</t>
  </si>
  <si>
    <t>One-to-four family residential | Loans acquired with deteriorated credit quality</t>
  </si>
  <si>
    <t>Municipal, consumer, and other | Loans acquired with deteriorated credit quality</t>
  </si>
  <si>
    <t>LOANS AND THE ALLOWANCE FOR LOAN LOSSES - Individually evaluated for impairment by category of loans (Details) - USD ($) $ in Thousands</t>
  </si>
  <si>
    <t>12 Months Ended</t>
  </si>
  <si>
    <t>Unpaid Principal Balance</t>
  </si>
  <si>
    <t>With an allowance recorded</t>
  </si>
  <si>
    <t>With no related allowance</t>
  </si>
  <si>
    <t>Recorded Investment</t>
  </si>
  <si>
    <t>Related Allowance</t>
  </si>
  <si>
    <t>Average Recorded Investment</t>
  </si>
  <si>
    <t>Interest Income Recognized</t>
  </si>
  <si>
    <t>LOANS AND THE ALLOWANCE FOR LOAN LOSSES - Past Due Status (Details) - USD ($) $ in Thousands</t>
  </si>
  <si>
    <t>Accruing Interest</t>
  </si>
  <si>
    <t>Current</t>
  </si>
  <si>
    <t>Nonaccrual</t>
  </si>
  <si>
    <t>30 - 89 Days Past Due</t>
  </si>
  <si>
    <t>Past due</t>
  </si>
  <si>
    <t>90+ Days Past Due</t>
  </si>
  <si>
    <t>Commercial and industrial | 30 - 89 Days Past Due</t>
  </si>
  <si>
    <t>Commercial and industrial | 90+ Days Past Due</t>
  </si>
  <si>
    <t>Agricultural and farmland | 30 - 89 Days Past Due</t>
  </si>
  <si>
    <t>Commercial real estate - owner occupied | 30 - 89 Days Past Due</t>
  </si>
  <si>
    <t>Commercial real estate - owner occupied | 90+ Days Past Due</t>
  </si>
  <si>
    <t>Commercial real estate - non-owner occupied | 30 - 89 Days Past Due</t>
  </si>
  <si>
    <t>Commercial real estate - non-owner occupied | 90+ Days Past Due</t>
  </si>
  <si>
    <t>Multi-family | 30 - 89 Days Past Due</t>
  </si>
  <si>
    <t>Multi-family | 90+ Days Past Due</t>
  </si>
  <si>
    <t>Construction and land development | 30 - 89 Days Past Due</t>
  </si>
  <si>
    <t>One-to-four family residential | 30 - 89 Days Past Due</t>
  </si>
  <si>
    <t>One-to-four family residential | 90+ Days Past Due</t>
  </si>
  <si>
    <t>Municipal, consumer, and other | 30 - 89 Days Past Due</t>
  </si>
  <si>
    <t>Municipal, consumer, and other | 90+ Days Past Due</t>
  </si>
  <si>
    <t>LOANS AND THE ALLOWANCE FOR LOAN LOSSES - Assigned Risk Ratings (Details) - USD ($) $ in Thousands</t>
  </si>
  <si>
    <t>Pass</t>
  </si>
  <si>
    <t>Watch</t>
  </si>
  <si>
    <t>Substandard</t>
  </si>
  <si>
    <t>Commercial and industrial | Pass</t>
  </si>
  <si>
    <t>Commercial and industrial | Watch</t>
  </si>
  <si>
    <t>Commercial and industrial | Substandard</t>
  </si>
  <si>
    <t>Agricultural and farmland | Pass</t>
  </si>
  <si>
    <t>Agricultural and farmland | Watch</t>
  </si>
  <si>
    <t>Agricultural and farmland | Substandard</t>
  </si>
  <si>
    <t>Commercial real estate - owner occupied | Pass</t>
  </si>
  <si>
    <t>Commercial real estate - owner occupied | Watch</t>
  </si>
  <si>
    <t>Commercial real estate - owner occupied | Substandard</t>
  </si>
  <si>
    <t>Commercial real estate - non-owner occupied | Pass</t>
  </si>
  <si>
    <t>Commercial real estate - non-owner occupied | Watch</t>
  </si>
  <si>
    <t>Commercial real estate - non-owner occupied | Substandard</t>
  </si>
  <si>
    <t>Multi-family | Pass</t>
  </si>
  <si>
    <t>Multi-family | Watch</t>
  </si>
  <si>
    <t>Multi-family | Substandard</t>
  </si>
  <si>
    <t>Construction and land development | Pass</t>
  </si>
  <si>
    <t>Construction and land development | Watch</t>
  </si>
  <si>
    <t>Construction and land development | Substandard</t>
  </si>
  <si>
    <t>One-to-four family residential | Pass</t>
  </si>
  <si>
    <t>One-to-four family residential | Watch</t>
  </si>
  <si>
    <t>One-to-four family residential | Substandard</t>
  </si>
  <si>
    <t>Municipal, consumer, and other | Pass</t>
  </si>
  <si>
    <t>Municipal, consumer, and other | Watch</t>
  </si>
  <si>
    <t>Municipal, consumer, and other | Substandard</t>
  </si>
  <si>
    <t>LOANS AND THE ALLOWANCE FOR LOAN LOSSES - Financial Effect of Troubled Debt Restructurings (Details)</t>
  </si>
  <si>
    <t>Sep. 30, 2019USD ($)loan</t>
  </si>
  <si>
    <t>Sep. 30, 2018USD ($)loan</t>
  </si>
  <si>
    <t>Number of Loans | loan</t>
  </si>
  <si>
    <t>Recorded Investment, Pre-Modification</t>
  </si>
  <si>
    <t>Recorded Investment, Post-Modification</t>
  </si>
  <si>
    <t>Charge-offs and Specific Reserves</t>
  </si>
  <si>
    <t>Troubled debt restructurings</t>
  </si>
  <si>
    <t>LOANS AND THE ALLOWANCE FOR LOAN LOSSES - Accretable Yield For Loans (Details) - USD ($) $ in Thousands</t>
  </si>
  <si>
    <t>Changes in accretable yield for loans acquired with deteriorated credit quality</t>
  </si>
  <si>
    <t>Beginning balance</t>
  </si>
  <si>
    <t>Reclassification from non-accretable difference</t>
  </si>
  <si>
    <t>Accretion income</t>
  </si>
  <si>
    <t>Ending balance</t>
  </si>
  <si>
    <t>LOAN SERVICING - Mortgage Servicing Rights (Details) - USD ($) $ in Thousands</t>
  </si>
  <si>
    <t>Mortgage Loans</t>
  </si>
  <si>
    <t>Capitalized servicing rights</t>
  </si>
  <si>
    <t>Fair value adjustment</t>
  </si>
  <si>
    <t>Mortgage loans serviced for others</t>
  </si>
  <si>
    <t>FORECLOSED ASSETS - Activity (Details) - USD ($) $ in Thousands</t>
  </si>
  <si>
    <t>Transfers from loans</t>
  </si>
  <si>
    <t>Capitalized improvements</t>
  </si>
  <si>
    <t>Sales through loan origination</t>
  </si>
  <si>
    <t>Net gain (loss) on sales</t>
  </si>
  <si>
    <t>FORECLOSED ASSETS - Additional Information (Details) $ in Thousands</t>
  </si>
  <si>
    <t>Dec. 31, 2018USD ($)loan</t>
  </si>
  <si>
    <t>Jun. 30, 2019USD ($)</t>
  </si>
  <si>
    <t>Jun. 30, 2018USD ($)</t>
  </si>
  <si>
    <t>Dec. 31, 2017USD ($)</t>
  </si>
  <si>
    <t>Gain on settlement</t>
  </si>
  <si>
    <t>Carrying value of foreclosed asset</t>
  </si>
  <si>
    <t>One-to-four family residential real estate property</t>
  </si>
  <si>
    <t>Number of loans in the process of foreclosure | loan</t>
  </si>
  <si>
    <t>Loan amount in the process of foreclosure</t>
  </si>
  <si>
    <t>DEPOSITS - Interest bearing Deposits (Details) - USD ($) $ in Thousands</t>
  </si>
  <si>
    <t>Interest-bearing demand</t>
  </si>
  <si>
    <t>Money market</t>
  </si>
  <si>
    <t>Savings</t>
  </si>
  <si>
    <t>Time</t>
  </si>
  <si>
    <t>Total interest-bearing deposits</t>
  </si>
  <si>
    <t>DEPOSITS - Interest bearing Deposits Narrative (Details) - USD ($) $ in Thousands</t>
  </si>
  <si>
    <t>Reciprocal transaction deposits, Money market deposits</t>
  </si>
  <si>
    <t>Reciprocal transaction deposits, Time deposits</t>
  </si>
  <si>
    <t>Time deposits in denominations of $250,000 or more</t>
  </si>
  <si>
    <t>Time deposits in denominations of $100,000 or more</t>
  </si>
  <si>
    <t>DEPOSITS - Interest expense on Deposits (Details) - USD ($) $ in Thousands</t>
  </si>
  <si>
    <t>Total interest expense on deposits</t>
  </si>
  <si>
    <t>BORROWINGS (Details) - USD ($) $ in Thousands</t>
  </si>
  <si>
    <t>Loans pledged, served as collateral</t>
  </si>
  <si>
    <t>Loans pledged in association with Mortgage Partnership Finance Program</t>
  </si>
  <si>
    <t>FHLB Line of credit</t>
  </si>
  <si>
    <t>FRB Line of credit</t>
  </si>
  <si>
    <t>SUBORDINATED DEBENTURES (Details) $ in Thousands</t>
  </si>
  <si>
    <t>Sep. 30, 2019USD ($)subsidiary</t>
  </si>
  <si>
    <t>Number of subsidiary business trusts | subsidiary</t>
  </si>
  <si>
    <t>Heartland Bancorp, Inc. Capital Trust B</t>
  </si>
  <si>
    <t>Heartland Bancorp, Inc. Capital Trust C</t>
  </si>
  <si>
    <t>Heartland Bancorp, Inc. Capital Trust D</t>
  </si>
  <si>
    <t>FFBI Capital Trust I</t>
  </si>
  <si>
    <t>National Bancorp Statutory Trust I</t>
  </si>
  <si>
    <t>SUBORDINATED DEBENTURES - Interest rate and maturities (Details)</t>
  </si>
  <si>
    <t>Variable Interest Rate Basis</t>
  </si>
  <si>
    <t>LIBOR</t>
  </si>
  <si>
    <t>Interest Rate</t>
  </si>
  <si>
    <t>5.05%</t>
  </si>
  <si>
    <t>5.19%</t>
  </si>
  <si>
    <t>Heartland Bancorp, Inc. Capital Trust B | LIBOR</t>
  </si>
  <si>
    <t>Spread on interest rate basis</t>
  </si>
  <si>
    <t>2.75%</t>
  </si>
  <si>
    <t>3.65%</t>
  </si>
  <si>
    <t>4.32%</t>
  </si>
  <si>
    <t>Heartland Bancorp, Inc. Capital Trust C | LIBOR</t>
  </si>
  <si>
    <t>1.53%</t>
  </si>
  <si>
    <t>3.47%</t>
  </si>
  <si>
    <t>4.14%</t>
  </si>
  <si>
    <t>Heartland Bancorp, Inc. Capital Trust D | LIBOR</t>
  </si>
  <si>
    <t>1.35%</t>
  </si>
  <si>
    <t>5.10%</t>
  </si>
  <si>
    <t>5.24%</t>
  </si>
  <si>
    <t>FFBI Capital Trust I | LIBOR</t>
  </si>
  <si>
    <t>2.80%</t>
  </si>
  <si>
    <t>5.02%</t>
  </si>
  <si>
    <t>5.69%</t>
  </si>
  <si>
    <t>National Bancorp Statutory Trust I | LIBOR</t>
  </si>
  <si>
    <t>2.90%</t>
  </si>
  <si>
    <t>SUBORDINATED DEBENTURES - Narrative (Details) $ in Thousands</t>
  </si>
  <si>
    <t>Sep. 30, 2019USD ($)period</t>
  </si>
  <si>
    <t>Maximum deferred interest period quarters | period</t>
  </si>
  <si>
    <t>Period shorten the maturity date from the event</t>
  </si>
  <si>
    <t>90 days</t>
  </si>
  <si>
    <t>Trust preferred securities qualified as Tier 1 capital</t>
  </si>
  <si>
    <t>Contractual obligation | $</t>
  </si>
  <si>
    <t>DERIVATIVE FINANCIAL INSTRUMENTS (Details) - USD ($)</t>
  </si>
  <si>
    <t>Jun. 25, 2019</t>
  </si>
  <si>
    <t>Mar. 31, 2019</t>
  </si>
  <si>
    <t>Cash pledged</t>
  </si>
  <si>
    <t>Securities pledged</t>
  </si>
  <si>
    <t>Interest rate swap | Variable-rate borrowings</t>
  </si>
  <si>
    <t>Notional amount</t>
  </si>
  <si>
    <t>Interest rate swap | Cash flow hedge | Variable-rate borrowings</t>
  </si>
  <si>
    <t>Amount received</t>
  </si>
  <si>
    <t>Unrealized gain</t>
  </si>
  <si>
    <t>Offsetting interest rate swap contracts</t>
  </si>
  <si>
    <t>DERIVATIVE FINANCIAL INSTRUMENTS - Derivative instrument assets and liabilities (Details) - USD ($) $ in Thousands</t>
  </si>
  <si>
    <t>Designated | Cash flow hedge</t>
  </si>
  <si>
    <t>Designated | Cash flow hedge | Other assets</t>
  </si>
  <si>
    <t>Fair value recorded in other assets</t>
  </si>
  <si>
    <t>Designated | Cash flow hedge | Other liabilities</t>
  </si>
  <si>
    <t>Fair value recorded in other liabilities</t>
  </si>
  <si>
    <t>Not designated | Interest rate swap | Other assets</t>
  </si>
  <si>
    <t>Not designated | Interest rate swap | Other liabilities</t>
  </si>
  <si>
    <t>DERIVATIVE FINANCIAL INSTRUMENTS - Interest rate contracts designated as cash flow hedges (Details) - USD ($) $ in Thousands</t>
  </si>
  <si>
    <t>Cash flow hedge</t>
  </si>
  <si>
    <t>Cash flow hedge | Taxable loan interest income</t>
  </si>
  <si>
    <t>Cash flow hedge | Subordinated debentures interest expense</t>
  </si>
  <si>
    <t>DERIVATIVE FINANCIAL INSTRUMENTS - Interest rate contracts not designated as hedging instruments (Details) - Not designated - Interest rate swap - USD ($) $ in Thousands</t>
  </si>
  <si>
    <t>Gross gains</t>
  </si>
  <si>
    <t>Gross losses</t>
  </si>
  <si>
    <t>Net gains (losses)</t>
  </si>
  <si>
    <t>ACCUMULATED OTHER COMPREHENSIVE INCOME (Details) - USD ($) $ in Thousands</t>
  </si>
  <si>
    <t>Balance</t>
  </si>
  <si>
    <t>Other comprehensive income (loss) before reclassifications</t>
  </si>
  <si>
    <t>Unrealized gains (losses) on available-for-sale securities</t>
  </si>
  <si>
    <t>Unrealized gains (losses) on held-to-maturity securities</t>
  </si>
  <si>
    <t>Derivatives</t>
  </si>
  <si>
    <t>DEFERRED COMPENSATION (Details) - SERP - USD ($) $ in Thousands</t>
  </si>
  <si>
    <t>Deferred compensation liability</t>
  </si>
  <si>
    <t>Deferred compensation expense</t>
  </si>
  <si>
    <t>Period over which SERP benefit payments to be paid</t>
  </si>
  <si>
    <t>30 years</t>
  </si>
  <si>
    <t>STOCK-BASED COMPENSATION PLANS (Details)</t>
  </si>
  <si>
    <t>Sep. 01, 2019$ / sharesshares</t>
  </si>
  <si>
    <t>Sep. 30, 2019USD ($)$ / sharesshares</t>
  </si>
  <si>
    <t>Sep. 30, 2018USD ($)$ / sharesshares</t>
  </si>
  <si>
    <t>Sep. 30, 2019USD ($)installment$ / sharesshares</t>
  </si>
  <si>
    <t>Sep. 30, 2018USD ($)$ / shares</t>
  </si>
  <si>
    <t>Oct. 10, 2019$ / shares</t>
  </si>
  <si>
    <t>Oct. 09, 2019shares</t>
  </si>
  <si>
    <t>Jun. 30, 2019$ / shares</t>
  </si>
  <si>
    <t>Dec. 31, 2018USD ($)$ / shares</t>
  </si>
  <si>
    <t>Jun. 30, 2018$ / shares</t>
  </si>
  <si>
    <t>Dec. 31, 2017$ / shares</t>
  </si>
  <si>
    <t>Performance Shares</t>
  </si>
  <si>
    <t>Granted (in units)</t>
  </si>
  <si>
    <t>Granted (in dollars per unit) | $ / shares</t>
  </si>
  <si>
    <t>Stock appreciation rights plan liability recorded for the outstanding units | $</t>
  </si>
  <si>
    <t>Compensation expense (benefit) | $</t>
  </si>
  <si>
    <t>Unrecognized compensation cost related to non-vested stock-based compensation agreements | $</t>
  </si>
  <si>
    <t>Stock appreciation rights plan liability recorded for the previously exercised units | $</t>
  </si>
  <si>
    <t>Number of equal annual instalments in which the liability recorded for previously exercised units will be paid | installment</t>
  </si>
  <si>
    <t>Outstanding (in dollars per unit) | $ / shares</t>
  </si>
  <si>
    <t>Performance Shares | Key employees</t>
  </si>
  <si>
    <t>Fully vested on grant date</t>
  </si>
  <si>
    <t>Vest ratable (in units)</t>
  </si>
  <si>
    <t>Vesting period</t>
  </si>
  <si>
    <t>4 years</t>
  </si>
  <si>
    <t>Omnibus Incentive Plan</t>
  </si>
  <si>
    <t>Authorized number of shares</t>
  </si>
  <si>
    <t>STOCK-BASED COMPENSATION PLANS - Summary (Details) - Performance Shares - $ / shares</t>
  </si>
  <si>
    <t>Units</t>
  </si>
  <si>
    <t>Outstanding (in units)</t>
  </si>
  <si>
    <t>Exercised (in units)</t>
  </si>
  <si>
    <t>Exercisable (in shares)</t>
  </si>
  <si>
    <t>Weighted Average Grant Date Assigned Value</t>
  </si>
  <si>
    <t>Outstanding (in dollars per unit)</t>
  </si>
  <si>
    <t>Granted (in dollars per unit)</t>
  </si>
  <si>
    <t>Exercised (in dollars per unit)</t>
  </si>
  <si>
    <t>Exercisable (in dollars per unit)</t>
  </si>
  <si>
    <t>REGULATORY MATTERS (Details) - USD ($) $ in Thousands</t>
  </si>
  <si>
    <t>Total Capital (to Risk Weighted Assets), For Capital Adequacy Purposes Ratio (as a percent)</t>
  </si>
  <si>
    <t>2.50%</t>
  </si>
  <si>
    <t>1.875%</t>
  </si>
  <si>
    <t>Heartland Bank</t>
  </si>
  <si>
    <t>Total Capital (to Risk Weighted Assets), Actual Amount</t>
  </si>
  <si>
    <t>Total Capital (to Risk Weighted Assets), For Capital Adequacy Purposes Amount</t>
  </si>
  <si>
    <t>Total Capital (to Risk Weighted Assets), To Be Well Capitalized Under Prompt Corrective Action Provisions Amount</t>
  </si>
  <si>
    <t>Tier 1 Capital (to Risk Weighted Assets), Actual Amount</t>
  </si>
  <si>
    <t>Tier 1 Capital (to Risk Weighted Assets), For Capital Adequacy Purposes Amount</t>
  </si>
  <si>
    <t>Tier 1 Capital (to Risk Weighted Assets), To Be Well Capitalized Under Prompt Corrective Action Provisions Amount</t>
  </si>
  <si>
    <t>Common Equity Tier 1 Capital (to Risk Weighted Assets), Actual Amount</t>
  </si>
  <si>
    <t>Common Equity Tier 1 Capital (to Risk Weighted Assets), For Capital Adequacy Purposes Amount</t>
  </si>
  <si>
    <t>Common Equity Tier 1 Capital (to Risk Weighted Assets), To Be Well Capitalized Under Prompt Corrective Action Provisions Amount</t>
  </si>
  <si>
    <t>Tier 1 Capital (to Average Assets), Actual Amount</t>
  </si>
  <si>
    <t>Tier 1 Capital (to Average Assets), For Capital Adequacy Purposes Amount</t>
  </si>
  <si>
    <t>Tier 1 Capital (to Average Assets), To Be Well Capitalized Under Prompt Corrective Action Provisions Amount</t>
  </si>
  <si>
    <t>Total Capital (to Risk Weighted Assets), Actual Ratio (as a percent)</t>
  </si>
  <si>
    <t>14.30%</t>
  </si>
  <si>
    <t>14.44%</t>
  </si>
  <si>
    <t>8.00%</t>
  </si>
  <si>
    <t>Total Capital (to Risk Weighted Assets), To Be Well Capitalized Under Prompt Corrective Action Provisions Ratio (as a percent)</t>
  </si>
  <si>
    <t>10.00%</t>
  </si>
  <si>
    <t>Tier 1 Capital (to Risk Weighted Assets), Actual Ratio (as a percent)</t>
  </si>
  <si>
    <t>13.41%</t>
  </si>
  <si>
    <t>13.62%</t>
  </si>
  <si>
    <t>Tier 1 Capital (to Risk Weighted Assets), For Capital Adequacy Purposes Ratio (as a percent)</t>
  </si>
  <si>
    <t>6.00%</t>
  </si>
  <si>
    <t>Tier 1 Capital (to Risk Weighted Assets), To Be Well Capitalized Under Prompt Corrective Action Provisions Ratio (as a percent)</t>
  </si>
  <si>
    <t>Common Equity Tier 1 Capital (to Risk Weighted Assets), Actual Ratio (as a percent)</t>
  </si>
  <si>
    <t>Common Equity Tier 1 Capital (to Risk Weighted Assets), For Capital Adequacy Purposes Ratio (as a percent)</t>
  </si>
  <si>
    <t>4.50%</t>
  </si>
  <si>
    <t>Common Equity Tier 1 Capital (to Risk Weighted Assets), To Be Well Capitalized Under Prompt Corrective Action Provisions Ratio (as a percent)</t>
  </si>
  <si>
    <t>6.50%</t>
  </si>
  <si>
    <t>Tier 1 Capital (to Average Assets), Actual Ratio (as a percent)</t>
  </si>
  <si>
    <t>11.00%</t>
  </si>
  <si>
    <t>11.03%</t>
  </si>
  <si>
    <t>Tier 1 Capital (to Average Assets), For Capital Adequacy Purposes Ratio (as a percent)</t>
  </si>
  <si>
    <t>4.00%</t>
  </si>
  <si>
    <t>Tier 1 Capital (to Average Assets), To Be well Capitalized Under Prompt Corrective Action Provisions Ratio (as a percent)</t>
  </si>
  <si>
    <t>5.00%</t>
  </si>
  <si>
    <t>Lincoln Bank</t>
  </si>
  <si>
    <t>19.88%</t>
  </si>
  <si>
    <t>21.02%</t>
  </si>
  <si>
    <t>18.70%</t>
  </si>
  <si>
    <t>20.17%</t>
  </si>
  <si>
    <t>9.96%</t>
  </si>
  <si>
    <t>10.21%</t>
  </si>
  <si>
    <t>Consolidated HBT</t>
  </si>
  <si>
    <t>14.88%</t>
  </si>
  <si>
    <t>14.99%</t>
  </si>
  <si>
    <t>13.97%</t>
  </si>
  <si>
    <t>14.17%</t>
  </si>
  <si>
    <t>12.51%</t>
  </si>
  <si>
    <t>12.71%</t>
  </si>
  <si>
    <t>11.02%</t>
  </si>
  <si>
    <t>10.80%</t>
  </si>
  <si>
    <t>FAIR VALUE OF FINANCIAL INSTRUMENTS - Recurring basis (Details) - USD ($) $ in Thousands</t>
  </si>
  <si>
    <t>Transfer of assets from level 1 to level 2</t>
  </si>
  <si>
    <t>Transfer of assets from level 2 to level 1</t>
  </si>
  <si>
    <t>Transfer of assets in to level 3</t>
  </si>
  <si>
    <t>Transfer of assets out of level 3</t>
  </si>
  <si>
    <t>Transfer of liabilities from level 1 to level 2</t>
  </si>
  <si>
    <t>Transfer of liabilities from level 2 to level 1</t>
  </si>
  <si>
    <t>Transfer of liabilities in to level 3</t>
  </si>
  <si>
    <t>Transfer of liabilities out of level 3</t>
  </si>
  <si>
    <t>Fair value</t>
  </si>
  <si>
    <t>Recurring</t>
  </si>
  <si>
    <t>Derivative financial assets</t>
  </si>
  <si>
    <t>Derivative financial liabilities</t>
  </si>
  <si>
    <t>Recurring | U.S. government agency</t>
  </si>
  <si>
    <t>Recurring | Municipal securities</t>
  </si>
  <si>
    <t>Recurring | Mortgage-backed: Agency residential</t>
  </si>
  <si>
    <t>Recurring | Mortgage-backed: Agency commercial</t>
  </si>
  <si>
    <t>Recurring | Mortgage-backed: Private-label</t>
  </si>
  <si>
    <t>Recurring | Corporate</t>
  </si>
  <si>
    <t>Recurring | Level 1</t>
  </si>
  <si>
    <t>Recurring | Level 2</t>
  </si>
  <si>
    <t>Recurring | Level 2 | U.S. government agency</t>
  </si>
  <si>
    <t>Recurring | Level 2 | Municipal securities</t>
  </si>
  <si>
    <t>Recurring | Level 2 | Mortgage-backed: Agency residential</t>
  </si>
  <si>
    <t>Recurring | Level 2 | Mortgage-backed: Agency commercial</t>
  </si>
  <si>
    <t>Recurring | Level 2 | Mortgage-backed: Private-label</t>
  </si>
  <si>
    <t>Recurring | Level 2 | Corporate</t>
  </si>
  <si>
    <t>Recurring | Level 3</t>
  </si>
  <si>
    <t>FAIR VALUE OF FINANCIAL INSTRUMENTS - Mortgage Servicing Rights (Details) $ in Thousands</t>
  </si>
  <si>
    <t>Valuation Technique</t>
  </si>
  <si>
    <t>us-gaap:ValuationTechniqueDiscountedCashFlowMember</t>
  </si>
  <si>
    <t>Recurring | Level 3 | Constant pre-payment rates (CPR)</t>
  </si>
  <si>
    <t>Recurring | Level 3 | Constant pre-payment rates (CPR) | Minimum</t>
  </si>
  <si>
    <t>Measurement input</t>
  </si>
  <si>
    <t>Recurring | Level 3 | Constant pre-payment rates (CPR) | Maximum</t>
  </si>
  <si>
    <t>Recurring | Level 3 | Constant pre-payment rates (CPR) | Weighted average</t>
  </si>
  <si>
    <t>Recurring | Level 3 | Discount rate | Minimum</t>
  </si>
  <si>
    <t>Recurring | Level 3 | Discount rate | Maximum</t>
  </si>
  <si>
    <t>Recurring | Level 3 | Discount rate | Weighted average</t>
  </si>
  <si>
    <t>FAIR VALUE OF FINANCIAL INSTRUMENTS - Nonrecurring Basis (Details) - Nonrecurring - USD ($) $ in Thousands</t>
  </si>
  <si>
    <t>Collateral-dependent impaired loans</t>
  </si>
  <si>
    <t>Level 2</t>
  </si>
  <si>
    <t>Level 3</t>
  </si>
  <si>
    <t>FAIR VALUE OF FINANCIAL INSTRUMENTS - Unobservable inputs used in nonrecurring measurements (Details) - Nonrecurring - Level 3 $ in Thousands</t>
  </si>
  <si>
    <t>Alternative Investment, Measurement Input [Extensible List]</t>
  </si>
  <si>
    <t>hbt:AppraisalAdjustmentsMember</t>
  </si>
  <si>
    <t>Collateral-dependent impaired loans | Appraisal of collateral</t>
  </si>
  <si>
    <t>Collateral-dependent impaired loans | Appraisal of collateral | Minimum</t>
  </si>
  <si>
    <t>Collateral-dependent impaired loans | Appraisal of collateral | Maximum</t>
  </si>
  <si>
    <t>Collateral-dependent impaired loans | Appraisal of collateral | Weighted average</t>
  </si>
  <si>
    <t>Bank premises held for sale | Appraisal</t>
  </si>
  <si>
    <t>Bank premises held for sale | Appraisal | Weighted average</t>
  </si>
  <si>
    <t>Foreclosed assets | Appraisal</t>
  </si>
  <si>
    <t>Foreclosed assets | Appraisal | Weighted average</t>
  </si>
  <si>
    <t>FAIR VALUE OF FINANCIAL INSTRUMENTS - Carrying amount and estimated fair value (Details) - USD ($) $ in Thousands</t>
  </si>
  <si>
    <t>Financial assets:</t>
  </si>
  <si>
    <t>Level 1 | Carrying Amount</t>
  </si>
  <si>
    <t>Level 1 | Estimated Fair Value</t>
  </si>
  <si>
    <t>Level 2 | Carrying Amount</t>
  </si>
  <si>
    <t>Financial liabilities:</t>
  </si>
  <si>
    <t>Accrued interest payable</t>
  </si>
  <si>
    <t>Level 2 | Estimated Fair Value</t>
  </si>
  <si>
    <t>Level 3 | Carrying Amount</t>
  </si>
  <si>
    <t>Restricted stock</t>
  </si>
  <si>
    <t>Loans, net</t>
  </si>
  <si>
    <t>Time deposits</t>
  </si>
  <si>
    <t>Level 3 | Estimated Fair Value</t>
  </si>
  <si>
    <t>COMMITMENTS AND CONTINGENCIES (Details) - USD ($) $ in Thousands</t>
  </si>
  <si>
    <t>Standby letters of credit</t>
  </si>
  <si>
    <t>Financial instruments off-balance sheet credit risks</t>
  </si>
  <si>
    <t>Commitments to extend credit</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18</v>
      </c>
    </row>
    <row r="14" spans="1:3">
      <c r="A14" s="4" t="s">
        <v>23</v>
      </c>
      <c r="C14" s="5" t="n">
        <v>27457306</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9969</v>
      </c>
      <c r="C3" s="6" t="n">
        <v>21343</v>
      </c>
    </row>
    <row r="4" spans="1:3">
      <c r="A4" s="4" t="s">
        <v>37</v>
      </c>
      <c r="B4" s="5" t="n">
        <v>134972</v>
      </c>
      <c r="C4" s="5" t="n">
        <v>165536</v>
      </c>
    </row>
    <row r="5" spans="1:3">
      <c r="A5" s="4" t="s">
        <v>38</v>
      </c>
      <c r="B5" s="5" t="n">
        <v>154941</v>
      </c>
      <c r="C5" s="5" t="n">
        <v>186879</v>
      </c>
    </row>
    <row r="6" spans="1:3">
      <c r="A6" s="4" t="s">
        <v>39</v>
      </c>
      <c r="B6" s="5" t="n">
        <v>248</v>
      </c>
      <c r="C6" s="5" t="n">
        <v>248</v>
      </c>
    </row>
    <row r="7" spans="1:3">
      <c r="A7" s="4" t="s">
        <v>40</v>
      </c>
      <c r="B7" s="5" t="n">
        <v>618120</v>
      </c>
      <c r="C7" s="5" t="n">
        <v>679526</v>
      </c>
    </row>
    <row r="8" spans="1:3">
      <c r="A8" s="4" t="s">
        <v>41</v>
      </c>
      <c r="B8" s="5" t="n">
        <v>99861</v>
      </c>
      <c r="C8" s="5" t="n">
        <v>121715</v>
      </c>
    </row>
    <row r="9" spans="1:3">
      <c r="A9" s="4" t="s">
        <v>42</v>
      </c>
      <c r="B9" s="5" t="n">
        <v>4436</v>
      </c>
      <c r="C9" s="5" t="n">
        <v>3261</v>
      </c>
    </row>
    <row r="10" spans="1:3">
      <c r="A10" s="4" t="s">
        <v>43</v>
      </c>
      <c r="B10" s="5" t="n">
        <v>2425</v>
      </c>
      <c r="C10" s="5" t="n">
        <v>2719</v>
      </c>
    </row>
    <row r="11" spans="1:3">
      <c r="A11" s="4" t="s">
        <v>44</v>
      </c>
      <c r="B11" s="5" t="n">
        <v>7608</v>
      </c>
      <c r="C11" s="5" t="n">
        <v>2800</v>
      </c>
    </row>
    <row r="12" spans="1:3">
      <c r="A12" s="4" t="s">
        <v>45</v>
      </c>
      <c r="B12" s="5" t="n">
        <v>2148253</v>
      </c>
      <c r="C12" s="5" t="n">
        <v>2123748</v>
      </c>
    </row>
    <row r="13" spans="1:3">
      <c r="A13" s="4" t="s">
        <v>46</v>
      </c>
      <c r="B13" s="5" t="n">
        <v>54105</v>
      </c>
      <c r="C13" s="5" t="n">
        <v>54736</v>
      </c>
    </row>
    <row r="14" spans="1:3">
      <c r="A14" s="4" t="s">
        <v>47</v>
      </c>
      <c r="B14" s="5" t="n">
        <v>121</v>
      </c>
      <c r="C14" s="5" t="n">
        <v>749</v>
      </c>
    </row>
    <row r="15" spans="1:3">
      <c r="A15" s="4" t="s">
        <v>48</v>
      </c>
      <c r="B15" s="5" t="n">
        <v>6574</v>
      </c>
      <c r="C15" s="5" t="n">
        <v>9559</v>
      </c>
    </row>
    <row r="16" spans="1:3">
      <c r="A16" s="4" t="s">
        <v>49</v>
      </c>
      <c r="B16" s="5" t="n">
        <v>23620</v>
      </c>
      <c r="C16" s="5" t="n">
        <v>23620</v>
      </c>
    </row>
    <row r="17" spans="1:3">
      <c r="A17" s="4" t="s">
        <v>50</v>
      </c>
      <c r="B17" s="5" t="n">
        <v>4366</v>
      </c>
      <c r="C17" s="5" t="n">
        <v>5453</v>
      </c>
    </row>
    <row r="18" spans="1:3">
      <c r="A18" s="4" t="s">
        <v>51</v>
      </c>
      <c r="B18" s="5" t="n">
        <v>7936</v>
      </c>
      <c r="C18" s="5" t="n">
        <v>10918</v>
      </c>
    </row>
    <row r="19" spans="1:3">
      <c r="A19" s="4" t="s">
        <v>52</v>
      </c>
      <c r="B19" s="5" t="n">
        <v>1165</v>
      </c>
      <c r="C19" s="5" t="n">
        <v>1165</v>
      </c>
    </row>
    <row r="20" spans="1:3">
      <c r="A20" s="4" t="s">
        <v>53</v>
      </c>
      <c r="B20" s="5" t="n">
        <v>14816</v>
      </c>
      <c r="C20" s="5" t="n">
        <v>15300</v>
      </c>
    </row>
    <row r="21" spans="1:3">
      <c r="A21" s="4" t="s">
        <v>54</v>
      </c>
      <c r="B21" s="5" t="n">
        <v>18018</v>
      </c>
      <c r="C21" s="5" t="n">
        <v>7173</v>
      </c>
    </row>
    <row r="22" spans="1:3">
      <c r="A22" s="4" t="s">
        <v>55</v>
      </c>
      <c r="B22" s="5" t="n">
        <v>3166613</v>
      </c>
      <c r="C22" s="5" t="n">
        <v>3249569</v>
      </c>
    </row>
    <row r="23" spans="1:3">
      <c r="A23" s="3" t="s">
        <v>56</v>
      </c>
    </row>
    <row r="24" spans="1:3">
      <c r="A24" s="4" t="s">
        <v>57</v>
      </c>
      <c r="B24" s="5" t="n">
        <v>649316</v>
      </c>
      <c r="C24" s="5" t="n">
        <v>664876</v>
      </c>
    </row>
    <row r="25" spans="1:3">
      <c r="A25" s="4" t="s">
        <v>58</v>
      </c>
      <c r="B25" s="5" t="n">
        <v>2054742</v>
      </c>
      <c r="C25" s="5" t="n">
        <v>2131094</v>
      </c>
    </row>
    <row r="26" spans="1:3">
      <c r="A26" s="4" t="s">
        <v>59</v>
      </c>
      <c r="B26" s="5" t="n">
        <v>2704058</v>
      </c>
      <c r="C26" s="5" t="n">
        <v>2795970</v>
      </c>
    </row>
    <row r="27" spans="1:3">
      <c r="A27" s="4" t="s">
        <v>60</v>
      </c>
      <c r="B27" s="5" t="n">
        <v>32267</v>
      </c>
      <c r="C27" s="5" t="n">
        <v>46195</v>
      </c>
    </row>
    <row r="28" spans="1:3">
      <c r="A28" s="4" t="s">
        <v>61</v>
      </c>
      <c r="B28" s="5" t="n">
        <v>37566</v>
      </c>
      <c r="C28" s="5" t="n">
        <v>37517</v>
      </c>
    </row>
    <row r="29" spans="1:3">
      <c r="A29" s="4" t="s">
        <v>62</v>
      </c>
      <c r="B29" s="5" t="n">
        <v>43786</v>
      </c>
      <c r="C29" s="5" t="n">
        <v>29491</v>
      </c>
    </row>
    <row r="30" spans="1:3">
      <c r="A30" s="4" t="s">
        <v>63</v>
      </c>
      <c r="B30" s="5" t="n">
        <v>2817677</v>
      </c>
      <c r="C30" s="5" t="n">
        <v>2909173</v>
      </c>
    </row>
    <row r="31" spans="1:3">
      <c r="A31" s="4" t="s">
        <v>64</v>
      </c>
      <c r="B31" s="4" t="s">
        <v>65</v>
      </c>
      <c r="C31" s="4" t="s">
        <v>65</v>
      </c>
    </row>
    <row r="32" spans="1:3">
      <c r="A32" s="3" t="s">
        <v>66</v>
      </c>
    </row>
    <row r="33" spans="1:3">
      <c r="A33" s="4" t="s">
        <v>67</v>
      </c>
      <c r="B33" s="5" t="n">
        <v>32288</v>
      </c>
      <c r="C33" s="5" t="n">
        <v>32288</v>
      </c>
    </row>
    <row r="34" spans="1:3">
      <c r="A34" s="4" t="s">
        <v>68</v>
      </c>
      <c r="B34" s="5" t="n">
        <v>311055</v>
      </c>
      <c r="C34" s="5" t="n">
        <v>315234</v>
      </c>
    </row>
    <row r="35" spans="1:3">
      <c r="A35" s="4" t="s">
        <v>69</v>
      </c>
      <c r="B35" s="5" t="n">
        <v>8431</v>
      </c>
      <c r="C35" s="5" t="n">
        <v>-4288</v>
      </c>
    </row>
    <row r="36" spans="1:3">
      <c r="A36" s="3" t="s">
        <v>70</v>
      </c>
    </row>
    <row r="37" spans="1:3">
      <c r="A37" s="4" t="s">
        <v>71</v>
      </c>
      <c r="B37" s="5" t="n">
        <v>348936</v>
      </c>
      <c r="C37" s="5" t="n">
        <v>340396</v>
      </c>
    </row>
    <row r="38" spans="1:3">
      <c r="A38" s="4" t="s">
        <v>72</v>
      </c>
      <c r="B38" s="5" t="n">
        <v>3166613</v>
      </c>
      <c r="C38" s="5" t="n">
        <v>3249569</v>
      </c>
    </row>
    <row r="39" spans="1:3">
      <c r="A39" s="4" t="s">
        <v>73</v>
      </c>
    </row>
    <row r="40" spans="1:3">
      <c r="A40" s="3" t="s">
        <v>66</v>
      </c>
    </row>
    <row r="41" spans="1:3">
      <c r="A41" s="4" t="s">
        <v>74</v>
      </c>
      <c r="B41" s="5" t="n">
        <v>3</v>
      </c>
      <c r="C41" s="5" t="n">
        <v>3</v>
      </c>
    </row>
    <row r="42" spans="1:3">
      <c r="A42" s="3" t="s">
        <v>70</v>
      </c>
    </row>
    <row r="43" spans="1:3">
      <c r="A43" s="4" t="s">
        <v>75</v>
      </c>
      <c r="B43" s="5" t="n">
        <v>-1667</v>
      </c>
      <c r="C43" s="5" t="n">
        <v>-1667</v>
      </c>
    </row>
    <row r="44" spans="1:3">
      <c r="A44" s="4" t="s">
        <v>76</v>
      </c>
    </row>
    <row r="45" spans="1:3">
      <c r="A45" s="3" t="s">
        <v>66</v>
      </c>
    </row>
    <row r="46" spans="1:3">
      <c r="A46" s="4" t="s">
        <v>74</v>
      </c>
      <c r="B46" s="5" t="n">
        <v>178</v>
      </c>
      <c r="C46" s="5" t="n">
        <v>178</v>
      </c>
    </row>
    <row r="47" spans="1:3">
      <c r="A47" s="3" t="s">
        <v>70</v>
      </c>
    </row>
    <row r="48" spans="1:3">
      <c r="A48" s="4" t="s">
        <v>75</v>
      </c>
      <c r="B48" s="6" t="n">
        <v>-1352</v>
      </c>
      <c r="C48" s="6" t="n">
        <v>-1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4</v>
      </c>
      <c r="B1" s="2" t="s">
        <v>1</v>
      </c>
    </row>
    <row r="2" spans="1:2">
      <c r="B2" s="2" t="s">
        <v>2</v>
      </c>
    </row>
    <row r="3" spans="1:2">
      <c r="A3" s="3" t="s">
        <v>64</v>
      </c>
    </row>
    <row r="4" spans="1:2">
      <c r="A4" s="4" t="s">
        <v>64</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3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6</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38</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4</v>
      </c>
    </row>
    <row r="2" spans="1:3">
      <c r="A2" s="3" t="s">
        <v>78</v>
      </c>
    </row>
    <row r="3" spans="1:3">
      <c r="A3" s="4" t="s">
        <v>79</v>
      </c>
      <c r="B3" s="6" t="n">
        <v>102378</v>
      </c>
      <c r="C3" s="6" t="n">
        <v>121506</v>
      </c>
    </row>
    <row r="4" spans="1:3">
      <c r="A4" s="4" t="s">
        <v>80</v>
      </c>
      <c r="B4" s="6" t="n">
        <v>22761</v>
      </c>
      <c r="C4" s="6" t="n">
        <v>20509</v>
      </c>
    </row>
    <row r="5" spans="1:3">
      <c r="A5" s="4" t="s">
        <v>73</v>
      </c>
    </row>
    <row r="6" spans="1:3">
      <c r="A6" s="3" t="s">
        <v>78</v>
      </c>
    </row>
    <row r="7" spans="1:3">
      <c r="A7" s="4" t="s">
        <v>81</v>
      </c>
      <c r="B7" s="7" t="n">
        <v>0.01</v>
      </c>
      <c r="C7" s="7" t="n">
        <v>0.01</v>
      </c>
    </row>
    <row r="8" spans="1:3">
      <c r="A8" s="4" t="s">
        <v>82</v>
      </c>
      <c r="B8" s="5" t="n">
        <v>5000000</v>
      </c>
      <c r="C8" s="5" t="n">
        <v>5000000</v>
      </c>
    </row>
    <row r="9" spans="1:3">
      <c r="A9" s="4" t="s">
        <v>83</v>
      </c>
      <c r="B9" s="5" t="n">
        <v>315780</v>
      </c>
      <c r="C9" s="5" t="n">
        <v>268312</v>
      </c>
    </row>
    <row r="10" spans="1:3">
      <c r="A10" s="4" t="s">
        <v>84</v>
      </c>
      <c r="B10" s="5" t="n">
        <v>315780</v>
      </c>
      <c r="C10" s="5" t="n">
        <v>268312</v>
      </c>
    </row>
    <row r="11" spans="1:3">
      <c r="A11" s="4" t="s">
        <v>85</v>
      </c>
      <c r="B11" s="5" t="n">
        <v>47468</v>
      </c>
      <c r="C11" s="5" t="n">
        <v>47468</v>
      </c>
    </row>
    <row r="12" spans="1:3">
      <c r="A12" s="4" t="s">
        <v>76</v>
      </c>
    </row>
    <row r="13" spans="1:3">
      <c r="A13" s="3" t="s">
        <v>78</v>
      </c>
    </row>
    <row r="14" spans="1:3">
      <c r="A14" s="4" t="s">
        <v>81</v>
      </c>
      <c r="B14" s="7" t="n">
        <v>0.01</v>
      </c>
      <c r="C14" s="7" t="n">
        <v>0.01</v>
      </c>
    </row>
    <row r="15" spans="1:3">
      <c r="A15" s="4" t="s">
        <v>82</v>
      </c>
      <c r="B15" s="5" t="n">
        <v>120000000</v>
      </c>
      <c r="C15" s="5" t="n">
        <v>120000000</v>
      </c>
    </row>
    <row r="16" spans="1:3">
      <c r="A16" s="4" t="s">
        <v>83</v>
      </c>
      <c r="B16" s="5" t="n">
        <v>17835960</v>
      </c>
      <c r="C16" s="5" t="n">
        <v>17759200</v>
      </c>
    </row>
    <row r="17" spans="1:3">
      <c r="A17" s="4" t="s">
        <v>84</v>
      </c>
      <c r="B17" s="5" t="n">
        <v>17835960</v>
      </c>
      <c r="C17" s="5" t="n">
        <v>17759200</v>
      </c>
    </row>
    <row r="18" spans="1:3">
      <c r="A18" s="4" t="s">
        <v>85</v>
      </c>
      <c r="B18" s="5" t="n">
        <v>76760</v>
      </c>
      <c r="C18" s="5" t="n">
        <v>76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40</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4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4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0</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2</v>
      </c>
    </row>
    <row r="3" spans="1:2">
      <c r="A3" s="3" t="s">
        <v>254</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6</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8</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64</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6"/>
    <col customWidth="1" max="2" min="2" width="21"/>
    <col customWidth="1" max="3" min="3" width="37"/>
    <col customWidth="1" max="4" min="4" width="14"/>
    <col customWidth="1" max="5" min="5" width="21"/>
    <col customWidth="1" max="6" min="6" width="21"/>
    <col customWidth="1" max="7" min="7" width="28"/>
    <col customWidth="1" max="8" min="8" width="21"/>
    <col customWidth="1" max="9" min="9" width="24"/>
    <col customWidth="1" max="10" min="10" width="21"/>
  </cols>
  <sheetData>
    <row r="1" spans="1:10">
      <c r="A1" s="1" t="s">
        <v>358</v>
      </c>
      <c r="B1" s="2" t="s">
        <v>359</v>
      </c>
      <c r="C1" s="2" t="s">
        <v>360</v>
      </c>
      <c r="D1" s="2" t="s">
        <v>361</v>
      </c>
      <c r="E1" s="2" t="s">
        <v>362</v>
      </c>
      <c r="F1" s="2" t="s">
        <v>363</v>
      </c>
      <c r="G1" s="2" t="s">
        <v>364</v>
      </c>
      <c r="H1" s="2" t="s">
        <v>363</v>
      </c>
      <c r="I1" s="2" t="s">
        <v>365</v>
      </c>
      <c r="J1" s="2" t="s">
        <v>366</v>
      </c>
    </row>
    <row r="2" spans="1:10">
      <c r="A2" s="3" t="s">
        <v>230</v>
      </c>
    </row>
    <row r="3" spans="1:10">
      <c r="A3" s="4" t="s">
        <v>367</v>
      </c>
      <c r="D3" s="5" t="n">
        <v>20</v>
      </c>
    </row>
    <row r="4" spans="1:10">
      <c r="A4" s="4" t="s">
        <v>368</v>
      </c>
      <c r="C4" s="5" t="n">
        <v>9429794</v>
      </c>
    </row>
    <row r="5" spans="1:10">
      <c r="A5" s="4" t="s">
        <v>369</v>
      </c>
      <c r="C5" s="6" t="n">
        <v>16</v>
      </c>
    </row>
    <row r="6" spans="1:10">
      <c r="A6" s="4" t="s">
        <v>370</v>
      </c>
      <c r="C6" s="6" t="n">
        <v>138000</v>
      </c>
    </row>
    <row r="7" spans="1:10">
      <c r="A7" s="4" t="s">
        <v>371</v>
      </c>
      <c r="C7" s="6" t="n">
        <v>170000</v>
      </c>
    </row>
    <row r="8" spans="1:10">
      <c r="A8" s="4" t="s">
        <v>372</v>
      </c>
      <c r="C8" s="7" t="n">
        <v>9.43</v>
      </c>
      <c r="I8" s="7" t="n">
        <v>9.43</v>
      </c>
    </row>
    <row r="9" spans="1:10">
      <c r="A9" s="4" t="s">
        <v>373</v>
      </c>
      <c r="G9" s="6" t="n">
        <v>0</v>
      </c>
    </row>
    <row r="10" spans="1:10">
      <c r="A10" s="4" t="s">
        <v>374</v>
      </c>
      <c r="B10" s="6" t="n">
        <v>500</v>
      </c>
    </row>
    <row r="11" spans="1:10">
      <c r="A11" s="4" t="s">
        <v>375</v>
      </c>
      <c r="B11" s="5" t="n">
        <v>-3300</v>
      </c>
      <c r="E11" s="6" t="n">
        <v>299</v>
      </c>
      <c r="F11" s="6" t="n">
        <v>241</v>
      </c>
      <c r="G11" s="6" t="n">
        <v>819</v>
      </c>
      <c r="H11" s="6" t="n">
        <v>630</v>
      </c>
    </row>
    <row r="12" spans="1:10">
      <c r="A12" s="4" t="s">
        <v>376</v>
      </c>
      <c r="B12" s="6" t="n">
        <v>-2700</v>
      </c>
    </row>
    <row r="13" spans="1:10">
      <c r="A13" s="4" t="s">
        <v>377</v>
      </c>
      <c r="G13" s="5" t="n">
        <v>1</v>
      </c>
    </row>
    <row r="14" spans="1:10">
      <c r="A14" s="4" t="s">
        <v>378</v>
      </c>
      <c r="C14" s="5" t="n">
        <v>150000000</v>
      </c>
    </row>
    <row r="15" spans="1:10">
      <c r="A15" s="4" t="s">
        <v>379</v>
      </c>
      <c r="C15" s="5" t="n">
        <v>1</v>
      </c>
    </row>
    <row r="16" spans="1:10">
      <c r="A16" s="4" t="s">
        <v>380</v>
      </c>
      <c r="C16" s="5" t="n">
        <v>125000000</v>
      </c>
    </row>
    <row r="17" spans="1:10">
      <c r="A17" s="4" t="s">
        <v>381</v>
      </c>
      <c r="C17" s="7" t="n">
        <v>0.01</v>
      </c>
    </row>
    <row r="18" spans="1:10">
      <c r="A18" s="4" t="s">
        <v>382</v>
      </c>
      <c r="C18" s="5" t="n">
        <v>25000000</v>
      </c>
    </row>
    <row r="19" spans="1:10">
      <c r="A19" s="4" t="s">
        <v>383</v>
      </c>
      <c r="C19" s="7" t="n">
        <v>0.01</v>
      </c>
    </row>
    <row r="20" spans="1:10">
      <c r="A20" s="4" t="s">
        <v>384</v>
      </c>
    </row>
    <row r="21" spans="1:10">
      <c r="A21" s="3" t="s">
        <v>230</v>
      </c>
    </row>
    <row r="22" spans="1:10">
      <c r="A22" s="4" t="s">
        <v>385</v>
      </c>
      <c r="J22" s="6" t="n">
        <v>4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29308</v>
      </c>
      <c r="C4" s="6" t="n">
        <v>28226</v>
      </c>
      <c r="D4" s="6" t="n">
        <v>89257</v>
      </c>
      <c r="E4" s="6" t="n">
        <v>82724</v>
      </c>
    </row>
    <row r="5" spans="1:5">
      <c r="A5" s="4" t="s">
        <v>91</v>
      </c>
      <c r="B5" s="5" t="n">
        <v>684</v>
      </c>
      <c r="C5" s="5" t="n">
        <v>749</v>
      </c>
      <c r="D5" s="5" t="n">
        <v>2130</v>
      </c>
      <c r="E5" s="5" t="n">
        <v>1981</v>
      </c>
    </row>
    <row r="6" spans="1:5">
      <c r="A6" s="3" t="s">
        <v>92</v>
      </c>
    </row>
    <row r="7" spans="1:5">
      <c r="A7" s="4" t="s">
        <v>90</v>
      </c>
      <c r="B7" s="5" t="n">
        <v>3572</v>
      </c>
      <c r="C7" s="5" t="n">
        <v>3619</v>
      </c>
      <c r="D7" s="5" t="n">
        <v>11295</v>
      </c>
      <c r="E7" s="5" t="n">
        <v>10804</v>
      </c>
    </row>
    <row r="8" spans="1:5">
      <c r="A8" s="4" t="s">
        <v>91</v>
      </c>
      <c r="B8" s="5" t="n">
        <v>1395</v>
      </c>
      <c r="C8" s="5" t="n">
        <v>1758</v>
      </c>
      <c r="D8" s="5" t="n">
        <v>4459</v>
      </c>
      <c r="E8" s="5" t="n">
        <v>5484</v>
      </c>
    </row>
    <row r="9" spans="1:5">
      <c r="A9" s="4" t="s">
        <v>93</v>
      </c>
      <c r="B9" s="5" t="n">
        <v>662</v>
      </c>
      <c r="C9" s="5" t="n">
        <v>362</v>
      </c>
      <c r="D9" s="5" t="n">
        <v>1948</v>
      </c>
      <c r="E9" s="5" t="n">
        <v>1137</v>
      </c>
    </row>
    <row r="10" spans="1:5">
      <c r="A10" s="4" t="s">
        <v>94</v>
      </c>
      <c r="B10" s="5" t="n">
        <v>15</v>
      </c>
      <c r="C10" s="5" t="n">
        <v>18</v>
      </c>
      <c r="D10" s="5" t="n">
        <v>46</v>
      </c>
      <c r="E10" s="5" t="n">
        <v>54</v>
      </c>
    </row>
    <row r="11" spans="1:5">
      <c r="A11" s="4" t="s">
        <v>95</v>
      </c>
      <c r="B11" s="5" t="n">
        <v>35636</v>
      </c>
      <c r="C11" s="5" t="n">
        <v>34732</v>
      </c>
      <c r="D11" s="5" t="n">
        <v>109135</v>
      </c>
      <c r="E11" s="5" t="n">
        <v>102184</v>
      </c>
    </row>
    <row r="12" spans="1:5">
      <c r="A12" s="3" t="s">
        <v>96</v>
      </c>
    </row>
    <row r="13" spans="1:5">
      <c r="A13" s="4" t="s">
        <v>97</v>
      </c>
      <c r="B13" s="5" t="n">
        <v>2000</v>
      </c>
      <c r="C13" s="5" t="n">
        <v>1619</v>
      </c>
      <c r="D13" s="5" t="n">
        <v>6094</v>
      </c>
      <c r="E13" s="5" t="n">
        <v>4215</v>
      </c>
    </row>
    <row r="14" spans="1:5">
      <c r="A14" s="4" t="s">
        <v>60</v>
      </c>
      <c r="B14" s="5" t="n">
        <v>17</v>
      </c>
      <c r="C14" s="5" t="n">
        <v>13</v>
      </c>
      <c r="D14" s="5" t="n">
        <v>48</v>
      </c>
      <c r="E14" s="5" t="n">
        <v>32</v>
      </c>
    </row>
    <row r="15" spans="1:5">
      <c r="A15" s="4" t="s">
        <v>98</v>
      </c>
      <c r="C15" s="5" t="n">
        <v>29</v>
      </c>
      <c r="D15" s="5" t="n">
        <v>7</v>
      </c>
      <c r="E15" s="5" t="n">
        <v>252</v>
      </c>
    </row>
    <row r="16" spans="1:5">
      <c r="A16" s="4" t="s">
        <v>61</v>
      </c>
      <c r="B16" s="5" t="n">
        <v>478</v>
      </c>
      <c r="C16" s="5" t="n">
        <v>470</v>
      </c>
      <c r="D16" s="5" t="n">
        <v>1462</v>
      </c>
      <c r="E16" s="5" t="n">
        <v>1319</v>
      </c>
    </row>
    <row r="17" spans="1:5">
      <c r="A17" s="4" t="s">
        <v>99</v>
      </c>
      <c r="B17" s="5" t="n">
        <v>2495</v>
      </c>
      <c r="C17" s="5" t="n">
        <v>2131</v>
      </c>
      <c r="D17" s="5" t="n">
        <v>7611</v>
      </c>
      <c r="E17" s="5" t="n">
        <v>5818</v>
      </c>
    </row>
    <row r="18" spans="1:5">
      <c r="A18" s="4" t="s">
        <v>100</v>
      </c>
      <c r="B18" s="5" t="n">
        <v>33141</v>
      </c>
      <c r="C18" s="5" t="n">
        <v>32601</v>
      </c>
      <c r="D18" s="5" t="n">
        <v>101524</v>
      </c>
      <c r="E18" s="5" t="n">
        <v>96366</v>
      </c>
    </row>
    <row r="19" spans="1:5">
      <c r="A19" s="4" t="s">
        <v>101</v>
      </c>
      <c r="B19" s="5" t="n">
        <v>684</v>
      </c>
      <c r="C19" s="5" t="n">
        <v>1238</v>
      </c>
      <c r="D19" s="5" t="n">
        <v>3266</v>
      </c>
      <c r="E19" s="5" t="n">
        <v>1791</v>
      </c>
    </row>
    <row r="20" spans="1:5">
      <c r="A20" s="4" t="s">
        <v>102</v>
      </c>
      <c r="B20" s="5" t="n">
        <v>32457</v>
      </c>
      <c r="C20" s="5" t="n">
        <v>31363</v>
      </c>
      <c r="D20" s="5" t="n">
        <v>98258</v>
      </c>
      <c r="E20" s="5" t="n">
        <v>94575</v>
      </c>
    </row>
    <row r="21" spans="1:5">
      <c r="A21" s="3" t="s">
        <v>103</v>
      </c>
    </row>
    <row r="22" spans="1:5">
      <c r="A22" s="4" t="s">
        <v>104</v>
      </c>
      <c r="B22" s="5" t="n">
        <v>795</v>
      </c>
      <c r="C22" s="5" t="n">
        <v>755</v>
      </c>
      <c r="D22" s="5" t="n">
        <v>2342</v>
      </c>
      <c r="E22" s="5" t="n">
        <v>2400</v>
      </c>
    </row>
    <row r="23" spans="1:5">
      <c r="A23" s="4" t="s">
        <v>105</v>
      </c>
      <c r="B23" s="5" t="n">
        <v>-860</v>
      </c>
      <c r="C23" s="5" t="n">
        <v>-93</v>
      </c>
      <c r="D23" s="5" t="n">
        <v>-2982</v>
      </c>
      <c r="E23" s="5" t="n">
        <v>274</v>
      </c>
    </row>
    <row r="24" spans="1:5">
      <c r="A24" s="4" t="s">
        <v>106</v>
      </c>
      <c r="B24" s="5" t="n">
        <v>992</v>
      </c>
      <c r="C24" s="5" t="n">
        <v>855</v>
      </c>
      <c r="D24" s="5" t="n">
        <v>2177</v>
      </c>
      <c r="E24" s="5" t="n">
        <v>2206</v>
      </c>
    </row>
    <row r="25" spans="1:5">
      <c r="A25" s="4" t="s">
        <v>107</v>
      </c>
      <c r="B25" s="5" t="n">
        <v>-73</v>
      </c>
      <c r="C25" s="5" t="n">
        <v>180</v>
      </c>
      <c r="D25" s="5" t="n">
        <v>42</v>
      </c>
      <c r="E25" s="5" t="n">
        <v>150</v>
      </c>
    </row>
    <row r="26" spans="1:5">
      <c r="A26" s="4" t="s">
        <v>108</v>
      </c>
      <c r="B26" s="5" t="n">
        <v>-20</v>
      </c>
      <c r="C26" s="5" t="n">
        <v>-251</v>
      </c>
      <c r="D26" s="5" t="n">
        <v>132</v>
      </c>
      <c r="E26" s="5" t="n">
        <v>-858</v>
      </c>
    </row>
    <row r="27" spans="1:5">
      <c r="A27" s="4" t="s">
        <v>109</v>
      </c>
      <c r="B27" s="5" t="n">
        <v>-29</v>
      </c>
      <c r="C27" s="5" t="n">
        <v>-13</v>
      </c>
      <c r="D27" s="5" t="n">
        <v>944</v>
      </c>
      <c r="E27" s="5" t="n">
        <v>207</v>
      </c>
    </row>
    <row r="28" spans="1:5">
      <c r="A28" s="4" t="s">
        <v>110</v>
      </c>
      <c r="B28" s="5" t="n">
        <v>1005</v>
      </c>
      <c r="C28" s="5" t="n">
        <v>939</v>
      </c>
      <c r="D28" s="5" t="n">
        <v>2759</v>
      </c>
      <c r="E28" s="5" t="n">
        <v>2696</v>
      </c>
    </row>
    <row r="29" spans="1:5">
      <c r="A29" s="4" t="s">
        <v>111</v>
      </c>
      <c r="B29" s="5" t="n">
        <v>7582</v>
      </c>
      <c r="C29" s="5" t="n">
        <v>8407</v>
      </c>
      <c r="D29" s="5" t="n">
        <v>22415</v>
      </c>
      <c r="E29" s="5" t="n">
        <v>24811</v>
      </c>
    </row>
    <row r="30" spans="1:5">
      <c r="A30" s="3" t="s">
        <v>112</v>
      </c>
    </row>
    <row r="31" spans="1:5">
      <c r="A31" s="4" t="s">
        <v>113</v>
      </c>
      <c r="B31" s="5" t="n">
        <v>12335</v>
      </c>
      <c r="C31" s="5" t="n">
        <v>12264</v>
      </c>
      <c r="D31" s="5" t="n">
        <v>36339</v>
      </c>
      <c r="E31" s="5" t="n">
        <v>36572</v>
      </c>
    </row>
    <row r="32" spans="1:5">
      <c r="A32" s="4" t="s">
        <v>114</v>
      </c>
      <c r="B32" s="5" t="n">
        <v>2224</v>
      </c>
      <c r="C32" s="5" t="n">
        <v>1492</v>
      </c>
      <c r="D32" s="5" t="n">
        <v>8314</v>
      </c>
      <c r="E32" s="5" t="n">
        <v>4722</v>
      </c>
    </row>
    <row r="33" spans="1:5">
      <c r="A33" s="4" t="s">
        <v>115</v>
      </c>
      <c r="B33" s="5" t="n">
        <v>1785</v>
      </c>
      <c r="C33" s="5" t="n">
        <v>1822</v>
      </c>
      <c r="D33" s="5" t="n">
        <v>5260</v>
      </c>
      <c r="E33" s="5" t="n">
        <v>5576</v>
      </c>
    </row>
    <row r="34" spans="1:5">
      <c r="A34" s="4" t="s">
        <v>116</v>
      </c>
      <c r="B34" s="5" t="n">
        <v>545</v>
      </c>
      <c r="C34" s="5" t="n">
        <v>695</v>
      </c>
      <c r="D34" s="5" t="n">
        <v>2050</v>
      </c>
      <c r="E34" s="5" t="n">
        <v>2307</v>
      </c>
    </row>
    <row r="35" spans="1:5">
      <c r="A35" s="4" t="s">
        <v>117</v>
      </c>
      <c r="B35" s="5" t="n">
        <v>1471</v>
      </c>
      <c r="C35" s="5" t="n">
        <v>1265</v>
      </c>
      <c r="D35" s="5" t="n">
        <v>4023</v>
      </c>
      <c r="E35" s="5" t="n">
        <v>3935</v>
      </c>
    </row>
    <row r="36" spans="1:5">
      <c r="A36" s="4" t="s">
        <v>118</v>
      </c>
      <c r="B36" s="5" t="n">
        <v>801</v>
      </c>
      <c r="C36" s="5" t="n">
        <v>974</v>
      </c>
      <c r="D36" s="5" t="n">
        <v>2837</v>
      </c>
      <c r="E36" s="5" t="n">
        <v>3086</v>
      </c>
    </row>
    <row r="37" spans="1:5">
      <c r="A37" s="4" t="s">
        <v>119</v>
      </c>
      <c r="B37" s="5" t="n">
        <v>335</v>
      </c>
      <c r="C37" s="5" t="n">
        <v>389</v>
      </c>
      <c r="D37" s="5" t="n">
        <v>1087</v>
      </c>
      <c r="E37" s="5" t="n">
        <v>1169</v>
      </c>
    </row>
    <row r="38" spans="1:5">
      <c r="A38" s="4" t="s">
        <v>120</v>
      </c>
      <c r="B38" s="5" t="n">
        <v>8</v>
      </c>
      <c r="C38" s="5" t="n">
        <v>241</v>
      </c>
      <c r="D38" s="5" t="n">
        <v>435</v>
      </c>
      <c r="E38" s="5" t="n">
        <v>728</v>
      </c>
    </row>
    <row r="39" spans="1:5">
      <c r="A39" s="4" t="s">
        <v>121</v>
      </c>
      <c r="B39" s="5" t="n">
        <v>547</v>
      </c>
      <c r="C39" s="5" t="n">
        <v>625</v>
      </c>
      <c r="D39" s="5" t="n">
        <v>1901</v>
      </c>
      <c r="E39" s="5" t="n">
        <v>1990</v>
      </c>
    </row>
    <row r="40" spans="1:5">
      <c r="A40" s="4" t="s">
        <v>48</v>
      </c>
      <c r="B40" s="5" t="n">
        <v>196</v>
      </c>
      <c r="C40" s="5" t="n">
        <v>247</v>
      </c>
      <c r="D40" s="5" t="n">
        <v>525</v>
      </c>
      <c r="E40" s="5" t="n">
        <v>672</v>
      </c>
    </row>
    <row r="41" spans="1:5">
      <c r="A41" s="4" t="s">
        <v>122</v>
      </c>
      <c r="B41" s="5" t="n">
        <v>2056</v>
      </c>
      <c r="C41" s="5" t="n">
        <v>1923</v>
      </c>
      <c r="D41" s="5" t="n">
        <v>6305</v>
      </c>
      <c r="E41" s="5" t="n">
        <v>6120</v>
      </c>
    </row>
    <row r="42" spans="1:5">
      <c r="A42" s="4" t="s">
        <v>123</v>
      </c>
      <c r="B42" s="5" t="n">
        <v>22303</v>
      </c>
      <c r="C42" s="5" t="n">
        <v>21937</v>
      </c>
      <c r="D42" s="5" t="n">
        <v>69076</v>
      </c>
      <c r="E42" s="5" t="n">
        <v>66877</v>
      </c>
    </row>
    <row r="43" spans="1:5">
      <c r="A43" s="4" t="s">
        <v>124</v>
      </c>
      <c r="B43" s="5" t="n">
        <v>17736</v>
      </c>
      <c r="C43" s="5" t="n">
        <v>17833</v>
      </c>
      <c r="D43" s="5" t="n">
        <v>51597</v>
      </c>
      <c r="E43" s="5" t="n">
        <v>52509</v>
      </c>
    </row>
    <row r="44" spans="1:5">
      <c r="A44" s="4" t="s">
        <v>125</v>
      </c>
      <c r="B44" s="5" t="n">
        <v>299</v>
      </c>
      <c r="C44" s="5" t="n">
        <v>241</v>
      </c>
      <c r="D44" s="5" t="n">
        <v>819</v>
      </c>
      <c r="E44" s="5" t="n">
        <v>630</v>
      </c>
    </row>
    <row r="45" spans="1:5">
      <c r="A45" s="4" t="s">
        <v>126</v>
      </c>
      <c r="B45" s="6" t="n">
        <v>17437</v>
      </c>
      <c r="C45" s="6" t="n">
        <v>17592</v>
      </c>
      <c r="D45" s="6" t="n">
        <v>50778</v>
      </c>
      <c r="E45" s="6" t="n">
        <v>51879</v>
      </c>
    </row>
    <row r="46" spans="1:5">
      <c r="A46" s="4" t="s">
        <v>127</v>
      </c>
      <c r="B46" s="7" t="n">
        <v>0.97</v>
      </c>
      <c r="C46" s="7" t="n">
        <v>0.98</v>
      </c>
      <c r="D46" s="7" t="n">
        <v>2.82</v>
      </c>
      <c r="E46" s="7" t="n">
        <v>2.87</v>
      </c>
    </row>
    <row r="47" spans="1:5">
      <c r="A47" s="4" t="s">
        <v>128</v>
      </c>
      <c r="B47" s="7" t="n">
        <v>0.97</v>
      </c>
      <c r="C47" s="7" t="n">
        <v>0.98</v>
      </c>
      <c r="D47" s="7" t="n">
        <v>2.82</v>
      </c>
      <c r="E47" s="7" t="n">
        <v>2.87</v>
      </c>
    </row>
    <row r="48" spans="1:5">
      <c r="A48" s="4" t="s">
        <v>129</v>
      </c>
      <c r="B48" s="5" t="n">
        <v>18027512</v>
      </c>
      <c r="C48" s="5" t="n">
        <v>18027512</v>
      </c>
      <c r="D48" s="5" t="n">
        <v>18027512</v>
      </c>
      <c r="E48" s="5" t="n">
        <v>18054011</v>
      </c>
    </row>
    <row r="49" spans="1:5">
      <c r="A49" s="4" t="s">
        <v>130</v>
      </c>
    </row>
    <row r="50" spans="1:5">
      <c r="A50" s="3" t="s">
        <v>103</v>
      </c>
    </row>
    <row r="51" spans="1:5">
      <c r="A51" s="4" t="s">
        <v>131</v>
      </c>
      <c r="B51" s="6" t="n">
        <v>1985</v>
      </c>
      <c r="C51" s="6" t="n">
        <v>1848</v>
      </c>
      <c r="D51" s="6" t="n">
        <v>5813</v>
      </c>
      <c r="E51" s="6" t="n">
        <v>5427</v>
      </c>
    </row>
    <row r="52" spans="1:5">
      <c r="A52" s="4" t="s">
        <v>132</v>
      </c>
    </row>
    <row r="53" spans="1:5">
      <c r="A53" s="3" t="s">
        <v>103</v>
      </c>
    </row>
    <row r="54" spans="1:5">
      <c r="A54" s="4" t="s">
        <v>131</v>
      </c>
      <c r="B54" s="5" t="n">
        <v>2111</v>
      </c>
      <c r="C54" s="5" t="n">
        <v>2157</v>
      </c>
      <c r="D54" s="5" t="n">
        <v>5805</v>
      </c>
      <c r="E54" s="5" t="n">
        <v>6063</v>
      </c>
    </row>
    <row r="55" spans="1:5">
      <c r="A55" s="4" t="s">
        <v>133</v>
      </c>
    </row>
    <row r="56" spans="1:5">
      <c r="A56" s="3" t="s">
        <v>103</v>
      </c>
    </row>
    <row r="57" spans="1:5">
      <c r="A57" s="4" t="s">
        <v>131</v>
      </c>
      <c r="B57" s="6" t="n">
        <v>1676</v>
      </c>
      <c r="C57" s="5" t="n">
        <v>1695</v>
      </c>
      <c r="D57" s="5" t="n">
        <v>5216</v>
      </c>
      <c r="E57" s="5" t="n">
        <v>5315</v>
      </c>
    </row>
    <row r="58" spans="1:5">
      <c r="A58" s="4" t="s">
        <v>134</v>
      </c>
    </row>
    <row r="59" spans="1:5">
      <c r="A59" s="3" t="s">
        <v>103</v>
      </c>
    </row>
    <row r="60" spans="1:5">
      <c r="A60" s="4" t="s">
        <v>131</v>
      </c>
      <c r="C60" s="6" t="n">
        <v>335</v>
      </c>
      <c r="D60" s="6" t="n">
        <v>167</v>
      </c>
      <c r="E60" s="6" t="n">
        <v>9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0"/>
    <col customWidth="1" max="3" min="3" width="31"/>
  </cols>
  <sheetData>
    <row r="1" spans="1:3">
      <c r="A1" s="1" t="s">
        <v>386</v>
      </c>
      <c r="B1" s="2" t="s">
        <v>387</v>
      </c>
      <c r="C1" s="2" t="s">
        <v>388</v>
      </c>
    </row>
    <row r="2" spans="1:3">
      <c r="A2" s="3" t="s">
        <v>232</v>
      </c>
    </row>
    <row r="3" spans="1:3">
      <c r="A3" s="4" t="s">
        <v>389</v>
      </c>
      <c r="B3" s="5" t="n">
        <v>1</v>
      </c>
    </row>
    <row r="4" spans="1:3">
      <c r="A4" s="4" t="s">
        <v>390</v>
      </c>
      <c r="C4" s="5" t="n">
        <v>1382560</v>
      </c>
    </row>
    <row r="5" spans="1:3">
      <c r="A5" s="4" t="s">
        <v>391</v>
      </c>
      <c r="C5" s="6" t="n">
        <v>6</v>
      </c>
    </row>
    <row r="6" spans="1:3">
      <c r="A6" s="4" t="s">
        <v>392</v>
      </c>
      <c r="C6" s="6" t="n">
        <v>500</v>
      </c>
    </row>
    <row r="7" spans="1:3">
      <c r="A7" s="4" t="s">
        <v>393</v>
      </c>
      <c r="C7" s="4" t="s">
        <v>394</v>
      </c>
    </row>
    <row r="8" spans="1:3">
      <c r="A8" s="4" t="s">
        <v>395</v>
      </c>
    </row>
    <row r="9" spans="1:3">
      <c r="A9" s="3" t="s">
        <v>232</v>
      </c>
    </row>
    <row r="10" spans="1:3">
      <c r="A10" s="4" t="s">
        <v>389</v>
      </c>
      <c r="C10" s="5" t="n">
        <v>14548</v>
      </c>
    </row>
    <row r="11" spans="1:3">
      <c r="A11" s="4" t="s">
        <v>396</v>
      </c>
      <c r="C11" s="4" t="s">
        <v>397</v>
      </c>
    </row>
    <row r="12" spans="1:3">
      <c r="A12" s="4" t="s">
        <v>398</v>
      </c>
      <c r="C12" s="5"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9</v>
      </c>
      <c r="B1" s="2" t="s">
        <v>87</v>
      </c>
      <c r="C1" s="2" t="s">
        <v>1</v>
      </c>
    </row>
    <row r="2" spans="1:5">
      <c r="B2" s="2" t="s">
        <v>2</v>
      </c>
      <c r="C2" s="2" t="s">
        <v>2</v>
      </c>
      <c r="D2" s="2" t="s">
        <v>34</v>
      </c>
      <c r="E2" s="2" t="s">
        <v>400</v>
      </c>
    </row>
    <row r="3" spans="1:5">
      <c r="A3" s="3" t="s">
        <v>234</v>
      </c>
    </row>
    <row r="4" spans="1:5">
      <c r="A4" s="4" t="s">
        <v>68</v>
      </c>
      <c r="B4" s="6" t="n">
        <v>311055</v>
      </c>
      <c r="C4" s="6" t="n">
        <v>311055</v>
      </c>
      <c r="D4" s="6" t="n">
        <v>315234</v>
      </c>
    </row>
    <row r="5" spans="1:5">
      <c r="A5" s="4" t="s">
        <v>401</v>
      </c>
      <c r="B5" s="5" t="n">
        <v>128</v>
      </c>
      <c r="C5" s="5" t="n">
        <v>128</v>
      </c>
    </row>
    <row r="6" spans="1:5">
      <c r="A6" s="4" t="s">
        <v>402</v>
      </c>
      <c r="B6" s="5" t="n">
        <v>288305</v>
      </c>
      <c r="C6" s="6" t="n">
        <v>288305</v>
      </c>
      <c r="D6" s="5" t="n">
        <v>291404</v>
      </c>
    </row>
    <row r="7" spans="1:5">
      <c r="A7" s="4" t="s">
        <v>403</v>
      </c>
    </row>
    <row r="8" spans="1:5">
      <c r="A8" s="3" t="s">
        <v>234</v>
      </c>
    </row>
    <row r="9" spans="1:5">
      <c r="A9" s="4" t="s">
        <v>404</v>
      </c>
      <c r="C9" s="4" t="s">
        <v>405</v>
      </c>
    </row>
    <row r="10" spans="1:5">
      <c r="A10" s="4" t="s">
        <v>406</v>
      </c>
      <c r="C10" s="4" t="s">
        <v>407</v>
      </c>
    </row>
    <row r="11" spans="1:5">
      <c r="A11" s="4" t="s">
        <v>408</v>
      </c>
    </row>
    <row r="12" spans="1:5">
      <c r="A12" s="3" t="s">
        <v>234</v>
      </c>
    </row>
    <row r="13" spans="1:5">
      <c r="A13" s="4" t="s">
        <v>409</v>
      </c>
      <c r="B13" s="5" t="n">
        <v>44739</v>
      </c>
      <c r="C13" s="6" t="n">
        <v>44739</v>
      </c>
      <c r="D13" s="5" t="n">
        <v>48611</v>
      </c>
    </row>
    <row r="14" spans="1:5">
      <c r="A14" s="4" t="s">
        <v>410</v>
      </c>
    </row>
    <row r="15" spans="1:5">
      <c r="A15" s="3" t="s">
        <v>234</v>
      </c>
    </row>
    <row r="16" spans="1:5">
      <c r="A16" s="4" t="s">
        <v>409</v>
      </c>
      <c r="B16" s="6" t="n">
        <v>55221</v>
      </c>
      <c r="C16" s="6" t="n">
        <v>55221</v>
      </c>
      <c r="D16" s="6" t="n">
        <v>72982</v>
      </c>
    </row>
    <row r="17" spans="1:5">
      <c r="A17" s="4" t="s">
        <v>411</v>
      </c>
    </row>
    <row r="18" spans="1:5">
      <c r="A18" s="3" t="s">
        <v>234</v>
      </c>
    </row>
    <row r="19" spans="1:5">
      <c r="A19" s="4" t="s">
        <v>68</v>
      </c>
      <c r="E19" s="6" t="n">
        <v>1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4</v>
      </c>
    </row>
    <row r="2" spans="1:3">
      <c r="A2" s="3" t="s">
        <v>234</v>
      </c>
    </row>
    <row r="3" spans="1:3">
      <c r="A3" s="4" t="s">
        <v>40</v>
      </c>
      <c r="B3" s="6" t="n">
        <v>618120</v>
      </c>
      <c r="C3" s="6" t="n">
        <v>679526</v>
      </c>
    </row>
    <row r="4" spans="1:3">
      <c r="A4" s="4" t="s">
        <v>413</v>
      </c>
      <c r="B4" s="5" t="n">
        <v>99861</v>
      </c>
      <c r="C4" s="5" t="n">
        <v>121715</v>
      </c>
    </row>
    <row r="5" spans="1:3">
      <c r="A5" s="4" t="s">
        <v>414</v>
      </c>
      <c r="B5" s="5" t="n">
        <v>3251</v>
      </c>
      <c r="C5" s="5" t="n">
        <v>3081</v>
      </c>
    </row>
    <row r="6" spans="1:3">
      <c r="A6" s="4" t="s">
        <v>415</v>
      </c>
      <c r="B6" s="5" t="n">
        <v>1185</v>
      </c>
      <c r="C6" s="5" t="n">
        <v>180</v>
      </c>
    </row>
    <row r="7" spans="1:3">
      <c r="A7" s="4" t="s">
        <v>416</v>
      </c>
      <c r="B7" s="6" t="n">
        <v>722417</v>
      </c>
      <c r="C7" s="6" t="n">
        <v>8045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4</v>
      </c>
    </row>
    <row r="2" spans="1:3">
      <c r="A2" s="3" t="s">
        <v>418</v>
      </c>
    </row>
    <row r="3" spans="1:3">
      <c r="A3" s="4" t="s">
        <v>419</v>
      </c>
      <c r="B3" s="6" t="n">
        <v>608768</v>
      </c>
      <c r="C3" s="6" t="n">
        <v>684087</v>
      </c>
    </row>
    <row r="4" spans="1:3">
      <c r="A4" s="4" t="s">
        <v>420</v>
      </c>
      <c r="B4" s="5" t="n">
        <v>9799</v>
      </c>
      <c r="C4" s="5" t="n">
        <v>2293</v>
      </c>
    </row>
    <row r="5" spans="1:3">
      <c r="A5" s="4" t="s">
        <v>421</v>
      </c>
      <c r="B5" s="5" t="n">
        <v>-447</v>
      </c>
      <c r="C5" s="5" t="n">
        <v>-6854</v>
      </c>
    </row>
    <row r="6" spans="1:3">
      <c r="A6" s="4" t="s">
        <v>422</v>
      </c>
      <c r="B6" s="5" t="n">
        <v>618120</v>
      </c>
      <c r="C6" s="5" t="n">
        <v>679526</v>
      </c>
    </row>
    <row r="7" spans="1:3">
      <c r="A7" s="3" t="s">
        <v>423</v>
      </c>
    </row>
    <row r="8" spans="1:3">
      <c r="A8" s="4" t="s">
        <v>424</v>
      </c>
      <c r="B8" s="5" t="n">
        <v>99861</v>
      </c>
      <c r="C8" s="5" t="n">
        <v>121715</v>
      </c>
    </row>
    <row r="9" spans="1:3">
      <c r="A9" s="4" t="s">
        <v>420</v>
      </c>
      <c r="B9" s="5" t="n">
        <v>2680</v>
      </c>
      <c r="C9" s="5" t="n">
        <v>1326</v>
      </c>
    </row>
    <row r="10" spans="1:3">
      <c r="A10" s="4" t="s">
        <v>421</v>
      </c>
      <c r="B10" s="5" t="n">
        <v>-163</v>
      </c>
      <c r="C10" s="5" t="n">
        <v>-1535</v>
      </c>
    </row>
    <row r="11" spans="1:3">
      <c r="A11" s="4" t="s">
        <v>422</v>
      </c>
      <c r="B11" s="5" t="n">
        <v>102378</v>
      </c>
      <c r="C11" s="5" t="n">
        <v>121506</v>
      </c>
    </row>
    <row r="12" spans="1:3">
      <c r="A12" s="4" t="s">
        <v>425</v>
      </c>
    </row>
    <row r="13" spans="1:3">
      <c r="A13" s="3" t="s">
        <v>418</v>
      </c>
    </row>
    <row r="14" spans="1:3">
      <c r="A14" s="4" t="s">
        <v>419</v>
      </c>
      <c r="B14" s="5" t="n">
        <v>38633</v>
      </c>
      <c r="C14" s="5" t="n">
        <v>46977</v>
      </c>
    </row>
    <row r="15" spans="1:3">
      <c r="A15" s="4" t="s">
        <v>420</v>
      </c>
      <c r="B15" s="5" t="n">
        <v>947</v>
      </c>
      <c r="C15" s="5" t="n">
        <v>250</v>
      </c>
    </row>
    <row r="16" spans="1:3">
      <c r="A16" s="4" t="s">
        <v>421</v>
      </c>
      <c r="B16" s="5" t="n">
        <v>-6</v>
      </c>
      <c r="C16" s="5" t="n">
        <v>-361</v>
      </c>
    </row>
    <row r="17" spans="1:3">
      <c r="A17" s="4" t="s">
        <v>422</v>
      </c>
      <c r="B17" s="5" t="n">
        <v>39574</v>
      </c>
      <c r="C17" s="5" t="n">
        <v>46866</v>
      </c>
    </row>
    <row r="18" spans="1:3">
      <c r="A18" s="4" t="s">
        <v>426</v>
      </c>
    </row>
    <row r="19" spans="1:3">
      <c r="A19" s="3" t="s">
        <v>418</v>
      </c>
    </row>
    <row r="20" spans="1:3">
      <c r="A20" s="4" t="s">
        <v>419</v>
      </c>
      <c r="B20" s="5" t="n">
        <v>150058</v>
      </c>
      <c r="C20" s="5" t="n">
        <v>161957</v>
      </c>
    </row>
    <row r="21" spans="1:3">
      <c r="A21" s="4" t="s">
        <v>420</v>
      </c>
      <c r="B21" s="5" t="n">
        <v>2451</v>
      </c>
      <c r="C21" s="5" t="n">
        <v>761</v>
      </c>
    </row>
    <row r="22" spans="1:3">
      <c r="A22" s="4" t="s">
        <v>421</v>
      </c>
      <c r="B22" s="5" t="n">
        <v>-10</v>
      </c>
      <c r="C22" s="5" t="n">
        <v>-1268</v>
      </c>
    </row>
    <row r="23" spans="1:3">
      <c r="A23" s="4" t="s">
        <v>422</v>
      </c>
      <c r="B23" s="5" t="n">
        <v>152499</v>
      </c>
      <c r="C23" s="5" t="n">
        <v>161450</v>
      </c>
    </row>
    <row r="24" spans="1:3">
      <c r="A24" s="3" t="s">
        <v>423</v>
      </c>
    </row>
    <row r="25" spans="1:3">
      <c r="A25" s="4" t="s">
        <v>424</v>
      </c>
      <c r="B25" s="5" t="n">
        <v>55182</v>
      </c>
      <c r="C25" s="5" t="n">
        <v>73176</v>
      </c>
    </row>
    <row r="26" spans="1:3">
      <c r="A26" s="4" t="s">
        <v>420</v>
      </c>
      <c r="B26" s="5" t="n">
        <v>1424</v>
      </c>
      <c r="C26" s="5" t="n">
        <v>1149</v>
      </c>
    </row>
    <row r="27" spans="1:3">
      <c r="A27" s="4" t="s">
        <v>421</v>
      </c>
      <c r="C27" s="5" t="n">
        <v>-42</v>
      </c>
    </row>
    <row r="28" spans="1:3">
      <c r="A28" s="4" t="s">
        <v>422</v>
      </c>
      <c r="B28" s="5" t="n">
        <v>56606</v>
      </c>
      <c r="C28" s="5" t="n">
        <v>74283</v>
      </c>
    </row>
    <row r="29" spans="1:3">
      <c r="A29" s="4" t="s">
        <v>427</v>
      </c>
    </row>
    <row r="30" spans="1:3">
      <c r="A30" s="3" t="s">
        <v>418</v>
      </c>
    </row>
    <row r="31" spans="1:3">
      <c r="A31" s="4" t="s">
        <v>419</v>
      </c>
      <c r="B31" s="5" t="n">
        <v>215303</v>
      </c>
      <c r="C31" s="5" t="n">
        <v>235903</v>
      </c>
    </row>
    <row r="32" spans="1:3">
      <c r="A32" s="4" t="s">
        <v>420</v>
      </c>
      <c r="B32" s="5" t="n">
        <v>3182</v>
      </c>
      <c r="C32" s="5" t="n">
        <v>788</v>
      </c>
    </row>
    <row r="33" spans="1:3">
      <c r="A33" s="4" t="s">
        <v>421</v>
      </c>
      <c r="B33" s="5" t="n">
        <v>-239</v>
      </c>
      <c r="C33" s="5" t="n">
        <v>-2388</v>
      </c>
    </row>
    <row r="34" spans="1:3">
      <c r="A34" s="4" t="s">
        <v>422</v>
      </c>
      <c r="B34" s="5" t="n">
        <v>218246</v>
      </c>
      <c r="C34" s="5" t="n">
        <v>234303</v>
      </c>
    </row>
    <row r="35" spans="1:3">
      <c r="A35" s="3" t="s">
        <v>423</v>
      </c>
    </row>
    <row r="36" spans="1:3">
      <c r="A36" s="4" t="s">
        <v>424</v>
      </c>
      <c r="B36" s="5" t="n">
        <v>20336</v>
      </c>
      <c r="C36" s="5" t="n">
        <v>23192</v>
      </c>
    </row>
    <row r="37" spans="1:3">
      <c r="A37" s="4" t="s">
        <v>420</v>
      </c>
      <c r="B37" s="5" t="n">
        <v>163</v>
      </c>
    </row>
    <row r="38" spans="1:3">
      <c r="A38" s="4" t="s">
        <v>421</v>
      </c>
      <c r="B38" s="5" t="n">
        <v>-145</v>
      </c>
      <c r="C38" s="5" t="n">
        <v>-998</v>
      </c>
    </row>
    <row r="39" spans="1:3">
      <c r="A39" s="4" t="s">
        <v>422</v>
      </c>
      <c r="B39" s="5" t="n">
        <v>20354</v>
      </c>
      <c r="C39" s="5" t="n">
        <v>22194</v>
      </c>
    </row>
    <row r="40" spans="1:3">
      <c r="A40" s="4" t="s">
        <v>428</v>
      </c>
    </row>
    <row r="41" spans="1:3">
      <c r="A41" s="3" t="s">
        <v>418</v>
      </c>
    </row>
    <row r="42" spans="1:3">
      <c r="A42" s="4" t="s">
        <v>419</v>
      </c>
      <c r="B42" s="5" t="n">
        <v>127550</v>
      </c>
      <c r="C42" s="5" t="n">
        <v>151878</v>
      </c>
    </row>
    <row r="43" spans="1:3">
      <c r="A43" s="4" t="s">
        <v>420</v>
      </c>
      <c r="B43" s="5" t="n">
        <v>2084</v>
      </c>
      <c r="C43" s="5" t="n">
        <v>285</v>
      </c>
    </row>
    <row r="44" spans="1:3">
      <c r="A44" s="4" t="s">
        <v>421</v>
      </c>
      <c r="B44" s="5" t="n">
        <v>-185</v>
      </c>
      <c r="C44" s="5" t="n">
        <v>-2082</v>
      </c>
    </row>
    <row r="45" spans="1:3">
      <c r="A45" s="4" t="s">
        <v>422</v>
      </c>
      <c r="B45" s="5" t="n">
        <v>129449</v>
      </c>
      <c r="C45" s="5" t="n">
        <v>150081</v>
      </c>
    </row>
    <row r="46" spans="1:3">
      <c r="A46" s="3" t="s">
        <v>423</v>
      </c>
    </row>
    <row r="47" spans="1:3">
      <c r="A47" s="4" t="s">
        <v>424</v>
      </c>
      <c r="B47" s="5" t="n">
        <v>24343</v>
      </c>
      <c r="C47" s="5" t="n">
        <v>25347</v>
      </c>
    </row>
    <row r="48" spans="1:3">
      <c r="A48" s="4" t="s">
        <v>420</v>
      </c>
      <c r="B48" s="5" t="n">
        <v>1093</v>
      </c>
      <c r="C48" s="5" t="n">
        <v>177</v>
      </c>
    </row>
    <row r="49" spans="1:3">
      <c r="A49" s="4" t="s">
        <v>421</v>
      </c>
      <c r="B49" s="5" t="n">
        <v>-18</v>
      </c>
      <c r="C49" s="5" t="n">
        <v>-495</v>
      </c>
    </row>
    <row r="50" spans="1:3">
      <c r="A50" s="4" t="s">
        <v>422</v>
      </c>
      <c r="B50" s="5" t="n">
        <v>25418</v>
      </c>
      <c r="C50" s="5" t="n">
        <v>25029</v>
      </c>
    </row>
    <row r="51" spans="1:3">
      <c r="A51" s="4" t="s">
        <v>429</v>
      </c>
    </row>
    <row r="52" spans="1:3">
      <c r="A52" s="3" t="s">
        <v>418</v>
      </c>
    </row>
    <row r="53" spans="1:3">
      <c r="A53" s="4" t="s">
        <v>419</v>
      </c>
      <c r="B53" s="5" t="n">
        <v>22</v>
      </c>
      <c r="C53" s="5" t="n">
        <v>254</v>
      </c>
    </row>
    <row r="54" spans="1:3">
      <c r="A54" s="4" t="s">
        <v>420</v>
      </c>
      <c r="C54" s="5" t="n">
        <v>2</v>
      </c>
    </row>
    <row r="55" spans="1:3">
      <c r="A55" s="4" t="s">
        <v>422</v>
      </c>
      <c r="B55" s="5" t="n">
        <v>22</v>
      </c>
      <c r="C55" s="5" t="n">
        <v>256</v>
      </c>
    </row>
    <row r="56" spans="1:3">
      <c r="A56" s="4" t="s">
        <v>430</v>
      </c>
    </row>
    <row r="57" spans="1:3">
      <c r="A57" s="3" t="s">
        <v>418</v>
      </c>
    </row>
    <row r="58" spans="1:3">
      <c r="A58" s="4" t="s">
        <v>419</v>
      </c>
      <c r="B58" s="5" t="n">
        <v>77202</v>
      </c>
      <c r="C58" s="5" t="n">
        <v>87118</v>
      </c>
    </row>
    <row r="59" spans="1:3">
      <c r="A59" s="4" t="s">
        <v>420</v>
      </c>
      <c r="B59" s="5" t="n">
        <v>1135</v>
      </c>
      <c r="C59" s="5" t="n">
        <v>207</v>
      </c>
    </row>
    <row r="60" spans="1:3">
      <c r="A60" s="4" t="s">
        <v>421</v>
      </c>
      <c r="B60" s="5" t="n">
        <v>-7</v>
      </c>
      <c r="C60" s="5" t="n">
        <v>-755</v>
      </c>
    </row>
    <row r="61" spans="1:3">
      <c r="A61" s="4" t="s">
        <v>422</v>
      </c>
      <c r="B61" s="5" t="n">
        <v>78330</v>
      </c>
      <c r="C61" s="6" t="n">
        <v>86570</v>
      </c>
    </row>
    <row r="62" spans="1:3">
      <c r="A62" s="4" t="s">
        <v>418</v>
      </c>
    </row>
    <row r="63" spans="1:3">
      <c r="A63" s="3" t="s">
        <v>418</v>
      </c>
    </row>
    <row r="64" spans="1:3">
      <c r="A64" s="4" t="s">
        <v>419</v>
      </c>
      <c r="B64" s="5" t="n">
        <v>608768</v>
      </c>
    </row>
    <row r="65" spans="1:3">
      <c r="A65" s="4" t="s">
        <v>422</v>
      </c>
      <c r="B65" s="5" t="n">
        <v>618120</v>
      </c>
    </row>
    <row r="66" spans="1:3">
      <c r="A66" s="4" t="s">
        <v>431</v>
      </c>
    </row>
    <row r="67" spans="1:3">
      <c r="A67" s="3" t="s">
        <v>418</v>
      </c>
    </row>
    <row r="68" spans="1:3">
      <c r="A68" s="4" t="s">
        <v>419</v>
      </c>
      <c r="B68" s="5" t="n">
        <v>215303</v>
      </c>
    </row>
    <row r="69" spans="1:3">
      <c r="A69" s="4" t="s">
        <v>422</v>
      </c>
      <c r="B69" s="5" t="n">
        <v>218246</v>
      </c>
    </row>
    <row r="70" spans="1:3">
      <c r="A70" s="4" t="s">
        <v>432</v>
      </c>
    </row>
    <row r="71" spans="1:3">
      <c r="A71" s="3" t="s">
        <v>418</v>
      </c>
    </row>
    <row r="72" spans="1:3">
      <c r="A72" s="4" t="s">
        <v>419</v>
      </c>
      <c r="B72" s="5" t="n">
        <v>127550</v>
      </c>
    </row>
    <row r="73" spans="1:3">
      <c r="A73" s="4" t="s">
        <v>422</v>
      </c>
      <c r="B73" s="5" t="n">
        <v>129449</v>
      </c>
    </row>
    <row r="74" spans="1:3">
      <c r="A74" s="4" t="s">
        <v>433</v>
      </c>
    </row>
    <row r="75" spans="1:3">
      <c r="A75" s="3" t="s">
        <v>418</v>
      </c>
    </row>
    <row r="76" spans="1:3">
      <c r="A76" s="4" t="s">
        <v>419</v>
      </c>
      <c r="B76" s="5" t="n">
        <v>22</v>
      </c>
    </row>
    <row r="77" spans="1:3">
      <c r="A77" s="4" t="s">
        <v>422</v>
      </c>
      <c r="B77" s="5" t="n">
        <v>22</v>
      </c>
    </row>
    <row r="78" spans="1:3">
      <c r="A78" s="4" t="s">
        <v>423</v>
      </c>
    </row>
    <row r="79" spans="1:3">
      <c r="A79" s="3" t="s">
        <v>423</v>
      </c>
    </row>
    <row r="80" spans="1:3">
      <c r="A80" s="4" t="s">
        <v>424</v>
      </c>
      <c r="B80" s="5" t="n">
        <v>99861</v>
      </c>
    </row>
    <row r="81" spans="1:3">
      <c r="A81" s="4" t="s">
        <v>422</v>
      </c>
      <c r="B81" s="5" t="n">
        <v>102378</v>
      </c>
    </row>
    <row r="82" spans="1:3">
      <c r="A82" s="4" t="s">
        <v>434</v>
      </c>
    </row>
    <row r="83" spans="1:3">
      <c r="A83" s="3" t="s">
        <v>423</v>
      </c>
    </row>
    <row r="84" spans="1:3">
      <c r="A84" s="4" t="s">
        <v>424</v>
      </c>
      <c r="B84" s="5" t="n">
        <v>20336</v>
      </c>
    </row>
    <row r="85" spans="1:3">
      <c r="A85" s="4" t="s">
        <v>422</v>
      </c>
      <c r="B85" s="5" t="n">
        <v>20354</v>
      </c>
    </row>
    <row r="86" spans="1:3">
      <c r="A86" s="4" t="s">
        <v>435</v>
      </c>
    </row>
    <row r="87" spans="1:3">
      <c r="A87" s="3" t="s">
        <v>423</v>
      </c>
    </row>
    <row r="88" spans="1:3">
      <c r="A88" s="4" t="s">
        <v>424</v>
      </c>
      <c r="B88" s="5" t="n">
        <v>24343</v>
      </c>
    </row>
    <row r="89" spans="1:3">
      <c r="A89" s="4" t="s">
        <v>422</v>
      </c>
      <c r="B89" s="6" t="n">
        <v>254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4</v>
      </c>
    </row>
    <row r="2" spans="1:3">
      <c r="A2" s="3" t="s">
        <v>419</v>
      </c>
    </row>
    <row r="3" spans="1:3">
      <c r="A3" s="4" t="s">
        <v>419</v>
      </c>
      <c r="B3" s="6" t="n">
        <v>608768</v>
      </c>
      <c r="C3" s="6" t="n">
        <v>684087</v>
      </c>
    </row>
    <row r="4" spans="1:3">
      <c r="A4" s="3" t="s">
        <v>422</v>
      </c>
    </row>
    <row r="5" spans="1:3">
      <c r="A5" s="4" t="s">
        <v>422</v>
      </c>
      <c r="B5" s="5" t="n">
        <v>618120</v>
      </c>
      <c r="C5" s="5" t="n">
        <v>679526</v>
      </c>
    </row>
    <row r="6" spans="1:3">
      <c r="A6" s="3" t="s">
        <v>424</v>
      </c>
    </row>
    <row r="7" spans="1:3">
      <c r="A7" s="4" t="s">
        <v>413</v>
      </c>
      <c r="B7" s="5" t="n">
        <v>99861</v>
      </c>
      <c r="C7" s="5" t="n">
        <v>121715</v>
      </c>
    </row>
    <row r="8" spans="1:3">
      <c r="A8" s="3" t="s">
        <v>422</v>
      </c>
    </row>
    <row r="9" spans="1:3">
      <c r="A9" s="4" t="s">
        <v>422</v>
      </c>
      <c r="B9" s="5" t="n">
        <v>102378</v>
      </c>
      <c r="C9" s="5" t="n">
        <v>121506</v>
      </c>
    </row>
    <row r="10" spans="1:3">
      <c r="A10" s="4" t="s">
        <v>427</v>
      </c>
    </row>
    <row r="11" spans="1:3">
      <c r="A11" s="3" t="s">
        <v>419</v>
      </c>
    </row>
    <row r="12" spans="1:3">
      <c r="A12" s="4" t="s">
        <v>419</v>
      </c>
      <c r="B12" s="5" t="n">
        <v>215303</v>
      </c>
      <c r="C12" s="5" t="n">
        <v>235903</v>
      </c>
    </row>
    <row r="13" spans="1:3">
      <c r="A13" s="3" t="s">
        <v>422</v>
      </c>
    </row>
    <row r="14" spans="1:3">
      <c r="A14" s="4" t="s">
        <v>422</v>
      </c>
      <c r="B14" s="5" t="n">
        <v>218246</v>
      </c>
      <c r="C14" s="5" t="n">
        <v>234303</v>
      </c>
    </row>
    <row r="15" spans="1:3">
      <c r="A15" s="3" t="s">
        <v>424</v>
      </c>
    </row>
    <row r="16" spans="1:3">
      <c r="A16" s="4" t="s">
        <v>413</v>
      </c>
      <c r="B16" s="5" t="n">
        <v>20336</v>
      </c>
      <c r="C16" s="5" t="n">
        <v>23192</v>
      </c>
    </row>
    <row r="17" spans="1:3">
      <c r="A17" s="3" t="s">
        <v>422</v>
      </c>
    </row>
    <row r="18" spans="1:3">
      <c r="A18" s="4" t="s">
        <v>422</v>
      </c>
      <c r="B18" s="5" t="n">
        <v>20354</v>
      </c>
      <c r="C18" s="5" t="n">
        <v>22194</v>
      </c>
    </row>
    <row r="19" spans="1:3">
      <c r="A19" s="4" t="s">
        <v>428</v>
      </c>
    </row>
    <row r="20" spans="1:3">
      <c r="A20" s="3" t="s">
        <v>419</v>
      </c>
    </row>
    <row r="21" spans="1:3">
      <c r="A21" s="4" t="s">
        <v>419</v>
      </c>
      <c r="B21" s="5" t="n">
        <v>127550</v>
      </c>
      <c r="C21" s="5" t="n">
        <v>151878</v>
      </c>
    </row>
    <row r="22" spans="1:3">
      <c r="A22" s="3" t="s">
        <v>422</v>
      </c>
    </row>
    <row r="23" spans="1:3">
      <c r="A23" s="4" t="s">
        <v>422</v>
      </c>
      <c r="B23" s="5" t="n">
        <v>129449</v>
      </c>
      <c r="C23" s="5" t="n">
        <v>150081</v>
      </c>
    </row>
    <row r="24" spans="1:3">
      <c r="A24" s="3" t="s">
        <v>424</v>
      </c>
    </row>
    <row r="25" spans="1:3">
      <c r="A25" s="4" t="s">
        <v>413</v>
      </c>
      <c r="B25" s="5" t="n">
        <v>24343</v>
      </c>
      <c r="C25" s="5" t="n">
        <v>25347</v>
      </c>
    </row>
    <row r="26" spans="1:3">
      <c r="A26" s="3" t="s">
        <v>422</v>
      </c>
    </row>
    <row r="27" spans="1:3">
      <c r="A27" s="4" t="s">
        <v>422</v>
      </c>
      <c r="B27" s="5" t="n">
        <v>25418</v>
      </c>
      <c r="C27" s="5" t="n">
        <v>25029</v>
      </c>
    </row>
    <row r="28" spans="1:3">
      <c r="A28" s="4" t="s">
        <v>429</v>
      </c>
    </row>
    <row r="29" spans="1:3">
      <c r="A29" s="3" t="s">
        <v>419</v>
      </c>
    </row>
    <row r="30" spans="1:3">
      <c r="A30" s="4" t="s">
        <v>419</v>
      </c>
      <c r="B30" s="5" t="n">
        <v>22</v>
      </c>
      <c r="C30" s="5" t="n">
        <v>254</v>
      </c>
    </row>
    <row r="31" spans="1:3">
      <c r="A31" s="3" t="s">
        <v>422</v>
      </c>
    </row>
    <row r="32" spans="1:3">
      <c r="A32" s="4" t="s">
        <v>422</v>
      </c>
      <c r="B32" s="5" t="n">
        <v>22</v>
      </c>
      <c r="C32" s="6" t="n">
        <v>256</v>
      </c>
    </row>
    <row r="33" spans="1:3">
      <c r="A33" s="4" t="s">
        <v>418</v>
      </c>
    </row>
    <row r="34" spans="1:3">
      <c r="A34" s="3" t="s">
        <v>419</v>
      </c>
    </row>
    <row r="35" spans="1:3">
      <c r="A35" s="4" t="s">
        <v>437</v>
      </c>
      <c r="B35" s="5" t="n">
        <v>55909</v>
      </c>
    </row>
    <row r="36" spans="1:3">
      <c r="A36" s="4" t="s">
        <v>438</v>
      </c>
      <c r="B36" s="5" t="n">
        <v>112593</v>
      </c>
    </row>
    <row r="37" spans="1:3">
      <c r="A37" s="4" t="s">
        <v>439</v>
      </c>
      <c r="B37" s="5" t="n">
        <v>89863</v>
      </c>
    </row>
    <row r="38" spans="1:3">
      <c r="A38" s="4" t="s">
        <v>440</v>
      </c>
      <c r="B38" s="5" t="n">
        <v>7528</v>
      </c>
    </row>
    <row r="39" spans="1:3">
      <c r="A39" s="4" t="s">
        <v>419</v>
      </c>
      <c r="B39" s="5" t="n">
        <v>608768</v>
      </c>
    </row>
    <row r="40" spans="1:3">
      <c r="A40" s="3" t="s">
        <v>422</v>
      </c>
    </row>
    <row r="41" spans="1:3">
      <c r="A41" s="4" t="s">
        <v>437</v>
      </c>
      <c r="B41" s="5" t="n">
        <v>55967</v>
      </c>
    </row>
    <row r="42" spans="1:3">
      <c r="A42" s="4" t="s">
        <v>438</v>
      </c>
      <c r="B42" s="5" t="n">
        <v>114296</v>
      </c>
    </row>
    <row r="43" spans="1:3">
      <c r="A43" s="4" t="s">
        <v>439</v>
      </c>
      <c r="B43" s="5" t="n">
        <v>92422</v>
      </c>
    </row>
    <row r="44" spans="1:3">
      <c r="A44" s="4" t="s">
        <v>440</v>
      </c>
      <c r="B44" s="5" t="n">
        <v>7718</v>
      </c>
    </row>
    <row r="45" spans="1:3">
      <c r="A45" s="4" t="s">
        <v>422</v>
      </c>
      <c r="B45" s="5" t="n">
        <v>618120</v>
      </c>
    </row>
    <row r="46" spans="1:3">
      <c r="A46" s="4" t="s">
        <v>431</v>
      </c>
    </row>
    <row r="47" spans="1:3">
      <c r="A47" s="3" t="s">
        <v>419</v>
      </c>
    </row>
    <row r="48" spans="1:3">
      <c r="A48" s="4" t="s">
        <v>419</v>
      </c>
      <c r="B48" s="5" t="n">
        <v>215303</v>
      </c>
    </row>
    <row r="49" spans="1:3">
      <c r="A49" s="3" t="s">
        <v>422</v>
      </c>
    </row>
    <row r="50" spans="1:3">
      <c r="A50" s="4" t="s">
        <v>422</v>
      </c>
      <c r="B50" s="5" t="n">
        <v>218246</v>
      </c>
    </row>
    <row r="51" spans="1:3">
      <c r="A51" s="4" t="s">
        <v>432</v>
      </c>
    </row>
    <row r="52" spans="1:3">
      <c r="A52" s="3" t="s">
        <v>419</v>
      </c>
    </row>
    <row r="53" spans="1:3">
      <c r="A53" s="4" t="s">
        <v>419</v>
      </c>
      <c r="B53" s="5" t="n">
        <v>127550</v>
      </c>
    </row>
    <row r="54" spans="1:3">
      <c r="A54" s="3" t="s">
        <v>422</v>
      </c>
    </row>
    <row r="55" spans="1:3">
      <c r="A55" s="4" t="s">
        <v>422</v>
      </c>
      <c r="B55" s="5" t="n">
        <v>129449</v>
      </c>
    </row>
    <row r="56" spans="1:3">
      <c r="A56" s="4" t="s">
        <v>433</v>
      </c>
    </row>
    <row r="57" spans="1:3">
      <c r="A57" s="3" t="s">
        <v>419</v>
      </c>
    </row>
    <row r="58" spans="1:3">
      <c r="A58" s="4" t="s">
        <v>419</v>
      </c>
      <c r="B58" s="5" t="n">
        <v>22</v>
      </c>
    </row>
    <row r="59" spans="1:3">
      <c r="A59" s="3" t="s">
        <v>422</v>
      </c>
    </row>
    <row r="60" spans="1:3">
      <c r="A60" s="4" t="s">
        <v>422</v>
      </c>
      <c r="B60" s="5" t="n">
        <v>22</v>
      </c>
    </row>
    <row r="61" spans="1:3">
      <c r="A61" s="4" t="s">
        <v>423</v>
      </c>
    </row>
    <row r="62" spans="1:3">
      <c r="A62" s="3" t="s">
        <v>424</v>
      </c>
    </row>
    <row r="63" spans="1:3">
      <c r="A63" s="4" t="s">
        <v>437</v>
      </c>
      <c r="B63" s="5" t="n">
        <v>146</v>
      </c>
    </row>
    <row r="64" spans="1:3">
      <c r="A64" s="4" t="s">
        <v>438</v>
      </c>
      <c r="B64" s="5" t="n">
        <v>25160</v>
      </c>
    </row>
    <row r="65" spans="1:3">
      <c r="A65" s="4" t="s">
        <v>439</v>
      </c>
      <c r="B65" s="5" t="n">
        <v>26209</v>
      </c>
    </row>
    <row r="66" spans="1:3">
      <c r="A66" s="4" t="s">
        <v>440</v>
      </c>
      <c r="B66" s="5" t="n">
        <v>3667</v>
      </c>
    </row>
    <row r="67" spans="1:3">
      <c r="A67" s="4" t="s">
        <v>413</v>
      </c>
      <c r="B67" s="5" t="n">
        <v>99861</v>
      </c>
    </row>
    <row r="68" spans="1:3">
      <c r="A68" s="3" t="s">
        <v>422</v>
      </c>
    </row>
    <row r="69" spans="1:3">
      <c r="A69" s="4" t="s">
        <v>437</v>
      </c>
      <c r="B69" s="5" t="n">
        <v>147</v>
      </c>
    </row>
    <row r="70" spans="1:3">
      <c r="A70" s="4" t="s">
        <v>438</v>
      </c>
      <c r="B70" s="5" t="n">
        <v>25684</v>
      </c>
    </row>
    <row r="71" spans="1:3">
      <c r="A71" s="4" t="s">
        <v>439</v>
      </c>
      <c r="B71" s="5" t="n">
        <v>26941</v>
      </c>
    </row>
    <row r="72" spans="1:3">
      <c r="A72" s="4" t="s">
        <v>440</v>
      </c>
      <c r="B72" s="5" t="n">
        <v>3834</v>
      </c>
    </row>
    <row r="73" spans="1:3">
      <c r="A73" s="4" t="s">
        <v>422</v>
      </c>
      <c r="B73" s="5" t="n">
        <v>102378</v>
      </c>
    </row>
    <row r="74" spans="1:3">
      <c r="A74" s="4" t="s">
        <v>434</v>
      </c>
    </row>
    <row r="75" spans="1:3">
      <c r="A75" s="3" t="s">
        <v>424</v>
      </c>
    </row>
    <row r="76" spans="1:3">
      <c r="A76" s="4" t="s">
        <v>413</v>
      </c>
      <c r="B76" s="5" t="n">
        <v>20336</v>
      </c>
    </row>
    <row r="77" spans="1:3">
      <c r="A77" s="3" t="s">
        <v>422</v>
      </c>
    </row>
    <row r="78" spans="1:3">
      <c r="A78" s="4" t="s">
        <v>422</v>
      </c>
      <c r="B78" s="5" t="n">
        <v>20354</v>
      </c>
    </row>
    <row r="79" spans="1:3">
      <c r="A79" s="4" t="s">
        <v>435</v>
      </c>
    </row>
    <row r="80" spans="1:3">
      <c r="A80" s="3" t="s">
        <v>424</v>
      </c>
    </row>
    <row r="81" spans="1:3">
      <c r="A81" s="4" t="s">
        <v>413</v>
      </c>
      <c r="B81" s="5" t="n">
        <v>24343</v>
      </c>
    </row>
    <row r="82" spans="1:3">
      <c r="A82" s="3" t="s">
        <v>422</v>
      </c>
    </row>
    <row r="83" spans="1:3">
      <c r="A83" s="4" t="s">
        <v>422</v>
      </c>
      <c r="B83" s="6" t="n">
        <v>254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87</v>
      </c>
      <c r="D1" s="2" t="s">
        <v>1</v>
      </c>
    </row>
    <row r="2" spans="1:5">
      <c r="B2" s="2" t="s">
        <v>2</v>
      </c>
      <c r="C2" s="2" t="s">
        <v>88</v>
      </c>
      <c r="D2" s="2" t="s">
        <v>2</v>
      </c>
      <c r="E2" s="2" t="s">
        <v>88</v>
      </c>
    </row>
    <row r="3" spans="1:5">
      <c r="A3" s="3" t="s">
        <v>442</v>
      </c>
    </row>
    <row r="4" spans="1:5">
      <c r="A4" s="4" t="s">
        <v>443</v>
      </c>
      <c r="C4" s="6" t="n">
        <v>15665</v>
      </c>
      <c r="E4" s="6" t="n">
        <v>15665</v>
      </c>
    </row>
    <row r="5" spans="1:5">
      <c r="A5" s="4" t="s">
        <v>444</v>
      </c>
      <c r="C5" s="5" t="n">
        <v>280</v>
      </c>
      <c r="E5" s="5" t="n">
        <v>280</v>
      </c>
    </row>
    <row r="6" spans="1:5">
      <c r="A6" s="4" t="s">
        <v>445</v>
      </c>
      <c r="C6" s="5" t="n">
        <v>-18</v>
      </c>
      <c r="E6" s="5" t="n">
        <v>-18</v>
      </c>
    </row>
    <row r="7" spans="1:5">
      <c r="A7" s="3" t="s">
        <v>107</v>
      </c>
    </row>
    <row r="8" spans="1:5">
      <c r="A8" s="4" t="s">
        <v>446</v>
      </c>
      <c r="C8" s="5" t="n">
        <v>262</v>
      </c>
      <c r="E8" s="5" t="n">
        <v>262</v>
      </c>
    </row>
    <row r="9" spans="1:5">
      <c r="A9" s="3" t="s">
        <v>447</v>
      </c>
    </row>
    <row r="10" spans="1:5">
      <c r="A10" s="4" t="s">
        <v>448</v>
      </c>
      <c r="B10" s="6" t="n">
        <v>55</v>
      </c>
      <c r="C10" s="5" t="n">
        <v>-82</v>
      </c>
      <c r="D10" s="6" t="n">
        <v>170</v>
      </c>
      <c r="E10" s="5" t="n">
        <v>-112</v>
      </c>
    </row>
    <row r="11" spans="1:5">
      <c r="A11" s="4" t="s">
        <v>449</v>
      </c>
      <c r="B11" s="5" t="n">
        <v>-128</v>
      </c>
      <c r="D11" s="5" t="n">
        <v>-128</v>
      </c>
    </row>
    <row r="12" spans="1:5">
      <c r="A12" s="4" t="s">
        <v>107</v>
      </c>
      <c r="B12" s="6" t="n">
        <v>-73</v>
      </c>
      <c r="C12" s="6" t="n">
        <v>180</v>
      </c>
      <c r="D12" s="6" t="n">
        <v>42</v>
      </c>
      <c r="E12" s="6" t="n">
        <v>1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50</v>
      </c>
      <c r="B1" s="2" t="s">
        <v>451</v>
      </c>
      <c r="C1" s="2" t="s">
        <v>452</v>
      </c>
    </row>
    <row r="2" spans="1:3">
      <c r="A2" s="3" t="s">
        <v>453</v>
      </c>
    </row>
    <row r="3" spans="1:3">
      <c r="A3" s="4" t="s">
        <v>454</v>
      </c>
      <c r="B3" s="6" t="n">
        <v>-33</v>
      </c>
      <c r="C3" s="6" t="n">
        <v>-1356</v>
      </c>
    </row>
    <row r="4" spans="1:3">
      <c r="A4" s="4" t="s">
        <v>455</v>
      </c>
      <c r="B4" s="5" t="n">
        <v>-414</v>
      </c>
      <c r="C4" s="5" t="n">
        <v>-5498</v>
      </c>
    </row>
    <row r="5" spans="1:3">
      <c r="A5" s="4" t="s">
        <v>456</v>
      </c>
      <c r="B5" s="5" t="n">
        <v>-447</v>
      </c>
      <c r="C5" s="5" t="n">
        <v>-6854</v>
      </c>
    </row>
    <row r="6" spans="1:3">
      <c r="A6" s="3" t="s">
        <v>457</v>
      </c>
    </row>
    <row r="7" spans="1:3">
      <c r="A7" s="4" t="s">
        <v>454</v>
      </c>
      <c r="B7" s="5" t="n">
        <v>-27</v>
      </c>
      <c r="C7" s="5" t="n">
        <v>-158</v>
      </c>
    </row>
    <row r="8" spans="1:3">
      <c r="A8" s="4" t="s">
        <v>455</v>
      </c>
      <c r="B8" s="5" t="n">
        <v>-136</v>
      </c>
      <c r="C8" s="5" t="n">
        <v>-1377</v>
      </c>
    </row>
    <row r="9" spans="1:3">
      <c r="A9" s="4" t="s">
        <v>458</v>
      </c>
      <c r="B9" s="5" t="n">
        <v>-163</v>
      </c>
      <c r="C9" s="5" t="n">
        <v>-1535</v>
      </c>
    </row>
    <row r="10" spans="1:3">
      <c r="A10" s="3" t="s">
        <v>459</v>
      </c>
    </row>
    <row r="11" spans="1:3">
      <c r="A11" s="4" t="s">
        <v>454</v>
      </c>
      <c r="B11" s="5" t="n">
        <v>36818</v>
      </c>
      <c r="C11" s="5" t="n">
        <v>147173</v>
      </c>
    </row>
    <row r="12" spans="1:3">
      <c r="A12" s="4" t="s">
        <v>455</v>
      </c>
      <c r="B12" s="5" t="n">
        <v>56016</v>
      </c>
      <c r="C12" s="5" t="n">
        <v>288560</v>
      </c>
    </row>
    <row r="13" spans="1:3">
      <c r="A13" s="4" t="s">
        <v>460</v>
      </c>
      <c r="B13" s="5" t="n">
        <v>92834</v>
      </c>
      <c r="C13" s="5" t="n">
        <v>435733</v>
      </c>
    </row>
    <row r="14" spans="1:3">
      <c r="A14" s="3" t="s">
        <v>461</v>
      </c>
    </row>
    <row r="15" spans="1:3">
      <c r="A15" s="4" t="s">
        <v>454</v>
      </c>
      <c r="B15" s="5" t="n">
        <v>5451</v>
      </c>
      <c r="C15" s="5" t="n">
        <v>17122</v>
      </c>
    </row>
    <row r="16" spans="1:3">
      <c r="A16" s="4" t="s">
        <v>455</v>
      </c>
      <c r="B16" s="5" t="n">
        <v>10382</v>
      </c>
      <c r="C16" s="5" t="n">
        <v>29833</v>
      </c>
    </row>
    <row r="17" spans="1:3">
      <c r="A17" s="4" t="s">
        <v>462</v>
      </c>
      <c r="B17" s="6" t="n">
        <v>15833</v>
      </c>
      <c r="C17" s="5" t="n">
        <v>46955</v>
      </c>
    </row>
    <row r="18" spans="1:3">
      <c r="A18" s="4" t="s">
        <v>463</v>
      </c>
      <c r="B18" s="5" t="n">
        <v>74</v>
      </c>
    </row>
    <row r="19" spans="1:3">
      <c r="A19" s="4" t="s">
        <v>464</v>
      </c>
      <c r="B19" s="5" t="n">
        <v>36</v>
      </c>
    </row>
    <row r="20" spans="1:3">
      <c r="A20" s="4" t="s">
        <v>425</v>
      </c>
    </row>
    <row r="21" spans="1:3">
      <c r="A21" s="3" t="s">
        <v>453</v>
      </c>
    </row>
    <row r="22" spans="1:3">
      <c r="A22" s="4" t="s">
        <v>454</v>
      </c>
      <c r="C22" s="5" t="n">
        <v>-302</v>
      </c>
    </row>
    <row r="23" spans="1:3">
      <c r="A23" s="4" t="s">
        <v>455</v>
      </c>
      <c r="B23" s="6" t="n">
        <v>-6</v>
      </c>
      <c r="C23" s="5" t="n">
        <v>-59</v>
      </c>
    </row>
    <row r="24" spans="1:3">
      <c r="A24" s="4" t="s">
        <v>456</v>
      </c>
      <c r="B24" s="5" t="n">
        <v>-6</v>
      </c>
      <c r="C24" s="5" t="n">
        <v>-361</v>
      </c>
    </row>
    <row r="25" spans="1:3">
      <c r="A25" s="3" t="s">
        <v>459</v>
      </c>
    </row>
    <row r="26" spans="1:3">
      <c r="A26" s="4" t="s">
        <v>454</v>
      </c>
      <c r="C26" s="5" t="n">
        <v>19079</v>
      </c>
    </row>
    <row r="27" spans="1:3">
      <c r="A27" s="4" t="s">
        <v>455</v>
      </c>
      <c r="B27" s="5" t="n">
        <v>1991</v>
      </c>
      <c r="C27" s="5" t="n">
        <v>7938</v>
      </c>
    </row>
    <row r="28" spans="1:3">
      <c r="A28" s="4" t="s">
        <v>460</v>
      </c>
      <c r="B28" s="5" t="n">
        <v>1991</v>
      </c>
      <c r="C28" s="5" t="n">
        <v>27017</v>
      </c>
    </row>
    <row r="29" spans="1:3">
      <c r="A29" s="4" t="s">
        <v>426</v>
      </c>
    </row>
    <row r="30" spans="1:3">
      <c r="A30" s="3" t="s">
        <v>453</v>
      </c>
    </row>
    <row r="31" spans="1:3">
      <c r="A31" s="4" t="s">
        <v>454</v>
      </c>
      <c r="B31" s="5" t="n">
        <v>-7</v>
      </c>
      <c r="C31" s="5" t="n">
        <v>-230</v>
      </c>
    </row>
    <row r="32" spans="1:3">
      <c r="A32" s="4" t="s">
        <v>455</v>
      </c>
      <c r="B32" s="5" t="n">
        <v>-3</v>
      </c>
      <c r="C32" s="5" t="n">
        <v>-1038</v>
      </c>
    </row>
    <row r="33" spans="1:3">
      <c r="A33" s="4" t="s">
        <v>456</v>
      </c>
      <c r="B33" s="5" t="n">
        <v>-10</v>
      </c>
      <c r="C33" s="5" t="n">
        <v>-1268</v>
      </c>
    </row>
    <row r="34" spans="1:3">
      <c r="A34" s="3" t="s">
        <v>457</v>
      </c>
    </row>
    <row r="35" spans="1:3">
      <c r="A35" s="4" t="s">
        <v>454</v>
      </c>
      <c r="C35" s="5" t="n">
        <v>-32</v>
      </c>
    </row>
    <row r="36" spans="1:3">
      <c r="A36" s="4" t="s">
        <v>455</v>
      </c>
      <c r="C36" s="5" t="n">
        <v>-10</v>
      </c>
    </row>
    <row r="37" spans="1:3">
      <c r="A37" s="4" t="s">
        <v>458</v>
      </c>
      <c r="C37" s="5" t="n">
        <v>-42</v>
      </c>
    </row>
    <row r="38" spans="1:3">
      <c r="A38" s="3" t="s">
        <v>459</v>
      </c>
    </row>
    <row r="39" spans="1:3">
      <c r="A39" s="4" t="s">
        <v>454</v>
      </c>
      <c r="B39" s="5" t="n">
        <v>4480</v>
      </c>
      <c r="C39" s="5" t="n">
        <v>31034</v>
      </c>
    </row>
    <row r="40" spans="1:3">
      <c r="A40" s="4" t="s">
        <v>455</v>
      </c>
      <c r="B40" s="5" t="n">
        <v>1111</v>
      </c>
      <c r="C40" s="5" t="n">
        <v>59702</v>
      </c>
    </row>
    <row r="41" spans="1:3">
      <c r="A41" s="4" t="s">
        <v>460</v>
      </c>
      <c r="B41" s="5" t="n">
        <v>5591</v>
      </c>
      <c r="C41" s="5" t="n">
        <v>90736</v>
      </c>
    </row>
    <row r="42" spans="1:3">
      <c r="A42" s="3" t="s">
        <v>461</v>
      </c>
    </row>
    <row r="43" spans="1:3">
      <c r="A43" s="4" t="s">
        <v>454</v>
      </c>
      <c r="C43" s="5" t="n">
        <v>4166</v>
      </c>
    </row>
    <row r="44" spans="1:3">
      <c r="A44" s="4" t="s">
        <v>455</v>
      </c>
      <c r="C44" s="5" t="n">
        <v>1856</v>
      </c>
    </row>
    <row r="45" spans="1:3">
      <c r="A45" s="4" t="s">
        <v>462</v>
      </c>
      <c r="C45" s="5" t="n">
        <v>6022</v>
      </c>
    </row>
    <row r="46" spans="1:3">
      <c r="A46" s="4" t="s">
        <v>427</v>
      </c>
    </row>
    <row r="47" spans="1:3">
      <c r="A47" s="3" t="s">
        <v>453</v>
      </c>
    </row>
    <row r="48" spans="1:3">
      <c r="A48" s="4" t="s">
        <v>454</v>
      </c>
      <c r="B48" s="5" t="n">
        <v>-21</v>
      </c>
      <c r="C48" s="5" t="n">
        <v>-299</v>
      </c>
    </row>
    <row r="49" spans="1:3">
      <c r="A49" s="4" t="s">
        <v>455</v>
      </c>
      <c r="B49" s="5" t="n">
        <v>-218</v>
      </c>
      <c r="C49" s="5" t="n">
        <v>-2089</v>
      </c>
    </row>
    <row r="50" spans="1:3">
      <c r="A50" s="4" t="s">
        <v>456</v>
      </c>
      <c r="B50" s="5" t="n">
        <v>-239</v>
      </c>
      <c r="C50" s="5" t="n">
        <v>-2388</v>
      </c>
    </row>
    <row r="51" spans="1:3">
      <c r="A51" s="3" t="s">
        <v>457</v>
      </c>
    </row>
    <row r="52" spans="1:3">
      <c r="A52" s="4" t="s">
        <v>454</v>
      </c>
      <c r="B52" s="5" t="n">
        <v>-16</v>
      </c>
      <c r="C52" s="5" t="n">
        <v>-59</v>
      </c>
    </row>
    <row r="53" spans="1:3">
      <c r="A53" s="4" t="s">
        <v>455</v>
      </c>
      <c r="B53" s="5" t="n">
        <v>-129</v>
      </c>
      <c r="C53" s="5" t="n">
        <v>-939</v>
      </c>
    </row>
    <row r="54" spans="1:3">
      <c r="A54" s="4" t="s">
        <v>458</v>
      </c>
      <c r="B54" s="5" t="n">
        <v>-145</v>
      </c>
      <c r="C54" s="5" t="n">
        <v>-998</v>
      </c>
    </row>
    <row r="55" spans="1:3">
      <c r="A55" s="3" t="s">
        <v>459</v>
      </c>
    </row>
    <row r="56" spans="1:3">
      <c r="A56" s="4" t="s">
        <v>454</v>
      </c>
      <c r="B56" s="5" t="n">
        <v>17348</v>
      </c>
      <c r="C56" s="5" t="n">
        <v>40864</v>
      </c>
    </row>
    <row r="57" spans="1:3">
      <c r="A57" s="4" t="s">
        <v>455</v>
      </c>
      <c r="B57" s="5" t="n">
        <v>31241</v>
      </c>
      <c r="C57" s="5" t="n">
        <v>99967</v>
      </c>
    </row>
    <row r="58" spans="1:3">
      <c r="A58" s="4" t="s">
        <v>460</v>
      </c>
      <c r="B58" s="5" t="n">
        <v>48589</v>
      </c>
      <c r="C58" s="5" t="n">
        <v>140831</v>
      </c>
    </row>
    <row r="59" spans="1:3">
      <c r="A59" s="3" t="s">
        <v>461</v>
      </c>
    </row>
    <row r="60" spans="1:3">
      <c r="A60" s="4" t="s">
        <v>454</v>
      </c>
      <c r="B60" s="5" t="n">
        <v>3225</v>
      </c>
      <c r="C60" s="5" t="n">
        <v>4046</v>
      </c>
    </row>
    <row r="61" spans="1:3">
      <c r="A61" s="4" t="s">
        <v>455</v>
      </c>
      <c r="B61" s="5" t="n">
        <v>9760</v>
      </c>
      <c r="C61" s="5" t="n">
        <v>17564</v>
      </c>
    </row>
    <row r="62" spans="1:3">
      <c r="A62" s="4" t="s">
        <v>462</v>
      </c>
      <c r="B62" s="5" t="n">
        <v>12985</v>
      </c>
      <c r="C62" s="5" t="n">
        <v>21610</v>
      </c>
    </row>
    <row r="63" spans="1:3">
      <c r="A63" s="4" t="s">
        <v>428</v>
      </c>
    </row>
    <row r="64" spans="1:3">
      <c r="A64" s="3" t="s">
        <v>453</v>
      </c>
    </row>
    <row r="65" spans="1:3">
      <c r="A65" s="4" t="s">
        <v>454</v>
      </c>
      <c r="C65" s="5" t="n">
        <v>-262</v>
      </c>
    </row>
    <row r="66" spans="1:3">
      <c r="A66" s="4" t="s">
        <v>455</v>
      </c>
      <c r="B66" s="5" t="n">
        <v>-185</v>
      </c>
      <c r="C66" s="5" t="n">
        <v>-1820</v>
      </c>
    </row>
    <row r="67" spans="1:3">
      <c r="A67" s="4" t="s">
        <v>456</v>
      </c>
      <c r="B67" s="5" t="n">
        <v>-185</v>
      </c>
      <c r="C67" s="5" t="n">
        <v>-2082</v>
      </c>
    </row>
    <row r="68" spans="1:3">
      <c r="A68" s="3" t="s">
        <v>457</v>
      </c>
    </row>
    <row r="69" spans="1:3">
      <c r="A69" s="4" t="s">
        <v>454</v>
      </c>
      <c r="B69" s="5" t="n">
        <v>-11</v>
      </c>
      <c r="C69" s="5" t="n">
        <v>-67</v>
      </c>
    </row>
    <row r="70" spans="1:3">
      <c r="A70" s="4" t="s">
        <v>455</v>
      </c>
      <c r="B70" s="5" t="n">
        <v>-7</v>
      </c>
      <c r="C70" s="5" t="n">
        <v>-428</v>
      </c>
    </row>
    <row r="71" spans="1:3">
      <c r="A71" s="4" t="s">
        <v>458</v>
      </c>
      <c r="B71" s="5" t="n">
        <v>-18</v>
      </c>
      <c r="C71" s="5" t="n">
        <v>-495</v>
      </c>
    </row>
    <row r="72" spans="1:3">
      <c r="A72" s="3" t="s">
        <v>459</v>
      </c>
    </row>
    <row r="73" spans="1:3">
      <c r="A73" s="4" t="s">
        <v>454</v>
      </c>
      <c r="C73" s="5" t="n">
        <v>35462</v>
      </c>
    </row>
    <row r="74" spans="1:3">
      <c r="A74" s="4" t="s">
        <v>455</v>
      </c>
      <c r="B74" s="5" t="n">
        <v>16678</v>
      </c>
      <c r="C74" s="5" t="n">
        <v>81899</v>
      </c>
    </row>
    <row r="75" spans="1:3">
      <c r="A75" s="4" t="s">
        <v>460</v>
      </c>
      <c r="B75" s="5" t="n">
        <v>16678</v>
      </c>
      <c r="C75" s="5" t="n">
        <v>117361</v>
      </c>
    </row>
    <row r="76" spans="1:3">
      <c r="A76" s="3" t="s">
        <v>461</v>
      </c>
    </row>
    <row r="77" spans="1:3">
      <c r="A77" s="4" t="s">
        <v>454</v>
      </c>
      <c r="B77" s="5" t="n">
        <v>2226</v>
      </c>
      <c r="C77" s="5" t="n">
        <v>8910</v>
      </c>
    </row>
    <row r="78" spans="1:3">
      <c r="A78" s="4" t="s">
        <v>455</v>
      </c>
      <c r="B78" s="5" t="n">
        <v>622</v>
      </c>
      <c r="C78" s="5" t="n">
        <v>10413</v>
      </c>
    </row>
    <row r="79" spans="1:3">
      <c r="A79" s="4" t="s">
        <v>462</v>
      </c>
      <c r="B79" s="5" t="n">
        <v>2848</v>
      </c>
      <c r="C79" s="5" t="n">
        <v>19323</v>
      </c>
    </row>
    <row r="80" spans="1:3">
      <c r="A80" s="4" t="s">
        <v>430</v>
      </c>
    </row>
    <row r="81" spans="1:3">
      <c r="A81" s="3" t="s">
        <v>453</v>
      </c>
    </row>
    <row r="82" spans="1:3">
      <c r="A82" s="4" t="s">
        <v>454</v>
      </c>
      <c r="B82" s="5" t="n">
        <v>-5</v>
      </c>
      <c r="C82" s="5" t="n">
        <v>-263</v>
      </c>
    </row>
    <row r="83" spans="1:3">
      <c r="A83" s="4" t="s">
        <v>455</v>
      </c>
      <c r="B83" s="5" t="n">
        <v>-2</v>
      </c>
      <c r="C83" s="5" t="n">
        <v>-492</v>
      </c>
    </row>
    <row r="84" spans="1:3">
      <c r="A84" s="4" t="s">
        <v>456</v>
      </c>
      <c r="B84" s="5" t="n">
        <v>-7</v>
      </c>
      <c r="C84" s="5" t="n">
        <v>-755</v>
      </c>
    </row>
    <row r="85" spans="1:3">
      <c r="A85" s="3" t="s">
        <v>459</v>
      </c>
    </row>
    <row r="86" spans="1:3">
      <c r="A86" s="4" t="s">
        <v>454</v>
      </c>
      <c r="B86" s="5" t="n">
        <v>14990</v>
      </c>
      <c r="C86" s="5" t="n">
        <v>20734</v>
      </c>
    </row>
    <row r="87" spans="1:3">
      <c r="A87" s="4" t="s">
        <v>455</v>
      </c>
      <c r="B87" s="5" t="n">
        <v>4995</v>
      </c>
      <c r="C87" s="5" t="n">
        <v>39054</v>
      </c>
    </row>
    <row r="88" spans="1:3">
      <c r="A88" s="4" t="s">
        <v>460</v>
      </c>
      <c r="B88" s="6" t="n">
        <v>19985</v>
      </c>
      <c r="C88" s="6" t="n">
        <v>597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5</v>
      </c>
      <c r="B1" s="2" t="s">
        <v>2</v>
      </c>
      <c r="C1" s="2" t="s">
        <v>466</v>
      </c>
      <c r="D1" s="2" t="s">
        <v>34</v>
      </c>
      <c r="E1" s="2" t="s">
        <v>88</v>
      </c>
      <c r="F1" s="2" t="s">
        <v>467</v>
      </c>
      <c r="G1" s="2" t="s">
        <v>468</v>
      </c>
    </row>
    <row r="2" spans="1:7">
      <c r="A2" s="3" t="s">
        <v>236</v>
      </c>
    </row>
    <row r="3" spans="1:7">
      <c r="A3" s="4" t="s">
        <v>469</v>
      </c>
      <c r="B3" s="6" t="n">
        <v>2171014</v>
      </c>
      <c r="D3" s="6" t="n">
        <v>2144257</v>
      </c>
    </row>
    <row r="4" spans="1:7">
      <c r="A4" s="4" t="s">
        <v>80</v>
      </c>
      <c r="B4" s="5" t="n">
        <v>-22761</v>
      </c>
      <c r="C4" s="6" t="n">
        <v>-22542</v>
      </c>
      <c r="D4" s="5" t="n">
        <v>-20509</v>
      </c>
      <c r="E4" s="6" t="n">
        <v>-21171</v>
      </c>
      <c r="F4" s="6" t="n">
        <v>-20345</v>
      </c>
      <c r="G4" s="6" t="n">
        <v>-19765</v>
      </c>
    </row>
    <row r="5" spans="1:7">
      <c r="A5" s="4" t="s">
        <v>470</v>
      </c>
      <c r="B5" s="5" t="n">
        <v>2148253</v>
      </c>
      <c r="D5" s="5" t="n">
        <v>2123748</v>
      </c>
    </row>
    <row r="6" spans="1:7">
      <c r="A6" s="4" t="s">
        <v>471</v>
      </c>
    </row>
    <row r="7" spans="1:7">
      <c r="A7" s="3" t="s">
        <v>236</v>
      </c>
    </row>
    <row r="8" spans="1:7">
      <c r="A8" s="4" t="s">
        <v>469</v>
      </c>
      <c r="B8" s="5" t="n">
        <v>340650</v>
      </c>
      <c r="D8" s="5" t="n">
        <v>360501</v>
      </c>
    </row>
    <row r="9" spans="1:7">
      <c r="A9" s="4" t="s">
        <v>80</v>
      </c>
      <c r="B9" s="5" t="n">
        <v>-4553</v>
      </c>
      <c r="C9" s="5" t="n">
        <v>-5187</v>
      </c>
      <c r="D9" s="5" t="n">
        <v>-3748</v>
      </c>
      <c r="E9" s="5" t="n">
        <v>-5134</v>
      </c>
      <c r="F9" s="5" t="n">
        <v>-4927</v>
      </c>
      <c r="G9" s="5" t="n">
        <v>-5411</v>
      </c>
    </row>
    <row r="10" spans="1:7">
      <c r="A10" s="4" t="s">
        <v>472</v>
      </c>
    </row>
    <row r="11" spans="1:7">
      <c r="A11" s="3" t="s">
        <v>236</v>
      </c>
    </row>
    <row r="12" spans="1:7">
      <c r="A12" s="4" t="s">
        <v>469</v>
      </c>
      <c r="B12" s="5" t="n">
        <v>205041</v>
      </c>
      <c r="D12" s="5" t="n">
        <v>209875</v>
      </c>
    </row>
    <row r="13" spans="1:7">
      <c r="A13" s="4" t="s">
        <v>80</v>
      </c>
      <c r="B13" s="5" t="n">
        <v>-2729</v>
      </c>
      <c r="C13" s="5" t="n">
        <v>-2862</v>
      </c>
      <c r="D13" s="5" t="n">
        <v>-2650</v>
      </c>
      <c r="E13" s="5" t="n">
        <v>-2694</v>
      </c>
      <c r="F13" s="5" t="n">
        <v>-2375</v>
      </c>
      <c r="G13" s="5" t="n">
        <v>-2385</v>
      </c>
    </row>
    <row r="14" spans="1:7">
      <c r="A14" s="4" t="s">
        <v>473</v>
      </c>
    </row>
    <row r="15" spans="1:7">
      <c r="A15" s="3" t="s">
        <v>236</v>
      </c>
    </row>
    <row r="16" spans="1:7">
      <c r="A16" s="4" t="s">
        <v>469</v>
      </c>
      <c r="B16" s="5" t="n">
        <v>239805</v>
      </c>
      <c r="D16" s="5" t="n">
        <v>255074</v>
      </c>
    </row>
    <row r="17" spans="1:7">
      <c r="A17" s="4" t="s">
        <v>80</v>
      </c>
      <c r="B17" s="5" t="n">
        <v>-1815</v>
      </c>
      <c r="C17" s="5" t="n">
        <v>-2487</v>
      </c>
      <c r="D17" s="5" t="n">
        <v>-2506</v>
      </c>
      <c r="E17" s="5" t="n">
        <v>-1664</v>
      </c>
      <c r="F17" s="5" t="n">
        <v>-1616</v>
      </c>
      <c r="G17" s="5" t="n">
        <v>-1510</v>
      </c>
    </row>
    <row r="18" spans="1:7">
      <c r="A18" s="4" t="s">
        <v>474</v>
      </c>
    </row>
    <row r="19" spans="1:7">
      <c r="A19" s="3" t="s">
        <v>236</v>
      </c>
    </row>
    <row r="20" spans="1:7">
      <c r="A20" s="4" t="s">
        <v>469</v>
      </c>
      <c r="B20" s="5" t="n">
        <v>552262</v>
      </c>
      <c r="D20" s="5" t="n">
        <v>533910</v>
      </c>
    </row>
    <row r="21" spans="1:7">
      <c r="A21" s="4" t="s">
        <v>80</v>
      </c>
      <c r="B21" s="5" t="n">
        <v>-3136</v>
      </c>
      <c r="C21" s="5" t="n">
        <v>-2721</v>
      </c>
      <c r="D21" s="5" t="n">
        <v>-2644</v>
      </c>
      <c r="E21" s="5" t="n">
        <v>-2899</v>
      </c>
      <c r="F21" s="5" t="n">
        <v>-2930</v>
      </c>
      <c r="G21" s="5" t="n">
        <v>-2476</v>
      </c>
    </row>
    <row r="22" spans="1:7">
      <c r="A22" s="4" t="s">
        <v>475</v>
      </c>
    </row>
    <row r="23" spans="1:7">
      <c r="A23" s="3" t="s">
        <v>236</v>
      </c>
    </row>
    <row r="24" spans="1:7">
      <c r="A24" s="4" t="s">
        <v>469</v>
      </c>
      <c r="B24" s="5" t="n">
        <v>191646</v>
      </c>
      <c r="D24" s="5" t="n">
        <v>135925</v>
      </c>
    </row>
    <row r="25" spans="1:7">
      <c r="A25" s="4" t="s">
        <v>80</v>
      </c>
      <c r="B25" s="5" t="n">
        <v>-930</v>
      </c>
      <c r="C25" s="5" t="n">
        <v>-1153</v>
      </c>
      <c r="D25" s="5" t="n">
        <v>-912</v>
      </c>
      <c r="E25" s="5" t="n">
        <v>-907</v>
      </c>
      <c r="F25" s="5" t="n">
        <v>-920</v>
      </c>
      <c r="G25" s="5" t="n">
        <v>-997</v>
      </c>
    </row>
    <row r="26" spans="1:7">
      <c r="A26" s="4" t="s">
        <v>476</v>
      </c>
    </row>
    <row r="27" spans="1:7">
      <c r="A27" s="3" t="s">
        <v>236</v>
      </c>
    </row>
    <row r="28" spans="1:7">
      <c r="A28" s="4" t="s">
        <v>469</v>
      </c>
      <c r="B28" s="5" t="n">
        <v>210939</v>
      </c>
      <c r="D28" s="5" t="n">
        <v>237275</v>
      </c>
    </row>
    <row r="29" spans="1:7">
      <c r="A29" s="4" t="s">
        <v>80</v>
      </c>
      <c r="B29" s="5" t="n">
        <v>-3123</v>
      </c>
      <c r="C29" s="5" t="n">
        <v>-3723</v>
      </c>
      <c r="D29" s="5" t="n">
        <v>-4176</v>
      </c>
      <c r="E29" s="5" t="n">
        <v>-3712</v>
      </c>
      <c r="F29" s="5" t="n">
        <v>-3345</v>
      </c>
      <c r="G29" s="5" t="n">
        <v>-2981</v>
      </c>
    </row>
    <row r="30" spans="1:7">
      <c r="A30" s="4" t="s">
        <v>477</v>
      </c>
    </row>
    <row r="31" spans="1:7">
      <c r="A31" s="3" t="s">
        <v>236</v>
      </c>
    </row>
    <row r="32" spans="1:7">
      <c r="A32" s="4" t="s">
        <v>469</v>
      </c>
      <c r="B32" s="5" t="n">
        <v>321947</v>
      </c>
      <c r="D32" s="5" t="n">
        <v>313108</v>
      </c>
    </row>
    <row r="33" spans="1:7">
      <c r="A33" s="4" t="s">
        <v>80</v>
      </c>
      <c r="B33" s="5" t="n">
        <v>-2532</v>
      </c>
      <c r="C33" s="5" t="n">
        <v>-3569</v>
      </c>
      <c r="D33" s="5" t="n">
        <v>-2782</v>
      </c>
      <c r="E33" s="5" t="n">
        <v>-2945</v>
      </c>
      <c r="F33" s="5" t="n">
        <v>-3062</v>
      </c>
      <c r="G33" s="5" t="n">
        <v>-2723</v>
      </c>
    </row>
    <row r="34" spans="1:7">
      <c r="A34" s="4" t="s">
        <v>478</v>
      </c>
    </row>
    <row r="35" spans="1:7">
      <c r="A35" s="3" t="s">
        <v>236</v>
      </c>
    </row>
    <row r="36" spans="1:7">
      <c r="A36" s="4" t="s">
        <v>469</v>
      </c>
      <c r="B36" s="5" t="n">
        <v>108724</v>
      </c>
      <c r="D36" s="5" t="n">
        <v>98589</v>
      </c>
    </row>
    <row r="37" spans="1:7">
      <c r="A37" s="4" t="s">
        <v>80</v>
      </c>
      <c r="B37" s="6" t="n">
        <v>-3943</v>
      </c>
      <c r="C37" s="6" t="n">
        <v>-840</v>
      </c>
      <c r="D37" s="6" t="n">
        <v>-1091</v>
      </c>
      <c r="E37" s="6" t="n">
        <v>-1216</v>
      </c>
      <c r="F37" s="6" t="n">
        <v>-1170</v>
      </c>
      <c r="G37" s="6" t="n">
        <v>-12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87</v>
      </c>
      <c r="D1" s="2" t="s">
        <v>1</v>
      </c>
    </row>
    <row r="2" spans="1:5">
      <c r="B2" s="2" t="s">
        <v>2</v>
      </c>
      <c r="C2" s="2" t="s">
        <v>88</v>
      </c>
      <c r="D2" s="2" t="s">
        <v>2</v>
      </c>
      <c r="E2" s="2" t="s">
        <v>88</v>
      </c>
    </row>
    <row r="3" spans="1:5">
      <c r="A3" s="3" t="s">
        <v>480</v>
      </c>
    </row>
    <row r="4" spans="1:5">
      <c r="A4" s="4" t="s">
        <v>481</v>
      </c>
      <c r="B4" s="6" t="n">
        <v>22542</v>
      </c>
      <c r="C4" s="6" t="n">
        <v>20345</v>
      </c>
      <c r="D4" s="6" t="n">
        <v>20509</v>
      </c>
      <c r="E4" s="6" t="n">
        <v>19765</v>
      </c>
    </row>
    <row r="5" spans="1:5">
      <c r="A5" s="4" t="s">
        <v>177</v>
      </c>
      <c r="B5" s="5" t="n">
        <v>684</v>
      </c>
      <c r="C5" s="5" t="n">
        <v>1238</v>
      </c>
      <c r="D5" s="5" t="n">
        <v>3266</v>
      </c>
      <c r="E5" s="5" t="n">
        <v>1791</v>
      </c>
    </row>
    <row r="6" spans="1:5">
      <c r="A6" s="4" t="s">
        <v>482</v>
      </c>
      <c r="B6" s="5" t="n">
        <v>-937</v>
      </c>
      <c r="C6" s="5" t="n">
        <v>-662</v>
      </c>
      <c r="D6" s="5" t="n">
        <v>-2436</v>
      </c>
      <c r="E6" s="5" t="n">
        <v>-1532</v>
      </c>
    </row>
    <row r="7" spans="1:5">
      <c r="A7" s="4" t="s">
        <v>483</v>
      </c>
      <c r="B7" s="5" t="n">
        <v>472</v>
      </c>
      <c r="C7" s="5" t="n">
        <v>250</v>
      </c>
      <c r="D7" s="5" t="n">
        <v>1422</v>
      </c>
      <c r="E7" s="5" t="n">
        <v>1147</v>
      </c>
    </row>
    <row r="8" spans="1:5">
      <c r="A8" s="4" t="s">
        <v>484</v>
      </c>
      <c r="B8" s="5" t="n">
        <v>22761</v>
      </c>
      <c r="C8" s="5" t="n">
        <v>21171</v>
      </c>
      <c r="D8" s="5" t="n">
        <v>22761</v>
      </c>
      <c r="E8" s="5" t="n">
        <v>21171</v>
      </c>
    </row>
    <row r="9" spans="1:5">
      <c r="A9" s="4" t="s">
        <v>471</v>
      </c>
    </row>
    <row r="10" spans="1:5">
      <c r="A10" s="3" t="s">
        <v>480</v>
      </c>
    </row>
    <row r="11" spans="1:5">
      <c r="A11" s="4" t="s">
        <v>481</v>
      </c>
      <c r="B11" s="5" t="n">
        <v>5187</v>
      </c>
      <c r="C11" s="5" t="n">
        <v>4927</v>
      </c>
      <c r="D11" s="5" t="n">
        <v>3748</v>
      </c>
      <c r="E11" s="5" t="n">
        <v>5411</v>
      </c>
    </row>
    <row r="12" spans="1:5">
      <c r="A12" s="4" t="s">
        <v>177</v>
      </c>
      <c r="B12" s="5" t="n">
        <v>-915</v>
      </c>
      <c r="C12" s="5" t="n">
        <v>220</v>
      </c>
      <c r="D12" s="5" t="n">
        <v>700</v>
      </c>
      <c r="E12" s="5" t="n">
        <v>-213</v>
      </c>
    </row>
    <row r="13" spans="1:5">
      <c r="A13" s="4" t="s">
        <v>482</v>
      </c>
      <c r="B13" s="5" t="n">
        <v>-32</v>
      </c>
      <c r="C13" s="5" t="n">
        <v>-43</v>
      </c>
      <c r="D13" s="5" t="n">
        <v>-315</v>
      </c>
      <c r="E13" s="5" t="n">
        <v>-178</v>
      </c>
    </row>
    <row r="14" spans="1:5">
      <c r="A14" s="4" t="s">
        <v>483</v>
      </c>
      <c r="B14" s="5" t="n">
        <v>313</v>
      </c>
      <c r="C14" s="5" t="n">
        <v>30</v>
      </c>
      <c r="D14" s="5" t="n">
        <v>420</v>
      </c>
      <c r="E14" s="5" t="n">
        <v>114</v>
      </c>
    </row>
    <row r="15" spans="1:5">
      <c r="A15" s="4" t="s">
        <v>484</v>
      </c>
      <c r="B15" s="5" t="n">
        <v>4553</v>
      </c>
      <c r="C15" s="5" t="n">
        <v>5134</v>
      </c>
      <c r="D15" s="5" t="n">
        <v>4553</v>
      </c>
      <c r="E15" s="5" t="n">
        <v>5134</v>
      </c>
    </row>
    <row r="16" spans="1:5">
      <c r="A16" s="4" t="s">
        <v>472</v>
      </c>
    </row>
    <row r="17" spans="1:5">
      <c r="A17" s="3" t="s">
        <v>480</v>
      </c>
    </row>
    <row r="18" spans="1:5">
      <c r="A18" s="4" t="s">
        <v>481</v>
      </c>
      <c r="B18" s="5" t="n">
        <v>2862</v>
      </c>
      <c r="C18" s="5" t="n">
        <v>2375</v>
      </c>
      <c r="D18" s="5" t="n">
        <v>2650</v>
      </c>
      <c r="E18" s="5" t="n">
        <v>2385</v>
      </c>
    </row>
    <row r="19" spans="1:5">
      <c r="A19" s="4" t="s">
        <v>177</v>
      </c>
      <c r="B19" s="5" t="n">
        <v>-133</v>
      </c>
      <c r="C19" s="5" t="n">
        <v>319</v>
      </c>
      <c r="D19" s="5" t="n">
        <v>109</v>
      </c>
      <c r="E19" s="5" t="n">
        <v>309</v>
      </c>
    </row>
    <row r="20" spans="1:5">
      <c r="A20" s="4" t="s">
        <v>482</v>
      </c>
      <c r="D20" s="5" t="n">
        <v>-30</v>
      </c>
    </row>
    <row r="21" spans="1:5">
      <c r="A21" s="4" t="s">
        <v>484</v>
      </c>
      <c r="B21" s="5" t="n">
        <v>2729</v>
      </c>
      <c r="C21" s="5" t="n">
        <v>2694</v>
      </c>
      <c r="D21" s="5" t="n">
        <v>2729</v>
      </c>
      <c r="E21" s="5" t="n">
        <v>2694</v>
      </c>
    </row>
    <row r="22" spans="1:5">
      <c r="A22" s="4" t="s">
        <v>473</v>
      </c>
    </row>
    <row r="23" spans="1:5">
      <c r="A23" s="3" t="s">
        <v>480</v>
      </c>
    </row>
    <row r="24" spans="1:5">
      <c r="A24" s="4" t="s">
        <v>481</v>
      </c>
      <c r="B24" s="5" t="n">
        <v>2487</v>
      </c>
      <c r="C24" s="5" t="n">
        <v>1616</v>
      </c>
      <c r="D24" s="5" t="n">
        <v>2506</v>
      </c>
      <c r="E24" s="5" t="n">
        <v>1510</v>
      </c>
    </row>
    <row r="25" spans="1:5">
      <c r="A25" s="4" t="s">
        <v>177</v>
      </c>
      <c r="B25" s="5" t="n">
        <v>-482</v>
      </c>
      <c r="C25" s="5" t="n">
        <v>47</v>
      </c>
      <c r="D25" s="5" t="n">
        <v>-356</v>
      </c>
      <c r="E25" s="5" t="n">
        <v>149</v>
      </c>
    </row>
    <row r="26" spans="1:5">
      <c r="A26" s="4" t="s">
        <v>482</v>
      </c>
      <c r="B26" s="5" t="n">
        <v>-216</v>
      </c>
      <c r="C26" s="5" t="n">
        <v>-44</v>
      </c>
      <c r="D26" s="5" t="n">
        <v>-382</v>
      </c>
      <c r="E26" s="5" t="n">
        <v>-46</v>
      </c>
    </row>
    <row r="27" spans="1:5">
      <c r="A27" s="4" t="s">
        <v>483</v>
      </c>
      <c r="B27" s="5" t="n">
        <v>26</v>
      </c>
      <c r="C27" s="5" t="n">
        <v>45</v>
      </c>
      <c r="D27" s="5" t="n">
        <v>47</v>
      </c>
      <c r="E27" s="5" t="n">
        <v>51</v>
      </c>
    </row>
    <row r="28" spans="1:5">
      <c r="A28" s="4" t="s">
        <v>484</v>
      </c>
      <c r="B28" s="5" t="n">
        <v>1815</v>
      </c>
      <c r="C28" s="5" t="n">
        <v>1664</v>
      </c>
      <c r="D28" s="5" t="n">
        <v>1815</v>
      </c>
      <c r="E28" s="5" t="n">
        <v>1664</v>
      </c>
    </row>
    <row r="29" spans="1:5">
      <c r="A29" s="4" t="s">
        <v>474</v>
      </c>
    </row>
    <row r="30" spans="1:5">
      <c r="A30" s="3" t="s">
        <v>480</v>
      </c>
    </row>
    <row r="31" spans="1:5">
      <c r="A31" s="4" t="s">
        <v>481</v>
      </c>
      <c r="B31" s="5" t="n">
        <v>2721</v>
      </c>
      <c r="C31" s="5" t="n">
        <v>2930</v>
      </c>
      <c r="D31" s="5" t="n">
        <v>2644</v>
      </c>
      <c r="E31" s="5" t="n">
        <v>2476</v>
      </c>
    </row>
    <row r="32" spans="1:5">
      <c r="A32" s="4" t="s">
        <v>177</v>
      </c>
      <c r="B32" s="5" t="n">
        <v>521</v>
      </c>
      <c r="C32" s="5" t="n">
        <v>-36</v>
      </c>
      <c r="D32" s="5" t="n">
        <v>588</v>
      </c>
      <c r="E32" s="5" t="n">
        <v>356</v>
      </c>
    </row>
    <row r="33" spans="1:5">
      <c r="A33" s="4" t="s">
        <v>482</v>
      </c>
      <c r="B33" s="5" t="n">
        <v>-111</v>
      </c>
      <c r="D33" s="5" t="n">
        <v>-111</v>
      </c>
      <c r="E33" s="5" t="n">
        <v>-69</v>
      </c>
    </row>
    <row r="34" spans="1:5">
      <c r="A34" s="4" t="s">
        <v>483</v>
      </c>
      <c r="B34" s="5" t="n">
        <v>5</v>
      </c>
      <c r="C34" s="5" t="n">
        <v>5</v>
      </c>
      <c r="D34" s="5" t="n">
        <v>15</v>
      </c>
      <c r="E34" s="5" t="n">
        <v>136</v>
      </c>
    </row>
    <row r="35" spans="1:5">
      <c r="A35" s="4" t="s">
        <v>484</v>
      </c>
      <c r="B35" s="5" t="n">
        <v>3136</v>
      </c>
      <c r="C35" s="5" t="n">
        <v>2899</v>
      </c>
      <c r="D35" s="5" t="n">
        <v>3136</v>
      </c>
      <c r="E35" s="5" t="n">
        <v>2899</v>
      </c>
    </row>
    <row r="36" spans="1:5">
      <c r="A36" s="4" t="s">
        <v>475</v>
      </c>
    </row>
    <row r="37" spans="1:5">
      <c r="A37" s="3" t="s">
        <v>480</v>
      </c>
    </row>
    <row r="38" spans="1:5">
      <c r="A38" s="4" t="s">
        <v>481</v>
      </c>
      <c r="B38" s="5" t="n">
        <v>1153</v>
      </c>
      <c r="C38" s="5" t="n">
        <v>920</v>
      </c>
      <c r="D38" s="5" t="n">
        <v>912</v>
      </c>
      <c r="E38" s="5" t="n">
        <v>997</v>
      </c>
    </row>
    <row r="39" spans="1:5">
      <c r="A39" s="4" t="s">
        <v>177</v>
      </c>
      <c r="B39" s="5" t="n">
        <v>-182</v>
      </c>
      <c r="C39" s="5" t="n">
        <v>-13</v>
      </c>
      <c r="D39" s="5" t="n">
        <v>59</v>
      </c>
      <c r="E39" s="5" t="n">
        <v>-90</v>
      </c>
    </row>
    <row r="40" spans="1:5">
      <c r="A40" s="4" t="s">
        <v>482</v>
      </c>
      <c r="B40" s="5" t="n">
        <v>-41</v>
      </c>
      <c r="D40" s="5" t="n">
        <v>-41</v>
      </c>
    </row>
    <row r="41" spans="1:5">
      <c r="A41" s="4" t="s">
        <v>484</v>
      </c>
      <c r="B41" s="5" t="n">
        <v>930</v>
      </c>
      <c r="C41" s="5" t="n">
        <v>907</v>
      </c>
      <c r="D41" s="5" t="n">
        <v>930</v>
      </c>
      <c r="E41" s="5" t="n">
        <v>907</v>
      </c>
    </row>
    <row r="42" spans="1:5">
      <c r="A42" s="4" t="s">
        <v>476</v>
      </c>
    </row>
    <row r="43" spans="1:5">
      <c r="A43" s="3" t="s">
        <v>480</v>
      </c>
    </row>
    <row r="44" spans="1:5">
      <c r="A44" s="4" t="s">
        <v>481</v>
      </c>
      <c r="B44" s="5" t="n">
        <v>3723</v>
      </c>
      <c r="C44" s="5" t="n">
        <v>3345</v>
      </c>
      <c r="D44" s="5" t="n">
        <v>4176</v>
      </c>
      <c r="E44" s="5" t="n">
        <v>2981</v>
      </c>
    </row>
    <row r="45" spans="1:5">
      <c r="A45" s="4" t="s">
        <v>177</v>
      </c>
      <c r="B45" s="5" t="n">
        <v>-601</v>
      </c>
      <c r="C45" s="5" t="n">
        <v>365</v>
      </c>
      <c r="D45" s="5" t="n">
        <v>-1478</v>
      </c>
      <c r="E45" s="5" t="n">
        <v>528</v>
      </c>
    </row>
    <row r="46" spans="1:5">
      <c r="A46" s="4" t="s">
        <v>482</v>
      </c>
      <c r="D46" s="5" t="n">
        <v>-9</v>
      </c>
      <c r="E46" s="5" t="n">
        <v>-53</v>
      </c>
    </row>
    <row r="47" spans="1:5">
      <c r="A47" s="4" t="s">
        <v>483</v>
      </c>
      <c r="B47" s="5" t="n">
        <v>1</v>
      </c>
      <c r="C47" s="5" t="n">
        <v>2</v>
      </c>
      <c r="D47" s="5" t="n">
        <v>434</v>
      </c>
      <c r="E47" s="5" t="n">
        <v>256</v>
      </c>
    </row>
    <row r="48" spans="1:5">
      <c r="A48" s="4" t="s">
        <v>484</v>
      </c>
      <c r="B48" s="5" t="n">
        <v>3123</v>
      </c>
      <c r="C48" s="5" t="n">
        <v>3712</v>
      </c>
      <c r="D48" s="5" t="n">
        <v>3123</v>
      </c>
      <c r="E48" s="5" t="n">
        <v>3712</v>
      </c>
    </row>
    <row r="49" spans="1:5">
      <c r="A49" s="4" t="s">
        <v>477</v>
      </c>
    </row>
    <row r="50" spans="1:5">
      <c r="A50" s="3" t="s">
        <v>480</v>
      </c>
    </row>
    <row r="51" spans="1:5">
      <c r="A51" s="4" t="s">
        <v>481</v>
      </c>
      <c r="B51" s="5" t="n">
        <v>3569</v>
      </c>
      <c r="C51" s="5" t="n">
        <v>3062</v>
      </c>
      <c r="D51" s="5" t="n">
        <v>2782</v>
      </c>
      <c r="E51" s="5" t="n">
        <v>2723</v>
      </c>
    </row>
    <row r="52" spans="1:5">
      <c r="A52" s="4" t="s">
        <v>177</v>
      </c>
      <c r="B52" s="5" t="n">
        <v>-692</v>
      </c>
      <c r="C52" s="5" t="n">
        <v>213</v>
      </c>
      <c r="D52" s="5" t="n">
        <v>541</v>
      </c>
      <c r="E52" s="5" t="n">
        <v>553</v>
      </c>
    </row>
    <row r="53" spans="1:5">
      <c r="A53" s="4" t="s">
        <v>482</v>
      </c>
      <c r="B53" s="5" t="n">
        <v>-387</v>
      </c>
      <c r="C53" s="5" t="n">
        <v>-439</v>
      </c>
      <c r="D53" s="5" t="n">
        <v>-1026</v>
      </c>
      <c r="E53" s="5" t="n">
        <v>-727</v>
      </c>
    </row>
    <row r="54" spans="1:5">
      <c r="A54" s="4" t="s">
        <v>483</v>
      </c>
      <c r="B54" s="5" t="n">
        <v>42</v>
      </c>
      <c r="C54" s="5" t="n">
        <v>109</v>
      </c>
      <c r="D54" s="5" t="n">
        <v>235</v>
      </c>
      <c r="E54" s="5" t="n">
        <v>396</v>
      </c>
    </row>
    <row r="55" spans="1:5">
      <c r="A55" s="4" t="s">
        <v>484</v>
      </c>
      <c r="B55" s="5" t="n">
        <v>2532</v>
      </c>
      <c r="C55" s="5" t="n">
        <v>2945</v>
      </c>
      <c r="D55" s="5" t="n">
        <v>2532</v>
      </c>
      <c r="E55" s="5" t="n">
        <v>2945</v>
      </c>
    </row>
    <row r="56" spans="1:5">
      <c r="A56" s="4" t="s">
        <v>478</v>
      </c>
    </row>
    <row r="57" spans="1:5">
      <c r="A57" s="3" t="s">
        <v>480</v>
      </c>
    </row>
    <row r="58" spans="1:5">
      <c r="A58" s="4" t="s">
        <v>481</v>
      </c>
      <c r="B58" s="5" t="n">
        <v>840</v>
      </c>
      <c r="C58" s="5" t="n">
        <v>1170</v>
      </c>
      <c r="D58" s="5" t="n">
        <v>1091</v>
      </c>
      <c r="E58" s="5" t="n">
        <v>1282</v>
      </c>
    </row>
    <row r="59" spans="1:5">
      <c r="A59" s="4" t="s">
        <v>177</v>
      </c>
      <c r="B59" s="5" t="n">
        <v>3168</v>
      </c>
      <c r="C59" s="5" t="n">
        <v>123</v>
      </c>
      <c r="D59" s="5" t="n">
        <v>3103</v>
      </c>
      <c r="E59" s="5" t="n">
        <v>199</v>
      </c>
    </row>
    <row r="60" spans="1:5">
      <c r="A60" s="4" t="s">
        <v>482</v>
      </c>
      <c r="B60" s="5" t="n">
        <v>-150</v>
      </c>
      <c r="C60" s="5" t="n">
        <v>-136</v>
      </c>
      <c r="D60" s="5" t="n">
        <v>-522</v>
      </c>
      <c r="E60" s="5" t="n">
        <v>-459</v>
      </c>
    </row>
    <row r="61" spans="1:5">
      <c r="A61" s="4" t="s">
        <v>483</v>
      </c>
      <c r="B61" s="5" t="n">
        <v>85</v>
      </c>
      <c r="C61" s="5" t="n">
        <v>59</v>
      </c>
      <c r="D61" s="5" t="n">
        <v>271</v>
      </c>
      <c r="E61" s="5" t="n">
        <v>194</v>
      </c>
    </row>
    <row r="62" spans="1:5">
      <c r="A62" s="4" t="s">
        <v>484</v>
      </c>
      <c r="B62" s="6" t="n">
        <v>3943</v>
      </c>
      <c r="C62" s="6" t="n">
        <v>1216</v>
      </c>
      <c r="D62" s="6" t="n">
        <v>3943</v>
      </c>
      <c r="E62" s="6" t="n">
        <v>12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5</v>
      </c>
      <c r="B1" s="2" t="s">
        <v>2</v>
      </c>
      <c r="C1" s="2" t="s">
        <v>466</v>
      </c>
      <c r="D1" s="2" t="s">
        <v>34</v>
      </c>
      <c r="E1" s="2" t="s">
        <v>88</v>
      </c>
      <c r="F1" s="2" t="s">
        <v>467</v>
      </c>
      <c r="G1" s="2" t="s">
        <v>468</v>
      </c>
    </row>
    <row r="2" spans="1:7">
      <c r="A2" s="3" t="s">
        <v>236</v>
      </c>
    </row>
    <row r="3" spans="1:7">
      <c r="A3" s="4" t="s">
        <v>486</v>
      </c>
      <c r="B3" s="6" t="n">
        <v>2050350</v>
      </c>
      <c r="D3" s="6" t="n">
        <v>2025522</v>
      </c>
    </row>
    <row r="4" spans="1:7">
      <c r="A4" s="4" t="s">
        <v>487</v>
      </c>
      <c r="B4" s="5" t="n">
        <v>72107</v>
      </c>
      <c r="D4" s="5" t="n">
        <v>64067</v>
      </c>
    </row>
    <row r="5" spans="1:7">
      <c r="A5" s="4" t="s">
        <v>488</v>
      </c>
      <c r="B5" s="5" t="n">
        <v>2171014</v>
      </c>
      <c r="D5" s="5" t="n">
        <v>2144257</v>
      </c>
    </row>
    <row r="6" spans="1:7">
      <c r="A6" s="4" t="s">
        <v>489</v>
      </c>
      <c r="B6" s="5" t="n">
        <v>13777</v>
      </c>
      <c r="D6" s="5" t="n">
        <v>13940</v>
      </c>
    </row>
    <row r="7" spans="1:7">
      <c r="A7" s="4" t="s">
        <v>490</v>
      </c>
      <c r="B7" s="5" t="n">
        <v>8173</v>
      </c>
      <c r="D7" s="5" t="n">
        <v>6045</v>
      </c>
    </row>
    <row r="8" spans="1:7">
      <c r="A8" s="4" t="s">
        <v>491</v>
      </c>
      <c r="B8" s="5" t="n">
        <v>22761</v>
      </c>
      <c r="C8" s="6" t="n">
        <v>22542</v>
      </c>
      <c r="D8" s="5" t="n">
        <v>20509</v>
      </c>
      <c r="E8" s="6" t="n">
        <v>21171</v>
      </c>
      <c r="F8" s="6" t="n">
        <v>20345</v>
      </c>
      <c r="G8" s="6" t="n">
        <v>19765</v>
      </c>
    </row>
    <row r="9" spans="1:7">
      <c r="A9" s="4" t="s">
        <v>492</v>
      </c>
    </row>
    <row r="10" spans="1:7">
      <c r="A10" s="3" t="s">
        <v>236</v>
      </c>
    </row>
    <row r="11" spans="1:7">
      <c r="A11" s="4" t="s">
        <v>488</v>
      </c>
      <c r="B11" s="5" t="n">
        <v>48557</v>
      </c>
      <c r="D11" s="5" t="n">
        <v>54668</v>
      </c>
    </row>
    <row r="12" spans="1:7">
      <c r="A12" s="4" t="s">
        <v>490</v>
      </c>
      <c r="B12" s="5" t="n">
        <v>811</v>
      </c>
      <c r="D12" s="5" t="n">
        <v>524</v>
      </c>
    </row>
    <row r="13" spans="1:7">
      <c r="A13" s="4" t="s">
        <v>471</v>
      </c>
    </row>
    <row r="14" spans="1:7">
      <c r="A14" s="3" t="s">
        <v>236</v>
      </c>
    </row>
    <row r="15" spans="1:7">
      <c r="A15" s="4" t="s">
        <v>486</v>
      </c>
      <c r="B15" s="5" t="n">
        <v>328063</v>
      </c>
      <c r="D15" s="5" t="n">
        <v>350435</v>
      </c>
    </row>
    <row r="16" spans="1:7">
      <c r="A16" s="4" t="s">
        <v>487</v>
      </c>
      <c r="B16" s="5" t="n">
        <v>10163</v>
      </c>
      <c r="D16" s="5" t="n">
        <v>7488</v>
      </c>
    </row>
    <row r="17" spans="1:7">
      <c r="A17" s="4" t="s">
        <v>488</v>
      </c>
      <c r="B17" s="5" t="n">
        <v>340650</v>
      </c>
      <c r="D17" s="5" t="n">
        <v>360501</v>
      </c>
    </row>
    <row r="18" spans="1:7">
      <c r="A18" s="4" t="s">
        <v>489</v>
      </c>
      <c r="B18" s="5" t="n">
        <v>2044</v>
      </c>
      <c r="D18" s="5" t="n">
        <v>2188</v>
      </c>
    </row>
    <row r="19" spans="1:7">
      <c r="A19" s="4" t="s">
        <v>490</v>
      </c>
      <c r="B19" s="5" t="n">
        <v>2509</v>
      </c>
      <c r="D19" s="5" t="n">
        <v>1554</v>
      </c>
    </row>
    <row r="20" spans="1:7">
      <c r="A20" s="4" t="s">
        <v>491</v>
      </c>
      <c r="B20" s="5" t="n">
        <v>4553</v>
      </c>
      <c r="C20" s="5" t="n">
        <v>5187</v>
      </c>
      <c r="D20" s="5" t="n">
        <v>3748</v>
      </c>
      <c r="E20" s="5" t="n">
        <v>5134</v>
      </c>
      <c r="F20" s="5" t="n">
        <v>4927</v>
      </c>
      <c r="G20" s="5" t="n">
        <v>5411</v>
      </c>
    </row>
    <row r="21" spans="1:7">
      <c r="A21" s="4" t="s">
        <v>493</v>
      </c>
    </row>
    <row r="22" spans="1:7">
      <c r="A22" s="3" t="s">
        <v>236</v>
      </c>
    </row>
    <row r="23" spans="1:7">
      <c r="A23" s="4" t="s">
        <v>488</v>
      </c>
      <c r="B23" s="5" t="n">
        <v>2424</v>
      </c>
      <c r="D23" s="5" t="n">
        <v>2578</v>
      </c>
    </row>
    <row r="24" spans="1:7">
      <c r="A24" s="4" t="s">
        <v>490</v>
      </c>
      <c r="D24" s="5" t="n">
        <v>6</v>
      </c>
    </row>
    <row r="25" spans="1:7">
      <c r="A25" s="4" t="s">
        <v>472</v>
      </c>
    </row>
    <row r="26" spans="1:7">
      <c r="A26" s="3" t="s">
        <v>236</v>
      </c>
    </row>
    <row r="27" spans="1:7">
      <c r="A27" s="4" t="s">
        <v>486</v>
      </c>
      <c r="B27" s="5" t="n">
        <v>188068</v>
      </c>
      <c r="D27" s="5" t="n">
        <v>197414</v>
      </c>
    </row>
    <row r="28" spans="1:7">
      <c r="A28" s="4" t="s">
        <v>487</v>
      </c>
      <c r="B28" s="5" t="n">
        <v>15860</v>
      </c>
      <c r="D28" s="5" t="n">
        <v>11295</v>
      </c>
    </row>
    <row r="29" spans="1:7">
      <c r="A29" s="4" t="s">
        <v>488</v>
      </c>
      <c r="B29" s="5" t="n">
        <v>205041</v>
      </c>
      <c r="D29" s="5" t="n">
        <v>209875</v>
      </c>
    </row>
    <row r="30" spans="1:7">
      <c r="A30" s="4" t="s">
        <v>489</v>
      </c>
      <c r="B30" s="5" t="n">
        <v>2503</v>
      </c>
      <c r="D30" s="5" t="n">
        <v>2611</v>
      </c>
    </row>
    <row r="31" spans="1:7">
      <c r="A31" s="4" t="s">
        <v>490</v>
      </c>
      <c r="B31" s="5" t="n">
        <v>73</v>
      </c>
      <c r="D31" s="5" t="n">
        <v>39</v>
      </c>
    </row>
    <row r="32" spans="1:7">
      <c r="A32" s="4" t="s">
        <v>491</v>
      </c>
      <c r="B32" s="5" t="n">
        <v>2729</v>
      </c>
      <c r="C32" s="5" t="n">
        <v>2862</v>
      </c>
      <c r="D32" s="5" t="n">
        <v>2650</v>
      </c>
      <c r="E32" s="5" t="n">
        <v>2694</v>
      </c>
      <c r="F32" s="5" t="n">
        <v>2375</v>
      </c>
      <c r="G32" s="5" t="n">
        <v>2385</v>
      </c>
    </row>
    <row r="33" spans="1:7">
      <c r="A33" s="4" t="s">
        <v>494</v>
      </c>
    </row>
    <row r="34" spans="1:7">
      <c r="A34" s="3" t="s">
        <v>236</v>
      </c>
    </row>
    <row r="35" spans="1:7">
      <c r="A35" s="4" t="s">
        <v>488</v>
      </c>
      <c r="B35" s="5" t="n">
        <v>1113</v>
      </c>
      <c r="D35" s="5" t="n">
        <v>1166</v>
      </c>
    </row>
    <row r="36" spans="1:7">
      <c r="A36" s="4" t="s">
        <v>490</v>
      </c>
      <c r="B36" s="5" t="n">
        <v>153</v>
      </c>
    </row>
    <row r="37" spans="1:7">
      <c r="A37" s="4" t="s">
        <v>473</v>
      </c>
    </row>
    <row r="38" spans="1:7">
      <c r="A38" s="3" t="s">
        <v>236</v>
      </c>
    </row>
    <row r="39" spans="1:7">
      <c r="A39" s="4" t="s">
        <v>486</v>
      </c>
      <c r="B39" s="5" t="n">
        <v>218223</v>
      </c>
      <c r="D39" s="5" t="n">
        <v>226068</v>
      </c>
    </row>
    <row r="40" spans="1:7">
      <c r="A40" s="4" t="s">
        <v>487</v>
      </c>
      <c r="B40" s="5" t="n">
        <v>12441</v>
      </c>
      <c r="D40" s="5" t="n">
        <v>19202</v>
      </c>
    </row>
    <row r="41" spans="1:7">
      <c r="A41" s="4" t="s">
        <v>488</v>
      </c>
      <c r="B41" s="5" t="n">
        <v>239805</v>
      </c>
      <c r="D41" s="5" t="n">
        <v>255074</v>
      </c>
    </row>
    <row r="42" spans="1:7">
      <c r="A42" s="4" t="s">
        <v>489</v>
      </c>
      <c r="B42" s="5" t="n">
        <v>1431</v>
      </c>
      <c r="D42" s="5" t="n">
        <v>1423</v>
      </c>
    </row>
    <row r="43" spans="1:7">
      <c r="A43" s="4" t="s">
        <v>490</v>
      </c>
      <c r="B43" s="5" t="n">
        <v>323</v>
      </c>
      <c r="D43" s="5" t="n">
        <v>1066</v>
      </c>
    </row>
    <row r="44" spans="1:7">
      <c r="A44" s="4" t="s">
        <v>491</v>
      </c>
      <c r="B44" s="5" t="n">
        <v>1815</v>
      </c>
      <c r="C44" s="5" t="n">
        <v>2487</v>
      </c>
      <c r="D44" s="5" t="n">
        <v>2506</v>
      </c>
      <c r="E44" s="5" t="n">
        <v>1664</v>
      </c>
      <c r="F44" s="5" t="n">
        <v>1616</v>
      </c>
      <c r="G44" s="5" t="n">
        <v>1510</v>
      </c>
    </row>
    <row r="45" spans="1:7">
      <c r="A45" s="4" t="s">
        <v>495</v>
      </c>
    </row>
    <row r="46" spans="1:7">
      <c r="A46" s="3" t="s">
        <v>236</v>
      </c>
    </row>
    <row r="47" spans="1:7">
      <c r="A47" s="4" t="s">
        <v>488</v>
      </c>
      <c r="B47" s="5" t="n">
        <v>9141</v>
      </c>
      <c r="D47" s="5" t="n">
        <v>9804</v>
      </c>
    </row>
    <row r="48" spans="1:7">
      <c r="A48" s="4" t="s">
        <v>490</v>
      </c>
      <c r="B48" s="5" t="n">
        <v>61</v>
      </c>
      <c r="D48" s="5" t="n">
        <v>17</v>
      </c>
    </row>
    <row r="49" spans="1:7">
      <c r="A49" s="4" t="s">
        <v>474</v>
      </c>
    </row>
    <row r="50" spans="1:7">
      <c r="A50" s="3" t="s">
        <v>236</v>
      </c>
    </row>
    <row r="51" spans="1:7">
      <c r="A51" s="4" t="s">
        <v>486</v>
      </c>
      <c r="B51" s="5" t="n">
        <v>529096</v>
      </c>
      <c r="D51" s="5" t="n">
        <v>504368</v>
      </c>
    </row>
    <row r="52" spans="1:7">
      <c r="A52" s="4" t="s">
        <v>487</v>
      </c>
      <c r="B52" s="5" t="n">
        <v>3835</v>
      </c>
      <c r="D52" s="5" t="n">
        <v>7820</v>
      </c>
    </row>
    <row r="53" spans="1:7">
      <c r="A53" s="4" t="s">
        <v>488</v>
      </c>
      <c r="B53" s="5" t="n">
        <v>552262</v>
      </c>
      <c r="D53" s="5" t="n">
        <v>533910</v>
      </c>
    </row>
    <row r="54" spans="1:7">
      <c r="A54" s="4" t="s">
        <v>489</v>
      </c>
      <c r="B54" s="5" t="n">
        <v>2761</v>
      </c>
      <c r="D54" s="5" t="n">
        <v>2566</v>
      </c>
    </row>
    <row r="55" spans="1:7">
      <c r="A55" s="4" t="s">
        <v>490</v>
      </c>
      <c r="B55" s="5" t="n">
        <v>71</v>
      </c>
      <c r="D55" s="5" t="n">
        <v>73</v>
      </c>
    </row>
    <row r="56" spans="1:7">
      <c r="A56" s="4" t="s">
        <v>491</v>
      </c>
      <c r="B56" s="5" t="n">
        <v>3136</v>
      </c>
      <c r="C56" s="5" t="n">
        <v>2721</v>
      </c>
      <c r="D56" s="5" t="n">
        <v>2644</v>
      </c>
      <c r="E56" s="5" t="n">
        <v>2899</v>
      </c>
      <c r="F56" s="5" t="n">
        <v>2930</v>
      </c>
      <c r="G56" s="5" t="n">
        <v>2476</v>
      </c>
    </row>
    <row r="57" spans="1:7">
      <c r="A57" s="4" t="s">
        <v>496</v>
      </c>
    </row>
    <row r="58" spans="1:7">
      <c r="A58" s="3" t="s">
        <v>236</v>
      </c>
    </row>
    <row r="59" spans="1:7">
      <c r="A59" s="4" t="s">
        <v>488</v>
      </c>
      <c r="B59" s="5" t="n">
        <v>19331</v>
      </c>
      <c r="D59" s="5" t="n">
        <v>21722</v>
      </c>
    </row>
    <row r="60" spans="1:7">
      <c r="A60" s="4" t="s">
        <v>490</v>
      </c>
      <c r="B60" s="5" t="n">
        <v>304</v>
      </c>
      <c r="D60" s="5" t="n">
        <v>5</v>
      </c>
    </row>
    <row r="61" spans="1:7">
      <c r="A61" s="4" t="s">
        <v>475</v>
      </c>
    </row>
    <row r="62" spans="1:7">
      <c r="A62" s="3" t="s">
        <v>236</v>
      </c>
    </row>
    <row r="63" spans="1:7">
      <c r="A63" s="4" t="s">
        <v>486</v>
      </c>
      <c r="B63" s="5" t="n">
        <v>188715</v>
      </c>
      <c r="D63" s="5" t="n">
        <v>132379</v>
      </c>
    </row>
    <row r="64" spans="1:7">
      <c r="A64" s="4" t="s">
        <v>487</v>
      </c>
      <c r="B64" s="5" t="n">
        <v>1334</v>
      </c>
      <c r="D64" s="5" t="n">
        <v>1678</v>
      </c>
    </row>
    <row r="65" spans="1:7">
      <c r="A65" s="4" t="s">
        <v>488</v>
      </c>
      <c r="B65" s="5" t="n">
        <v>191646</v>
      </c>
      <c r="D65" s="5" t="n">
        <v>135925</v>
      </c>
    </row>
    <row r="66" spans="1:7">
      <c r="A66" s="4" t="s">
        <v>489</v>
      </c>
      <c r="B66" s="5" t="n">
        <v>921</v>
      </c>
      <c r="D66" s="5" t="n">
        <v>640</v>
      </c>
    </row>
    <row r="67" spans="1:7">
      <c r="A67" s="4" t="s">
        <v>490</v>
      </c>
      <c r="D67" s="5" t="n">
        <v>267</v>
      </c>
    </row>
    <row r="68" spans="1:7">
      <c r="A68" s="4" t="s">
        <v>491</v>
      </c>
      <c r="B68" s="5" t="n">
        <v>930</v>
      </c>
      <c r="C68" s="5" t="n">
        <v>1153</v>
      </c>
      <c r="D68" s="5" t="n">
        <v>912</v>
      </c>
      <c r="E68" s="5" t="n">
        <v>907</v>
      </c>
      <c r="F68" s="5" t="n">
        <v>920</v>
      </c>
      <c r="G68" s="5" t="n">
        <v>997</v>
      </c>
    </row>
    <row r="69" spans="1:7">
      <c r="A69" s="4" t="s">
        <v>497</v>
      </c>
    </row>
    <row r="70" spans="1:7">
      <c r="A70" s="3" t="s">
        <v>236</v>
      </c>
    </row>
    <row r="71" spans="1:7">
      <c r="A71" s="4" t="s">
        <v>488</v>
      </c>
      <c r="B71" s="5" t="n">
        <v>1597</v>
      </c>
      <c r="D71" s="5" t="n">
        <v>1868</v>
      </c>
    </row>
    <row r="72" spans="1:7">
      <c r="A72" s="4" t="s">
        <v>490</v>
      </c>
      <c r="B72" s="5" t="n">
        <v>9</v>
      </c>
      <c r="D72" s="5" t="n">
        <v>5</v>
      </c>
    </row>
    <row r="73" spans="1:7">
      <c r="A73" s="4" t="s">
        <v>476</v>
      </c>
    </row>
    <row r="74" spans="1:7">
      <c r="A74" s="3" t="s">
        <v>236</v>
      </c>
    </row>
    <row r="75" spans="1:7">
      <c r="A75" s="4" t="s">
        <v>486</v>
      </c>
      <c r="B75" s="5" t="n">
        <v>204553</v>
      </c>
      <c r="D75" s="5" t="n">
        <v>229626</v>
      </c>
    </row>
    <row r="76" spans="1:7">
      <c r="A76" s="4" t="s">
        <v>487</v>
      </c>
      <c r="B76" s="5" t="n">
        <v>2694</v>
      </c>
      <c r="D76" s="5" t="n">
        <v>3331</v>
      </c>
    </row>
    <row r="77" spans="1:7">
      <c r="A77" s="4" t="s">
        <v>488</v>
      </c>
      <c r="B77" s="5" t="n">
        <v>210939</v>
      </c>
      <c r="D77" s="5" t="n">
        <v>237275</v>
      </c>
    </row>
    <row r="78" spans="1:7">
      <c r="A78" s="4" t="s">
        <v>489</v>
      </c>
      <c r="B78" s="5" t="n">
        <v>1697</v>
      </c>
      <c r="D78" s="5" t="n">
        <v>2024</v>
      </c>
    </row>
    <row r="79" spans="1:7">
      <c r="A79" s="4" t="s">
        <v>490</v>
      </c>
      <c r="B79" s="5" t="n">
        <v>1262</v>
      </c>
      <c r="D79" s="5" t="n">
        <v>1714</v>
      </c>
    </row>
    <row r="80" spans="1:7">
      <c r="A80" s="4" t="s">
        <v>491</v>
      </c>
      <c r="B80" s="5" t="n">
        <v>3123</v>
      </c>
      <c r="C80" s="5" t="n">
        <v>3723</v>
      </c>
      <c r="D80" s="5" t="n">
        <v>4176</v>
      </c>
      <c r="E80" s="5" t="n">
        <v>3712</v>
      </c>
      <c r="F80" s="5" t="n">
        <v>3345</v>
      </c>
      <c r="G80" s="5" t="n">
        <v>2981</v>
      </c>
    </row>
    <row r="81" spans="1:7">
      <c r="A81" s="4" t="s">
        <v>498</v>
      </c>
    </row>
    <row r="82" spans="1:7">
      <c r="A82" s="3" t="s">
        <v>236</v>
      </c>
    </row>
    <row r="83" spans="1:7">
      <c r="A83" s="4" t="s">
        <v>488</v>
      </c>
      <c r="B83" s="5" t="n">
        <v>3692</v>
      </c>
      <c r="D83" s="5" t="n">
        <v>4318</v>
      </c>
    </row>
    <row r="84" spans="1:7">
      <c r="A84" s="4" t="s">
        <v>490</v>
      </c>
      <c r="B84" s="5" t="n">
        <v>164</v>
      </c>
      <c r="D84" s="5" t="n">
        <v>438</v>
      </c>
    </row>
    <row r="85" spans="1:7">
      <c r="A85" s="4" t="s">
        <v>477</v>
      </c>
    </row>
    <row r="86" spans="1:7">
      <c r="A86" s="3" t="s">
        <v>236</v>
      </c>
    </row>
    <row r="87" spans="1:7">
      <c r="A87" s="4" t="s">
        <v>486</v>
      </c>
      <c r="B87" s="5" t="n">
        <v>298978</v>
      </c>
      <c r="D87" s="5" t="n">
        <v>287173</v>
      </c>
    </row>
    <row r="88" spans="1:7">
      <c r="A88" s="4" t="s">
        <v>487</v>
      </c>
      <c r="B88" s="5" t="n">
        <v>11810</v>
      </c>
      <c r="D88" s="5" t="n">
        <v>12837</v>
      </c>
    </row>
    <row r="89" spans="1:7">
      <c r="A89" s="4" t="s">
        <v>488</v>
      </c>
      <c r="B89" s="5" t="n">
        <v>321947</v>
      </c>
      <c r="D89" s="5" t="n">
        <v>313108</v>
      </c>
    </row>
    <row r="90" spans="1:7">
      <c r="A90" s="4" t="s">
        <v>489</v>
      </c>
      <c r="B90" s="5" t="n">
        <v>1560</v>
      </c>
      <c r="D90" s="5" t="n">
        <v>1464</v>
      </c>
    </row>
    <row r="91" spans="1:7">
      <c r="A91" s="4" t="s">
        <v>490</v>
      </c>
      <c r="B91" s="5" t="n">
        <v>853</v>
      </c>
      <c r="D91" s="5" t="n">
        <v>1265</v>
      </c>
    </row>
    <row r="92" spans="1:7">
      <c r="A92" s="4" t="s">
        <v>491</v>
      </c>
      <c r="B92" s="5" t="n">
        <v>2532</v>
      </c>
      <c r="C92" s="5" t="n">
        <v>3569</v>
      </c>
      <c r="D92" s="5" t="n">
        <v>2782</v>
      </c>
      <c r="E92" s="5" t="n">
        <v>2945</v>
      </c>
      <c r="F92" s="5" t="n">
        <v>3062</v>
      </c>
      <c r="G92" s="5" t="n">
        <v>2723</v>
      </c>
    </row>
    <row r="93" spans="1:7">
      <c r="A93" s="4" t="s">
        <v>499</v>
      </c>
    </row>
    <row r="94" spans="1:7">
      <c r="A94" s="3" t="s">
        <v>236</v>
      </c>
    </row>
    <row r="95" spans="1:7">
      <c r="A95" s="4" t="s">
        <v>488</v>
      </c>
      <c r="B95" s="5" t="n">
        <v>11159</v>
      </c>
      <c r="D95" s="5" t="n">
        <v>13098</v>
      </c>
    </row>
    <row r="96" spans="1:7">
      <c r="A96" s="4" t="s">
        <v>490</v>
      </c>
      <c r="B96" s="5" t="n">
        <v>119</v>
      </c>
      <c r="D96" s="5" t="n">
        <v>53</v>
      </c>
    </row>
    <row r="97" spans="1:7">
      <c r="A97" s="4" t="s">
        <v>478</v>
      </c>
    </row>
    <row r="98" spans="1:7">
      <c r="A98" s="3" t="s">
        <v>236</v>
      </c>
    </row>
    <row r="99" spans="1:7">
      <c r="A99" s="4" t="s">
        <v>486</v>
      </c>
      <c r="B99" s="5" t="n">
        <v>94654</v>
      </c>
      <c r="D99" s="5" t="n">
        <v>98059</v>
      </c>
    </row>
    <row r="100" spans="1:7">
      <c r="A100" s="4" t="s">
        <v>487</v>
      </c>
      <c r="B100" s="5" t="n">
        <v>13970</v>
      </c>
      <c r="D100" s="5" t="n">
        <v>416</v>
      </c>
    </row>
    <row r="101" spans="1:7">
      <c r="A101" s="4" t="s">
        <v>488</v>
      </c>
      <c r="B101" s="5" t="n">
        <v>108724</v>
      </c>
      <c r="D101" s="5" t="n">
        <v>98589</v>
      </c>
    </row>
    <row r="102" spans="1:7">
      <c r="A102" s="4" t="s">
        <v>489</v>
      </c>
      <c r="B102" s="5" t="n">
        <v>860</v>
      </c>
      <c r="D102" s="5" t="n">
        <v>1024</v>
      </c>
    </row>
    <row r="103" spans="1:7">
      <c r="A103" s="4" t="s">
        <v>490</v>
      </c>
      <c r="B103" s="5" t="n">
        <v>3082</v>
      </c>
      <c r="D103" s="5" t="n">
        <v>67</v>
      </c>
    </row>
    <row r="104" spans="1:7">
      <c r="A104" s="4" t="s">
        <v>491</v>
      </c>
      <c r="B104" s="5" t="n">
        <v>3943</v>
      </c>
      <c r="C104" s="6" t="n">
        <v>840</v>
      </c>
      <c r="D104" s="5" t="n">
        <v>1091</v>
      </c>
      <c r="E104" s="6" t="n">
        <v>1216</v>
      </c>
      <c r="F104" s="6" t="n">
        <v>1170</v>
      </c>
      <c r="G104" s="6" t="n">
        <v>1282</v>
      </c>
    </row>
    <row r="105" spans="1:7">
      <c r="A105" s="4" t="s">
        <v>500</v>
      </c>
    </row>
    <row r="106" spans="1:7">
      <c r="A106" s="3" t="s">
        <v>236</v>
      </c>
    </row>
    <row r="107" spans="1:7">
      <c r="A107" s="4" t="s">
        <v>488</v>
      </c>
      <c r="B107" s="5" t="n">
        <v>100</v>
      </c>
      <c r="D107" s="6" t="n">
        <v>114</v>
      </c>
    </row>
    <row r="108" spans="1:7">
      <c r="A108" s="4" t="s">
        <v>490</v>
      </c>
      <c r="B108"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35</v>
      </c>
      <c r="B1" s="2" t="s">
        <v>87</v>
      </c>
      <c r="D1" s="2" t="s">
        <v>1</v>
      </c>
    </row>
    <row r="2" spans="1:5">
      <c r="B2" s="2" t="s">
        <v>2</v>
      </c>
      <c r="C2" s="2" t="s">
        <v>88</v>
      </c>
      <c r="D2" s="2" t="s">
        <v>2</v>
      </c>
      <c r="E2" s="2" t="s">
        <v>88</v>
      </c>
    </row>
    <row r="3" spans="1:5">
      <c r="A3" s="3" t="s">
        <v>136</v>
      </c>
    </row>
    <row r="4" spans="1:5">
      <c r="A4" s="4" t="s">
        <v>137</v>
      </c>
      <c r="B4" s="6" t="n">
        <v>17736</v>
      </c>
      <c r="C4" s="6" t="n">
        <v>17833</v>
      </c>
      <c r="D4" s="6" t="n">
        <v>51597</v>
      </c>
      <c r="E4" s="6" t="n">
        <v>52509</v>
      </c>
    </row>
    <row r="5" spans="1:5">
      <c r="A5" s="4" t="s">
        <v>138</v>
      </c>
      <c r="B5" s="5" t="n">
        <v>299</v>
      </c>
      <c r="C5" s="5" t="n">
        <v>241</v>
      </c>
      <c r="D5" s="5" t="n">
        <v>819</v>
      </c>
      <c r="E5" s="5" t="n">
        <v>630</v>
      </c>
    </row>
    <row r="6" spans="1:5">
      <c r="A6" s="4" t="s">
        <v>126</v>
      </c>
      <c r="B6" s="6" t="n">
        <v>17437</v>
      </c>
      <c r="C6" s="6" t="n">
        <v>17592</v>
      </c>
      <c r="D6" s="6" t="n">
        <v>50778</v>
      </c>
      <c r="E6" s="6" t="n">
        <v>51879</v>
      </c>
    </row>
    <row r="7" spans="1:5">
      <c r="A7" s="4" t="s">
        <v>139</v>
      </c>
      <c r="B7" s="7" t="n">
        <v>0.97</v>
      </c>
      <c r="C7" s="7" t="n">
        <v>0.98</v>
      </c>
      <c r="D7" s="7" t="n">
        <v>2.82</v>
      </c>
      <c r="E7" s="7" t="n">
        <v>2.87</v>
      </c>
    </row>
    <row r="8" spans="1:5">
      <c r="A8" s="4" t="s">
        <v>140</v>
      </c>
      <c r="B8" s="7" t="n">
        <v>0.97</v>
      </c>
      <c r="C8" s="7" t="n">
        <v>0.98</v>
      </c>
      <c r="D8" s="7" t="n">
        <v>2.82</v>
      </c>
      <c r="E8" s="7" t="n">
        <v>2.87</v>
      </c>
    </row>
    <row r="9" spans="1:5">
      <c r="A9" s="4" t="s">
        <v>141</v>
      </c>
    </row>
    <row r="10" spans="1:5">
      <c r="A10" s="3" t="s">
        <v>136</v>
      </c>
    </row>
    <row r="11" spans="1:5">
      <c r="A11" s="4" t="s">
        <v>137</v>
      </c>
      <c r="B11" s="6" t="n">
        <v>17736</v>
      </c>
      <c r="C11" s="6" t="n">
        <v>17833</v>
      </c>
      <c r="D11" s="6" t="n">
        <v>51597</v>
      </c>
      <c r="E11" s="6" t="n">
        <v>52509</v>
      </c>
    </row>
    <row r="12" spans="1:5">
      <c r="A12" s="4" t="s">
        <v>138</v>
      </c>
      <c r="B12" s="5" t="n">
        <v>4614</v>
      </c>
      <c r="C12" s="5" t="n">
        <v>4605</v>
      </c>
      <c r="D12" s="5" t="n">
        <v>13313</v>
      </c>
      <c r="E12" s="5" t="n">
        <v>13406</v>
      </c>
    </row>
    <row r="13" spans="1:5">
      <c r="A13" s="4" t="s">
        <v>126</v>
      </c>
      <c r="B13" s="6" t="n">
        <v>13122</v>
      </c>
      <c r="C13" s="6" t="n">
        <v>13228</v>
      </c>
      <c r="D13" s="6" t="n">
        <v>38284</v>
      </c>
      <c r="E13" s="6" t="n">
        <v>39103</v>
      </c>
    </row>
    <row r="14" spans="1:5">
      <c r="A14" s="4" t="s">
        <v>139</v>
      </c>
      <c r="B14" s="7" t="n">
        <v>0.73</v>
      </c>
      <c r="C14" s="7" t="n">
        <v>0.73</v>
      </c>
      <c r="D14" s="7" t="n">
        <v>2.12</v>
      </c>
      <c r="E14" s="7" t="n">
        <v>2.17</v>
      </c>
    </row>
    <row r="15" spans="1:5">
      <c r="A15" s="4" t="s">
        <v>140</v>
      </c>
      <c r="B15" s="7" t="n">
        <v>0.73</v>
      </c>
      <c r="C15" s="7" t="n">
        <v>0.73</v>
      </c>
      <c r="D15" s="7" t="n">
        <v>2.12</v>
      </c>
      <c r="E15" s="7" t="n">
        <v>2.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1</v>
      </c>
      <c r="B1" s="2" t="s">
        <v>1</v>
      </c>
      <c r="C1" s="2" t="s">
        <v>502</v>
      </c>
    </row>
    <row r="2" spans="1:3">
      <c r="B2" s="2" t="s">
        <v>2</v>
      </c>
      <c r="C2" s="2" t="s">
        <v>34</v>
      </c>
    </row>
    <row r="3" spans="1:3">
      <c r="A3" s="3" t="s">
        <v>503</v>
      </c>
    </row>
    <row r="4" spans="1:3">
      <c r="A4" s="4" t="s">
        <v>504</v>
      </c>
      <c r="B4" s="6" t="n">
        <v>21334</v>
      </c>
      <c r="C4" s="6" t="n">
        <v>13415</v>
      </c>
    </row>
    <row r="5" spans="1:3">
      <c r="A5" s="4" t="s">
        <v>505</v>
      </c>
      <c r="B5" s="5" t="n">
        <v>50838</v>
      </c>
      <c r="C5" s="5" t="n">
        <v>50717</v>
      </c>
    </row>
    <row r="6" spans="1:3">
      <c r="A6" s="4" t="s">
        <v>157</v>
      </c>
      <c r="B6" s="5" t="n">
        <v>72172</v>
      </c>
      <c r="C6" s="5" t="n">
        <v>64132</v>
      </c>
    </row>
    <row r="7" spans="1:3">
      <c r="A7" s="3" t="s">
        <v>506</v>
      </c>
    </row>
    <row r="8" spans="1:3">
      <c r="A8" s="4" t="s">
        <v>504</v>
      </c>
      <c r="B8" s="5" t="n">
        <v>21297</v>
      </c>
      <c r="C8" s="5" t="n">
        <v>13400</v>
      </c>
    </row>
    <row r="9" spans="1:3">
      <c r="A9" s="4" t="s">
        <v>505</v>
      </c>
      <c r="B9" s="5" t="n">
        <v>50810</v>
      </c>
      <c r="C9" s="5" t="n">
        <v>50667</v>
      </c>
    </row>
    <row r="10" spans="1:3">
      <c r="A10" s="4" t="s">
        <v>157</v>
      </c>
      <c r="B10" s="5" t="n">
        <v>72107</v>
      </c>
      <c r="C10" s="5" t="n">
        <v>64067</v>
      </c>
    </row>
    <row r="11" spans="1:3">
      <c r="A11" s="4" t="s">
        <v>507</v>
      </c>
      <c r="B11" s="5" t="n">
        <v>8173</v>
      </c>
      <c r="C11" s="5" t="n">
        <v>6045</v>
      </c>
    </row>
    <row r="12" spans="1:3">
      <c r="A12" s="3" t="s">
        <v>508</v>
      </c>
    </row>
    <row r="13" spans="1:3">
      <c r="A13" s="4" t="s">
        <v>504</v>
      </c>
      <c r="B13" s="5" t="n">
        <v>21720</v>
      </c>
      <c r="C13" s="5" t="n">
        <v>16798</v>
      </c>
    </row>
    <row r="14" spans="1:3">
      <c r="A14" s="4" t="s">
        <v>505</v>
      </c>
      <c r="B14" s="5" t="n">
        <v>52644</v>
      </c>
      <c r="C14" s="5" t="n">
        <v>45121</v>
      </c>
    </row>
    <row r="15" spans="1:3">
      <c r="A15" s="4" t="s">
        <v>157</v>
      </c>
      <c r="B15" s="5" t="n">
        <v>74364</v>
      </c>
      <c r="C15" s="5" t="n">
        <v>61919</v>
      </c>
    </row>
    <row r="16" spans="1:3">
      <c r="A16" s="3" t="s">
        <v>509</v>
      </c>
    </row>
    <row r="17" spans="1:3">
      <c r="A17" s="4" t="s">
        <v>504</v>
      </c>
      <c r="B17" s="5" t="n">
        <v>521</v>
      </c>
      <c r="C17" s="5" t="n">
        <v>510</v>
      </c>
    </row>
    <row r="18" spans="1:3">
      <c r="A18" s="4" t="s">
        <v>505</v>
      </c>
      <c r="B18" s="5" t="n">
        <v>1250</v>
      </c>
      <c r="C18" s="5" t="n">
        <v>1309</v>
      </c>
    </row>
    <row r="19" spans="1:3">
      <c r="A19" s="4" t="s">
        <v>157</v>
      </c>
      <c r="B19" s="5" t="n">
        <v>1771</v>
      </c>
      <c r="C19" s="5" t="n">
        <v>1819</v>
      </c>
    </row>
    <row r="20" spans="1:3">
      <c r="A20" s="4" t="s">
        <v>471</v>
      </c>
    </row>
    <row r="21" spans="1:3">
      <c r="A21" s="3" t="s">
        <v>503</v>
      </c>
    </row>
    <row r="22" spans="1:3">
      <c r="A22" s="4" t="s">
        <v>504</v>
      </c>
      <c r="B22" s="5" t="n">
        <v>4902</v>
      </c>
      <c r="C22" s="5" t="n">
        <v>2833</v>
      </c>
    </row>
    <row r="23" spans="1:3">
      <c r="A23" s="4" t="s">
        <v>505</v>
      </c>
      <c r="B23" s="5" t="n">
        <v>5258</v>
      </c>
      <c r="C23" s="5" t="n">
        <v>4651</v>
      </c>
    </row>
    <row r="24" spans="1:3">
      <c r="A24" s="4" t="s">
        <v>157</v>
      </c>
      <c r="B24" s="5" t="n">
        <v>10160</v>
      </c>
      <c r="C24" s="5" t="n">
        <v>7484</v>
      </c>
    </row>
    <row r="25" spans="1:3">
      <c r="A25" s="3" t="s">
        <v>506</v>
      </c>
    </row>
    <row r="26" spans="1:3">
      <c r="A26" s="4" t="s">
        <v>504</v>
      </c>
      <c r="B26" s="5" t="n">
        <v>4902</v>
      </c>
      <c r="C26" s="5" t="n">
        <v>2833</v>
      </c>
    </row>
    <row r="27" spans="1:3">
      <c r="A27" s="4" t="s">
        <v>505</v>
      </c>
      <c r="B27" s="5" t="n">
        <v>5261</v>
      </c>
      <c r="C27" s="5" t="n">
        <v>4655</v>
      </c>
    </row>
    <row r="28" spans="1:3">
      <c r="A28" s="4" t="s">
        <v>157</v>
      </c>
      <c r="B28" s="5" t="n">
        <v>10163</v>
      </c>
      <c r="C28" s="5" t="n">
        <v>7488</v>
      </c>
    </row>
    <row r="29" spans="1:3">
      <c r="A29" s="4" t="s">
        <v>507</v>
      </c>
      <c r="B29" s="5" t="n">
        <v>2509</v>
      </c>
      <c r="C29" s="5" t="n">
        <v>1554</v>
      </c>
    </row>
    <row r="30" spans="1:3">
      <c r="A30" s="3" t="s">
        <v>508</v>
      </c>
    </row>
    <row r="31" spans="1:3">
      <c r="A31" s="4" t="s">
        <v>504</v>
      </c>
      <c r="B31" s="5" t="n">
        <v>5081</v>
      </c>
      <c r="C31" s="5" t="n">
        <v>4274</v>
      </c>
    </row>
    <row r="32" spans="1:3">
      <c r="A32" s="4" t="s">
        <v>505</v>
      </c>
      <c r="B32" s="5" t="n">
        <v>5681</v>
      </c>
      <c r="C32" s="5" t="n">
        <v>5093</v>
      </c>
    </row>
    <row r="33" spans="1:3">
      <c r="A33" s="4" t="s">
        <v>157</v>
      </c>
      <c r="B33" s="5" t="n">
        <v>10762</v>
      </c>
      <c r="C33" s="5" t="n">
        <v>9367</v>
      </c>
    </row>
    <row r="34" spans="1:3">
      <c r="A34" s="3" t="s">
        <v>509</v>
      </c>
    </row>
    <row r="35" spans="1:3">
      <c r="A35" s="4" t="s">
        <v>504</v>
      </c>
      <c r="B35" s="5" t="n">
        <v>115</v>
      </c>
      <c r="C35" s="5" t="n">
        <v>106</v>
      </c>
    </row>
    <row r="36" spans="1:3">
      <c r="A36" s="4" t="s">
        <v>505</v>
      </c>
      <c r="B36" s="5" t="n">
        <v>150</v>
      </c>
      <c r="C36" s="5" t="n">
        <v>59</v>
      </c>
    </row>
    <row r="37" spans="1:3">
      <c r="A37" s="4" t="s">
        <v>157</v>
      </c>
      <c r="B37" s="5" t="n">
        <v>265</v>
      </c>
      <c r="C37" s="5" t="n">
        <v>165</v>
      </c>
    </row>
    <row r="38" spans="1:3">
      <c r="A38" s="4" t="s">
        <v>472</v>
      </c>
    </row>
    <row r="39" spans="1:3">
      <c r="A39" s="3" t="s">
        <v>503</v>
      </c>
    </row>
    <row r="40" spans="1:3">
      <c r="A40" s="4" t="s">
        <v>504</v>
      </c>
      <c r="B40" s="5" t="n">
        <v>490</v>
      </c>
      <c r="C40" s="5" t="n">
        <v>406</v>
      </c>
    </row>
    <row r="41" spans="1:3">
      <c r="A41" s="4" t="s">
        <v>505</v>
      </c>
      <c r="B41" s="5" t="n">
        <v>15369</v>
      </c>
      <c r="C41" s="5" t="n">
        <v>10888</v>
      </c>
    </row>
    <row r="42" spans="1:3">
      <c r="A42" s="4" t="s">
        <v>157</v>
      </c>
      <c r="B42" s="5" t="n">
        <v>15859</v>
      </c>
      <c r="C42" s="5" t="n">
        <v>11294</v>
      </c>
    </row>
    <row r="43" spans="1:3">
      <c r="A43" s="3" t="s">
        <v>506</v>
      </c>
    </row>
    <row r="44" spans="1:3">
      <c r="A44" s="4" t="s">
        <v>504</v>
      </c>
      <c r="B44" s="5" t="n">
        <v>490</v>
      </c>
      <c r="C44" s="5" t="n">
        <v>406</v>
      </c>
    </row>
    <row r="45" spans="1:3">
      <c r="A45" s="4" t="s">
        <v>505</v>
      </c>
      <c r="B45" s="5" t="n">
        <v>15370</v>
      </c>
      <c r="C45" s="5" t="n">
        <v>10889</v>
      </c>
    </row>
    <row r="46" spans="1:3">
      <c r="A46" s="4" t="s">
        <v>157</v>
      </c>
      <c r="B46" s="5" t="n">
        <v>15860</v>
      </c>
      <c r="C46" s="5" t="n">
        <v>11295</v>
      </c>
    </row>
    <row r="47" spans="1:3">
      <c r="A47" s="4" t="s">
        <v>507</v>
      </c>
      <c r="B47" s="5" t="n">
        <v>73</v>
      </c>
      <c r="C47" s="5" t="n">
        <v>39</v>
      </c>
    </row>
    <row r="48" spans="1:3">
      <c r="A48" s="3" t="s">
        <v>508</v>
      </c>
    </row>
    <row r="49" spans="1:3">
      <c r="A49" s="4" t="s">
        <v>504</v>
      </c>
      <c r="B49" s="5" t="n">
        <v>404</v>
      </c>
      <c r="C49" s="5" t="n">
        <v>566</v>
      </c>
    </row>
    <row r="50" spans="1:3">
      <c r="A50" s="4" t="s">
        <v>505</v>
      </c>
      <c r="B50" s="5" t="n">
        <v>15889</v>
      </c>
      <c r="C50" s="5" t="n">
        <v>8815</v>
      </c>
    </row>
    <row r="51" spans="1:3">
      <c r="A51" s="4" t="s">
        <v>157</v>
      </c>
      <c r="B51" s="5" t="n">
        <v>16293</v>
      </c>
      <c r="C51" s="5" t="n">
        <v>9381</v>
      </c>
    </row>
    <row r="52" spans="1:3">
      <c r="A52" s="3" t="s">
        <v>509</v>
      </c>
    </row>
    <row r="53" spans="1:3">
      <c r="A53" s="4" t="s">
        <v>504</v>
      </c>
      <c r="B53" s="5" t="n">
        <v>12</v>
      </c>
      <c r="C53" s="5" t="n">
        <v>16</v>
      </c>
    </row>
    <row r="54" spans="1:3">
      <c r="A54" s="4" t="s">
        <v>505</v>
      </c>
      <c r="B54" s="5" t="n">
        <v>352</v>
      </c>
      <c r="C54" s="5" t="n">
        <v>526</v>
      </c>
    </row>
    <row r="55" spans="1:3">
      <c r="A55" s="4" t="s">
        <v>157</v>
      </c>
      <c r="B55" s="5" t="n">
        <v>364</v>
      </c>
      <c r="C55" s="5" t="n">
        <v>542</v>
      </c>
    </row>
    <row r="56" spans="1:3">
      <c r="A56" s="4" t="s">
        <v>473</v>
      </c>
    </row>
    <row r="57" spans="1:3">
      <c r="A57" s="3" t="s">
        <v>503</v>
      </c>
    </row>
    <row r="58" spans="1:3">
      <c r="A58" s="4" t="s">
        <v>504</v>
      </c>
      <c r="B58" s="5" t="n">
        <v>1953</v>
      </c>
      <c r="C58" s="5" t="n">
        <v>2323</v>
      </c>
    </row>
    <row r="59" spans="1:3">
      <c r="A59" s="4" t="s">
        <v>505</v>
      </c>
      <c r="B59" s="5" t="n">
        <v>10479</v>
      </c>
      <c r="C59" s="5" t="n">
        <v>16891</v>
      </c>
    </row>
    <row r="60" spans="1:3">
      <c r="A60" s="4" t="s">
        <v>157</v>
      </c>
      <c r="B60" s="5" t="n">
        <v>12432</v>
      </c>
      <c r="C60" s="5" t="n">
        <v>19214</v>
      </c>
    </row>
    <row r="61" spans="1:3">
      <c r="A61" s="3" t="s">
        <v>506</v>
      </c>
    </row>
    <row r="62" spans="1:3">
      <c r="A62" s="4" t="s">
        <v>504</v>
      </c>
      <c r="B62" s="5" t="n">
        <v>1953</v>
      </c>
      <c r="C62" s="5" t="n">
        <v>2322</v>
      </c>
    </row>
    <row r="63" spans="1:3">
      <c r="A63" s="4" t="s">
        <v>505</v>
      </c>
      <c r="B63" s="5" t="n">
        <v>10488</v>
      </c>
      <c r="C63" s="5" t="n">
        <v>16880</v>
      </c>
    </row>
    <row r="64" spans="1:3">
      <c r="A64" s="4" t="s">
        <v>157</v>
      </c>
      <c r="B64" s="5" t="n">
        <v>12441</v>
      </c>
      <c r="C64" s="5" t="n">
        <v>19202</v>
      </c>
    </row>
    <row r="65" spans="1:3">
      <c r="A65" s="4" t="s">
        <v>507</v>
      </c>
      <c r="B65" s="5" t="n">
        <v>323</v>
      </c>
      <c r="C65" s="5" t="n">
        <v>1066</v>
      </c>
    </row>
    <row r="66" spans="1:3">
      <c r="A66" s="3" t="s">
        <v>508</v>
      </c>
    </row>
    <row r="67" spans="1:3">
      <c r="A67" s="4" t="s">
        <v>504</v>
      </c>
      <c r="B67" s="5" t="n">
        <v>1998</v>
      </c>
      <c r="C67" s="5" t="n">
        <v>3574</v>
      </c>
    </row>
    <row r="68" spans="1:3">
      <c r="A68" s="4" t="s">
        <v>505</v>
      </c>
      <c r="B68" s="5" t="n">
        <v>10640</v>
      </c>
      <c r="C68" s="5" t="n">
        <v>12217</v>
      </c>
    </row>
    <row r="69" spans="1:3">
      <c r="A69" s="4" t="s">
        <v>157</v>
      </c>
      <c r="B69" s="5" t="n">
        <v>12638</v>
      </c>
      <c r="C69" s="5" t="n">
        <v>15791</v>
      </c>
    </row>
    <row r="70" spans="1:3">
      <c r="A70" s="3" t="s">
        <v>509</v>
      </c>
    </row>
    <row r="71" spans="1:3">
      <c r="A71" s="4" t="s">
        <v>504</v>
      </c>
      <c r="B71" s="5" t="n">
        <v>90</v>
      </c>
      <c r="C71" s="5" t="n">
        <v>67</v>
      </c>
    </row>
    <row r="72" spans="1:3">
      <c r="A72" s="4" t="s">
        <v>505</v>
      </c>
      <c r="B72" s="5" t="n">
        <v>360</v>
      </c>
      <c r="C72" s="5" t="n">
        <v>384</v>
      </c>
    </row>
    <row r="73" spans="1:3">
      <c r="A73" s="4" t="s">
        <v>157</v>
      </c>
      <c r="B73" s="5" t="n">
        <v>450</v>
      </c>
      <c r="C73" s="5" t="n">
        <v>451</v>
      </c>
    </row>
    <row r="74" spans="1:3">
      <c r="A74" s="4" t="s">
        <v>474</v>
      </c>
    </row>
    <row r="75" spans="1:3">
      <c r="A75" s="3" t="s">
        <v>503</v>
      </c>
    </row>
    <row r="76" spans="1:3">
      <c r="A76" s="4" t="s">
        <v>504</v>
      </c>
      <c r="B76" s="5" t="n">
        <v>101</v>
      </c>
      <c r="C76" s="5" t="n">
        <v>103</v>
      </c>
    </row>
    <row r="77" spans="1:3">
      <c r="A77" s="4" t="s">
        <v>505</v>
      </c>
      <c r="B77" s="5" t="n">
        <v>3730</v>
      </c>
      <c r="C77" s="5" t="n">
        <v>7715</v>
      </c>
    </row>
    <row r="78" spans="1:3">
      <c r="A78" s="4" t="s">
        <v>157</v>
      </c>
      <c r="B78" s="5" t="n">
        <v>3831</v>
      </c>
      <c r="C78" s="5" t="n">
        <v>7818</v>
      </c>
    </row>
    <row r="79" spans="1:3">
      <c r="A79" s="3" t="s">
        <v>506</v>
      </c>
    </row>
    <row r="80" spans="1:3">
      <c r="A80" s="4" t="s">
        <v>504</v>
      </c>
      <c r="B80" s="5" t="n">
        <v>100</v>
      </c>
      <c r="C80" s="5" t="n">
        <v>103</v>
      </c>
    </row>
    <row r="81" spans="1:3">
      <c r="A81" s="4" t="s">
        <v>505</v>
      </c>
      <c r="B81" s="5" t="n">
        <v>3735</v>
      </c>
      <c r="C81" s="5" t="n">
        <v>7717</v>
      </c>
    </row>
    <row r="82" spans="1:3">
      <c r="A82" s="4" t="s">
        <v>157</v>
      </c>
      <c r="B82" s="5" t="n">
        <v>3835</v>
      </c>
      <c r="C82" s="5" t="n">
        <v>7820</v>
      </c>
    </row>
    <row r="83" spans="1:3">
      <c r="A83" s="4" t="s">
        <v>507</v>
      </c>
      <c r="B83" s="5" t="n">
        <v>71</v>
      </c>
      <c r="C83" s="5" t="n">
        <v>73</v>
      </c>
    </row>
    <row r="84" spans="1:3">
      <c r="A84" s="3" t="s">
        <v>508</v>
      </c>
    </row>
    <row r="85" spans="1:3">
      <c r="A85" s="4" t="s">
        <v>504</v>
      </c>
      <c r="B85" s="5" t="n">
        <v>102</v>
      </c>
      <c r="C85" s="5" t="n">
        <v>640</v>
      </c>
    </row>
    <row r="86" spans="1:3">
      <c r="A86" s="4" t="s">
        <v>505</v>
      </c>
      <c r="B86" s="5" t="n">
        <v>4000</v>
      </c>
      <c r="C86" s="5" t="n">
        <v>7110</v>
      </c>
    </row>
    <row r="87" spans="1:3">
      <c r="A87" s="4" t="s">
        <v>157</v>
      </c>
      <c r="B87" s="5" t="n">
        <v>4102</v>
      </c>
      <c r="C87" s="5" t="n">
        <v>7750</v>
      </c>
    </row>
    <row r="88" spans="1:3">
      <c r="A88" s="3" t="s">
        <v>509</v>
      </c>
    </row>
    <row r="89" spans="1:3">
      <c r="A89" s="4" t="s">
        <v>504</v>
      </c>
      <c r="B89" s="5" t="n">
        <v>5</v>
      </c>
      <c r="C89" s="5" t="n">
        <v>7</v>
      </c>
    </row>
    <row r="90" spans="1:3">
      <c r="A90" s="4" t="s">
        <v>505</v>
      </c>
      <c r="B90" s="5" t="n">
        <v>111</v>
      </c>
      <c r="C90" s="5" t="n">
        <v>147</v>
      </c>
    </row>
    <row r="91" spans="1:3">
      <c r="A91" s="4" t="s">
        <v>157</v>
      </c>
      <c r="B91" s="5" t="n">
        <v>116</v>
      </c>
      <c r="C91" s="5" t="n">
        <v>154</v>
      </c>
    </row>
    <row r="92" spans="1:3">
      <c r="A92" s="4" t="s">
        <v>475</v>
      </c>
    </row>
    <row r="93" spans="1:3">
      <c r="A93" s="3" t="s">
        <v>503</v>
      </c>
    </row>
    <row r="94" spans="1:3">
      <c r="A94" s="4" t="s">
        <v>504</v>
      </c>
      <c r="C94" s="5" t="n">
        <v>1362</v>
      </c>
    </row>
    <row r="95" spans="1:3">
      <c r="A95" s="4" t="s">
        <v>505</v>
      </c>
      <c r="B95" s="5" t="n">
        <v>1337</v>
      </c>
      <c r="C95" s="5" t="n">
        <v>316</v>
      </c>
    </row>
    <row r="96" spans="1:3">
      <c r="A96" s="4" t="s">
        <v>157</v>
      </c>
      <c r="B96" s="5" t="n">
        <v>1337</v>
      </c>
      <c r="C96" s="5" t="n">
        <v>1678</v>
      </c>
    </row>
    <row r="97" spans="1:3">
      <c r="A97" s="3" t="s">
        <v>506</v>
      </c>
    </row>
    <row r="98" spans="1:3">
      <c r="A98" s="4" t="s">
        <v>504</v>
      </c>
      <c r="C98" s="5" t="n">
        <v>1362</v>
      </c>
    </row>
    <row r="99" spans="1:3">
      <c r="A99" s="4" t="s">
        <v>505</v>
      </c>
      <c r="B99" s="5" t="n">
        <v>1334</v>
      </c>
      <c r="C99" s="5" t="n">
        <v>316</v>
      </c>
    </row>
    <row r="100" spans="1:3">
      <c r="A100" s="4" t="s">
        <v>157</v>
      </c>
      <c r="B100" s="5" t="n">
        <v>1334</v>
      </c>
      <c r="C100" s="5" t="n">
        <v>1678</v>
      </c>
    </row>
    <row r="101" spans="1:3">
      <c r="A101" s="4" t="s">
        <v>507</v>
      </c>
      <c r="C101" s="5" t="n">
        <v>267</v>
      </c>
    </row>
    <row r="102" spans="1:3">
      <c r="A102" s="3" t="s">
        <v>508</v>
      </c>
    </row>
    <row r="103" spans="1:3">
      <c r="A103" s="4" t="s">
        <v>504</v>
      </c>
      <c r="C103" s="5" t="n">
        <v>1472</v>
      </c>
    </row>
    <row r="104" spans="1:3">
      <c r="A104" s="4" t="s">
        <v>505</v>
      </c>
      <c r="B104" s="5" t="n">
        <v>1349</v>
      </c>
      <c r="C104" s="5" t="n">
        <v>355</v>
      </c>
    </row>
    <row r="105" spans="1:3">
      <c r="A105" s="4" t="s">
        <v>157</v>
      </c>
      <c r="B105" s="5" t="n">
        <v>1349</v>
      </c>
      <c r="C105" s="5" t="n">
        <v>1827</v>
      </c>
    </row>
    <row r="106" spans="1:3">
      <c r="A106" s="3" t="s">
        <v>509</v>
      </c>
    </row>
    <row r="107" spans="1:3">
      <c r="A107" s="4" t="s">
        <v>504</v>
      </c>
      <c r="C107" s="5" t="n">
        <v>66</v>
      </c>
    </row>
    <row r="108" spans="1:3">
      <c r="A108" s="4" t="s">
        <v>505</v>
      </c>
      <c r="B108" s="5" t="n">
        <v>9</v>
      </c>
      <c r="C108" s="5" t="n">
        <v>17</v>
      </c>
    </row>
    <row r="109" spans="1:3">
      <c r="A109" s="4" t="s">
        <v>157</v>
      </c>
      <c r="B109" s="5" t="n">
        <v>9</v>
      </c>
      <c r="C109" s="5" t="n">
        <v>83</v>
      </c>
    </row>
    <row r="110" spans="1:3">
      <c r="A110" s="4" t="s">
        <v>476</v>
      </c>
    </row>
    <row r="111" spans="1:3">
      <c r="A111" s="3" t="s">
        <v>503</v>
      </c>
    </row>
    <row r="112" spans="1:3">
      <c r="A112" s="4" t="s">
        <v>504</v>
      </c>
      <c r="B112" s="5" t="n">
        <v>2591</v>
      </c>
      <c r="C112" s="5" t="n">
        <v>3136</v>
      </c>
    </row>
    <row r="113" spans="1:3">
      <c r="A113" s="4" t="s">
        <v>505</v>
      </c>
      <c r="B113" s="5" t="n">
        <v>105</v>
      </c>
      <c r="C113" s="5" t="n">
        <v>198</v>
      </c>
    </row>
    <row r="114" spans="1:3">
      <c r="A114" s="4" t="s">
        <v>157</v>
      </c>
      <c r="B114" s="5" t="n">
        <v>2696</v>
      </c>
      <c r="C114" s="5" t="n">
        <v>3334</v>
      </c>
    </row>
    <row r="115" spans="1:3">
      <c r="A115" s="3" t="s">
        <v>506</v>
      </c>
    </row>
    <row r="116" spans="1:3">
      <c r="A116" s="4" t="s">
        <v>504</v>
      </c>
      <c r="B116" s="5" t="n">
        <v>2590</v>
      </c>
      <c r="C116" s="5" t="n">
        <v>3135</v>
      </c>
    </row>
    <row r="117" spans="1:3">
      <c r="A117" s="4" t="s">
        <v>505</v>
      </c>
      <c r="B117" s="5" t="n">
        <v>104</v>
      </c>
      <c r="C117" s="5" t="n">
        <v>196</v>
      </c>
    </row>
    <row r="118" spans="1:3">
      <c r="A118" s="4" t="s">
        <v>157</v>
      </c>
      <c r="B118" s="5" t="n">
        <v>2694</v>
      </c>
      <c r="C118" s="5" t="n">
        <v>3331</v>
      </c>
    </row>
    <row r="119" spans="1:3">
      <c r="A119" s="4" t="s">
        <v>507</v>
      </c>
      <c r="B119" s="5" t="n">
        <v>1262</v>
      </c>
      <c r="C119" s="5" t="n">
        <v>1714</v>
      </c>
    </row>
    <row r="120" spans="1:3">
      <c r="A120" s="3" t="s">
        <v>508</v>
      </c>
    </row>
    <row r="121" spans="1:3">
      <c r="A121" s="4" t="s">
        <v>504</v>
      </c>
      <c r="B121" s="5" t="n">
        <v>2842</v>
      </c>
      <c r="C121" s="5" t="n">
        <v>2593</v>
      </c>
    </row>
    <row r="122" spans="1:3">
      <c r="A122" s="4" t="s">
        <v>505</v>
      </c>
      <c r="B122" s="5" t="n">
        <v>107</v>
      </c>
      <c r="C122" s="5" t="n">
        <v>528</v>
      </c>
    </row>
    <row r="123" spans="1:3">
      <c r="A123" s="4" t="s">
        <v>157</v>
      </c>
      <c r="B123" s="5" t="n">
        <v>2949</v>
      </c>
      <c r="C123" s="5" t="n">
        <v>3121</v>
      </c>
    </row>
    <row r="124" spans="1:3">
      <c r="A124" s="3" t="s">
        <v>509</v>
      </c>
    </row>
    <row r="125" spans="1:3">
      <c r="A125" s="4" t="s">
        <v>504</v>
      </c>
      <c r="B125" s="5" t="n">
        <v>131</v>
      </c>
      <c r="C125" s="5" t="n">
        <v>161</v>
      </c>
    </row>
    <row r="126" spans="1:3">
      <c r="A126" s="4" t="s">
        <v>505</v>
      </c>
      <c r="B126" s="5" t="n">
        <v>3</v>
      </c>
      <c r="C126" s="5" t="n">
        <v>3</v>
      </c>
    </row>
    <row r="127" spans="1:3">
      <c r="A127" s="4" t="s">
        <v>157</v>
      </c>
      <c r="B127" s="5" t="n">
        <v>134</v>
      </c>
      <c r="C127" s="5" t="n">
        <v>164</v>
      </c>
    </row>
    <row r="128" spans="1:3">
      <c r="A128" s="4" t="s">
        <v>477</v>
      </c>
    </row>
    <row r="129" spans="1:3">
      <c r="A129" s="3" t="s">
        <v>503</v>
      </c>
    </row>
    <row r="130" spans="1:3">
      <c r="A130" s="4" t="s">
        <v>504</v>
      </c>
      <c r="B130" s="5" t="n">
        <v>2095</v>
      </c>
      <c r="C130" s="5" t="n">
        <v>3022</v>
      </c>
    </row>
    <row r="131" spans="1:3">
      <c r="A131" s="4" t="s">
        <v>505</v>
      </c>
      <c r="B131" s="5" t="n">
        <v>9751</v>
      </c>
      <c r="C131" s="5" t="n">
        <v>9874</v>
      </c>
    </row>
    <row r="132" spans="1:3">
      <c r="A132" s="4" t="s">
        <v>157</v>
      </c>
      <c r="B132" s="5" t="n">
        <v>11846</v>
      </c>
      <c r="C132" s="5" t="n">
        <v>12896</v>
      </c>
    </row>
    <row r="133" spans="1:3">
      <c r="A133" s="3" t="s">
        <v>506</v>
      </c>
    </row>
    <row r="134" spans="1:3">
      <c r="A134" s="4" t="s">
        <v>504</v>
      </c>
      <c r="B134" s="5" t="n">
        <v>2087</v>
      </c>
      <c r="C134" s="5" t="n">
        <v>3008</v>
      </c>
    </row>
    <row r="135" spans="1:3">
      <c r="A135" s="4" t="s">
        <v>505</v>
      </c>
      <c r="B135" s="5" t="n">
        <v>9723</v>
      </c>
      <c r="C135" s="5" t="n">
        <v>9829</v>
      </c>
    </row>
    <row r="136" spans="1:3">
      <c r="A136" s="4" t="s">
        <v>157</v>
      </c>
      <c r="B136" s="5" t="n">
        <v>11810</v>
      </c>
      <c r="C136" s="5" t="n">
        <v>12837</v>
      </c>
    </row>
    <row r="137" spans="1:3">
      <c r="A137" s="4" t="s">
        <v>507</v>
      </c>
      <c r="B137" s="5" t="n">
        <v>853</v>
      </c>
      <c r="C137" s="5" t="n">
        <v>1265</v>
      </c>
    </row>
    <row r="138" spans="1:3">
      <c r="A138" s="3" t="s">
        <v>508</v>
      </c>
    </row>
    <row r="139" spans="1:3">
      <c r="A139" s="4" t="s">
        <v>504</v>
      </c>
      <c r="B139" s="5" t="n">
        <v>2091</v>
      </c>
      <c r="C139" s="5" t="n">
        <v>3377</v>
      </c>
    </row>
    <row r="140" spans="1:3">
      <c r="A140" s="4" t="s">
        <v>505</v>
      </c>
      <c r="B140" s="5" t="n">
        <v>10107</v>
      </c>
      <c r="C140" s="5" t="n">
        <v>10706</v>
      </c>
    </row>
    <row r="141" spans="1:3">
      <c r="A141" s="4" t="s">
        <v>157</v>
      </c>
      <c r="B141" s="5" t="n">
        <v>12198</v>
      </c>
      <c r="C141" s="5" t="n">
        <v>14083</v>
      </c>
    </row>
    <row r="142" spans="1:3">
      <c r="A142" s="3" t="s">
        <v>509</v>
      </c>
    </row>
    <row r="143" spans="1:3">
      <c r="A143" s="4" t="s">
        <v>504</v>
      </c>
      <c r="B143" s="5" t="n">
        <v>65</v>
      </c>
      <c r="C143" s="5" t="n">
        <v>82</v>
      </c>
    </row>
    <row r="144" spans="1:3">
      <c r="A144" s="4" t="s">
        <v>505</v>
      </c>
      <c r="B144" s="5" t="n">
        <v>194</v>
      </c>
      <c r="C144" s="5" t="n">
        <v>168</v>
      </c>
    </row>
    <row r="145" spans="1:3">
      <c r="A145" s="4" t="s">
        <v>157</v>
      </c>
      <c r="B145" s="5" t="n">
        <v>259</v>
      </c>
      <c r="C145" s="5" t="n">
        <v>250</v>
      </c>
    </row>
    <row r="146" spans="1:3">
      <c r="A146" s="4" t="s">
        <v>478</v>
      </c>
    </row>
    <row r="147" spans="1:3">
      <c r="A147" s="3" t="s">
        <v>503</v>
      </c>
    </row>
    <row r="148" spans="1:3">
      <c r="A148" s="4" t="s">
        <v>504</v>
      </c>
      <c r="B148" s="5" t="n">
        <v>9202</v>
      </c>
      <c r="C148" s="5" t="n">
        <v>230</v>
      </c>
    </row>
    <row r="149" spans="1:3">
      <c r="A149" s="4" t="s">
        <v>505</v>
      </c>
      <c r="B149" s="5" t="n">
        <v>4809</v>
      </c>
      <c r="C149" s="5" t="n">
        <v>184</v>
      </c>
    </row>
    <row r="150" spans="1:3">
      <c r="A150" s="4" t="s">
        <v>157</v>
      </c>
      <c r="B150" s="5" t="n">
        <v>14011</v>
      </c>
      <c r="C150" s="5" t="n">
        <v>414</v>
      </c>
    </row>
    <row r="151" spans="1:3">
      <c r="A151" s="3" t="s">
        <v>506</v>
      </c>
    </row>
    <row r="152" spans="1:3">
      <c r="A152" s="4" t="s">
        <v>504</v>
      </c>
      <c r="B152" s="5" t="n">
        <v>9175</v>
      </c>
      <c r="C152" s="5" t="n">
        <v>231</v>
      </c>
    </row>
    <row r="153" spans="1:3">
      <c r="A153" s="4" t="s">
        <v>505</v>
      </c>
      <c r="B153" s="5" t="n">
        <v>4795</v>
      </c>
      <c r="C153" s="5" t="n">
        <v>185</v>
      </c>
    </row>
    <row r="154" spans="1:3">
      <c r="A154" s="4" t="s">
        <v>157</v>
      </c>
      <c r="B154" s="5" t="n">
        <v>13970</v>
      </c>
      <c r="C154" s="5" t="n">
        <v>416</v>
      </c>
    </row>
    <row r="155" spans="1:3">
      <c r="A155" s="4" t="s">
        <v>507</v>
      </c>
      <c r="B155" s="5" t="n">
        <v>3082</v>
      </c>
      <c r="C155" s="5" t="n">
        <v>67</v>
      </c>
    </row>
    <row r="156" spans="1:3">
      <c r="A156" s="3" t="s">
        <v>508</v>
      </c>
    </row>
    <row r="157" spans="1:3">
      <c r="A157" s="4" t="s">
        <v>504</v>
      </c>
      <c r="B157" s="5" t="n">
        <v>9202</v>
      </c>
      <c r="C157" s="5" t="n">
        <v>302</v>
      </c>
    </row>
    <row r="158" spans="1:3">
      <c r="A158" s="4" t="s">
        <v>505</v>
      </c>
      <c r="B158" s="5" t="n">
        <v>4871</v>
      </c>
      <c r="C158" s="5" t="n">
        <v>297</v>
      </c>
    </row>
    <row r="159" spans="1:3">
      <c r="A159" s="4" t="s">
        <v>157</v>
      </c>
      <c r="B159" s="5" t="n">
        <v>14073</v>
      </c>
      <c r="C159" s="5" t="n">
        <v>599</v>
      </c>
    </row>
    <row r="160" spans="1:3">
      <c r="A160" s="3" t="s">
        <v>509</v>
      </c>
    </row>
    <row r="161" spans="1:3">
      <c r="A161" s="4" t="s">
        <v>504</v>
      </c>
      <c r="B161" s="5" t="n">
        <v>103</v>
      </c>
      <c r="C161" s="5" t="n">
        <v>5</v>
      </c>
    </row>
    <row r="162" spans="1:3">
      <c r="A162" s="4" t="s">
        <v>505</v>
      </c>
      <c r="B162" s="5" t="n">
        <v>71</v>
      </c>
      <c r="C162" s="5" t="n">
        <v>5</v>
      </c>
    </row>
    <row r="163" spans="1:3">
      <c r="A163" s="4" t="s">
        <v>157</v>
      </c>
      <c r="B163" s="6" t="n">
        <v>174</v>
      </c>
      <c r="C163" s="6" t="n">
        <v>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4</v>
      </c>
    </row>
    <row r="2" spans="1:3">
      <c r="A2" s="3" t="s">
        <v>511</v>
      </c>
    </row>
    <row r="3" spans="1:3">
      <c r="A3" s="4" t="s">
        <v>512</v>
      </c>
      <c r="B3" s="6" t="n">
        <v>2144170</v>
      </c>
      <c r="C3" s="6" t="n">
        <v>2119814</v>
      </c>
    </row>
    <row r="4" spans="1:3">
      <c r="A4" s="4" t="s">
        <v>513</v>
      </c>
      <c r="B4" s="5" t="n">
        <v>18977</v>
      </c>
      <c r="C4" s="5" t="n">
        <v>15876</v>
      </c>
    </row>
    <row r="5" spans="1:3">
      <c r="A5" s="4" t="s">
        <v>488</v>
      </c>
      <c r="B5" s="5" t="n">
        <v>2171014</v>
      </c>
      <c r="C5" s="5" t="n">
        <v>2144257</v>
      </c>
    </row>
    <row r="6" spans="1:3">
      <c r="A6" s="4" t="s">
        <v>514</v>
      </c>
    </row>
    <row r="7" spans="1:3">
      <c r="A7" s="3" t="s">
        <v>511</v>
      </c>
    </row>
    <row r="8" spans="1:3">
      <c r="A8" s="4" t="s">
        <v>515</v>
      </c>
      <c r="B8" s="5" t="n">
        <v>7076</v>
      </c>
      <c r="C8" s="5" t="n">
        <v>5803</v>
      </c>
    </row>
    <row r="9" spans="1:3">
      <c r="A9" s="4" t="s">
        <v>516</v>
      </c>
    </row>
    <row r="10" spans="1:3">
      <c r="A10" s="3" t="s">
        <v>511</v>
      </c>
    </row>
    <row r="11" spans="1:3">
      <c r="A11" s="4" t="s">
        <v>515</v>
      </c>
      <c r="B11" s="5" t="n">
        <v>791</v>
      </c>
      <c r="C11" s="5" t="n">
        <v>2764</v>
      </c>
    </row>
    <row r="12" spans="1:3">
      <c r="A12" s="4" t="s">
        <v>471</v>
      </c>
    </row>
    <row r="13" spans="1:3">
      <c r="A13" s="3" t="s">
        <v>511</v>
      </c>
    </row>
    <row r="14" spans="1:3">
      <c r="A14" s="4" t="s">
        <v>512</v>
      </c>
      <c r="B14" s="5" t="n">
        <v>334983</v>
      </c>
      <c r="C14" s="5" t="n">
        <v>356481</v>
      </c>
    </row>
    <row r="15" spans="1:3">
      <c r="A15" s="4" t="s">
        <v>513</v>
      </c>
      <c r="B15" s="5" t="n">
        <v>4827</v>
      </c>
      <c r="C15" s="5" t="n">
        <v>2151</v>
      </c>
    </row>
    <row r="16" spans="1:3">
      <c r="A16" s="4" t="s">
        <v>488</v>
      </c>
      <c r="B16" s="5" t="n">
        <v>340650</v>
      </c>
      <c r="C16" s="5" t="n">
        <v>360501</v>
      </c>
    </row>
    <row r="17" spans="1:3">
      <c r="A17" s="4" t="s">
        <v>517</v>
      </c>
    </row>
    <row r="18" spans="1:3">
      <c r="A18" s="3" t="s">
        <v>511</v>
      </c>
    </row>
    <row r="19" spans="1:3">
      <c r="A19" s="4" t="s">
        <v>515</v>
      </c>
      <c r="B19" s="5" t="n">
        <v>811</v>
      </c>
      <c r="C19" s="5" t="n">
        <v>122</v>
      </c>
    </row>
    <row r="20" spans="1:3">
      <c r="A20" s="4" t="s">
        <v>518</v>
      </c>
    </row>
    <row r="21" spans="1:3">
      <c r="A21" s="3" t="s">
        <v>511</v>
      </c>
    </row>
    <row r="22" spans="1:3">
      <c r="A22" s="4" t="s">
        <v>515</v>
      </c>
      <c r="B22" s="5" t="n">
        <v>29</v>
      </c>
      <c r="C22" s="5" t="n">
        <v>1747</v>
      </c>
    </row>
    <row r="23" spans="1:3">
      <c r="A23" s="4" t="s">
        <v>472</v>
      </c>
    </row>
    <row r="24" spans="1:3">
      <c r="A24" s="3" t="s">
        <v>511</v>
      </c>
    </row>
    <row r="25" spans="1:3">
      <c r="A25" s="4" t="s">
        <v>512</v>
      </c>
      <c r="B25" s="5" t="n">
        <v>198506</v>
      </c>
      <c r="C25" s="5" t="n">
        <v>207791</v>
      </c>
    </row>
    <row r="26" spans="1:3">
      <c r="A26" s="4" t="s">
        <v>513</v>
      </c>
      <c r="B26" s="5" t="n">
        <v>6165</v>
      </c>
      <c r="C26" s="5" t="n">
        <v>1976</v>
      </c>
    </row>
    <row r="27" spans="1:3">
      <c r="A27" s="4" t="s">
        <v>488</v>
      </c>
      <c r="B27" s="5" t="n">
        <v>205041</v>
      </c>
      <c r="C27" s="5" t="n">
        <v>209875</v>
      </c>
    </row>
    <row r="28" spans="1:3">
      <c r="A28" s="4" t="s">
        <v>519</v>
      </c>
    </row>
    <row r="29" spans="1:3">
      <c r="A29" s="3" t="s">
        <v>511</v>
      </c>
    </row>
    <row r="30" spans="1:3">
      <c r="A30" s="4" t="s">
        <v>515</v>
      </c>
      <c r="B30" s="5" t="n">
        <v>370</v>
      </c>
      <c r="C30" s="5" t="n">
        <v>108</v>
      </c>
    </row>
    <row r="31" spans="1:3">
      <c r="A31" s="4" t="s">
        <v>473</v>
      </c>
    </row>
    <row r="32" spans="1:3">
      <c r="A32" s="3" t="s">
        <v>511</v>
      </c>
    </row>
    <row r="33" spans="1:3">
      <c r="A33" s="4" t="s">
        <v>512</v>
      </c>
      <c r="B33" s="5" t="n">
        <v>235322</v>
      </c>
      <c r="C33" s="5" t="n">
        <v>249698</v>
      </c>
    </row>
    <row r="34" spans="1:3">
      <c r="A34" s="4" t="s">
        <v>513</v>
      </c>
      <c r="B34" s="5" t="n">
        <v>1181</v>
      </c>
      <c r="C34" s="5" t="n">
        <v>4654</v>
      </c>
    </row>
    <row r="35" spans="1:3">
      <c r="A35" s="4" t="s">
        <v>488</v>
      </c>
      <c r="B35" s="5" t="n">
        <v>239805</v>
      </c>
      <c r="C35" s="5" t="n">
        <v>255074</v>
      </c>
    </row>
    <row r="36" spans="1:3">
      <c r="A36" s="4" t="s">
        <v>520</v>
      </c>
    </row>
    <row r="37" spans="1:3">
      <c r="A37" s="3" t="s">
        <v>511</v>
      </c>
    </row>
    <row r="38" spans="1:3">
      <c r="A38" s="4" t="s">
        <v>515</v>
      </c>
      <c r="B38" s="5" t="n">
        <v>3118</v>
      </c>
      <c r="C38" s="5" t="n">
        <v>538</v>
      </c>
    </row>
    <row r="39" spans="1:3">
      <c r="A39" s="4" t="s">
        <v>521</v>
      </c>
    </row>
    <row r="40" spans="1:3">
      <c r="A40" s="3" t="s">
        <v>511</v>
      </c>
    </row>
    <row r="41" spans="1:3">
      <c r="A41" s="4" t="s">
        <v>515</v>
      </c>
      <c r="B41" s="5" t="n">
        <v>184</v>
      </c>
      <c r="C41" s="5" t="n">
        <v>184</v>
      </c>
    </row>
    <row r="42" spans="1:3">
      <c r="A42" s="4" t="s">
        <v>474</v>
      </c>
    </row>
    <row r="43" spans="1:3">
      <c r="A43" s="3" t="s">
        <v>511</v>
      </c>
    </row>
    <row r="44" spans="1:3">
      <c r="A44" s="4" t="s">
        <v>512</v>
      </c>
      <c r="B44" s="5" t="n">
        <v>551393</v>
      </c>
      <c r="C44" s="5" t="n">
        <v>532241</v>
      </c>
    </row>
    <row r="45" spans="1:3">
      <c r="A45" s="4" t="s">
        <v>513</v>
      </c>
      <c r="B45" s="5" t="n">
        <v>578</v>
      </c>
      <c r="C45" s="5" t="n">
        <v>611</v>
      </c>
    </row>
    <row r="46" spans="1:3">
      <c r="A46" s="4" t="s">
        <v>488</v>
      </c>
      <c r="B46" s="5" t="n">
        <v>552262</v>
      </c>
      <c r="C46" s="5" t="n">
        <v>533910</v>
      </c>
    </row>
    <row r="47" spans="1:3">
      <c r="A47" s="4" t="s">
        <v>522</v>
      </c>
    </row>
    <row r="48" spans="1:3">
      <c r="A48" s="3" t="s">
        <v>511</v>
      </c>
    </row>
    <row r="49" spans="1:3">
      <c r="A49" s="4" t="s">
        <v>515</v>
      </c>
      <c r="B49" s="5" t="n">
        <v>225</v>
      </c>
      <c r="C49" s="5" t="n">
        <v>1058</v>
      </c>
    </row>
    <row r="50" spans="1:3">
      <c r="A50" s="4" t="s">
        <v>523</v>
      </c>
    </row>
    <row r="51" spans="1:3">
      <c r="A51" s="3" t="s">
        <v>511</v>
      </c>
    </row>
    <row r="52" spans="1:3">
      <c r="A52" s="4" t="s">
        <v>515</v>
      </c>
      <c r="B52" s="5" t="n">
        <v>66</v>
      </c>
    </row>
    <row r="53" spans="1:3">
      <c r="A53" s="4" t="s">
        <v>475</v>
      </c>
    </row>
    <row r="54" spans="1:3">
      <c r="A54" s="3" t="s">
        <v>511</v>
      </c>
    </row>
    <row r="55" spans="1:3">
      <c r="A55" s="4" t="s">
        <v>512</v>
      </c>
      <c r="B55" s="5" t="n">
        <v>190157</v>
      </c>
      <c r="C55" s="5" t="n">
        <v>134368</v>
      </c>
    </row>
    <row r="56" spans="1:3">
      <c r="A56" s="4" t="s">
        <v>513</v>
      </c>
      <c r="B56" s="5" t="n">
        <v>1334</v>
      </c>
    </row>
    <row r="57" spans="1:3">
      <c r="A57" s="4" t="s">
        <v>488</v>
      </c>
      <c r="B57" s="5" t="n">
        <v>191646</v>
      </c>
      <c r="C57" s="5" t="n">
        <v>135925</v>
      </c>
    </row>
    <row r="58" spans="1:3">
      <c r="A58" s="4" t="s">
        <v>524</v>
      </c>
    </row>
    <row r="59" spans="1:3">
      <c r="A59" s="3" t="s">
        <v>511</v>
      </c>
    </row>
    <row r="60" spans="1:3">
      <c r="A60" s="4" t="s">
        <v>515</v>
      </c>
      <c r="C60" s="5" t="n">
        <v>1361</v>
      </c>
    </row>
    <row r="61" spans="1:3">
      <c r="A61" s="4" t="s">
        <v>525</v>
      </c>
    </row>
    <row r="62" spans="1:3">
      <c r="A62" s="3" t="s">
        <v>511</v>
      </c>
    </row>
    <row r="63" spans="1:3">
      <c r="A63" s="4" t="s">
        <v>515</v>
      </c>
      <c r="B63" s="5" t="n">
        <v>155</v>
      </c>
      <c r="C63" s="5" t="n">
        <v>196</v>
      </c>
    </row>
    <row r="64" spans="1:3">
      <c r="A64" s="4" t="s">
        <v>476</v>
      </c>
    </row>
    <row r="65" spans="1:3">
      <c r="A65" s="3" t="s">
        <v>511</v>
      </c>
    </row>
    <row r="66" spans="1:3">
      <c r="A66" s="4" t="s">
        <v>512</v>
      </c>
      <c r="B66" s="5" t="n">
        <v>210746</v>
      </c>
      <c r="C66" s="5" t="n">
        <v>236798</v>
      </c>
    </row>
    <row r="67" spans="1:3">
      <c r="A67" s="4" t="s">
        <v>513</v>
      </c>
      <c r="B67" s="5" t="n">
        <v>53</v>
      </c>
      <c r="C67" s="5" t="n">
        <v>395</v>
      </c>
    </row>
    <row r="68" spans="1:3">
      <c r="A68" s="4" t="s">
        <v>488</v>
      </c>
      <c r="B68" s="5" t="n">
        <v>210939</v>
      </c>
      <c r="C68" s="5" t="n">
        <v>237275</v>
      </c>
    </row>
    <row r="69" spans="1:3">
      <c r="A69" s="4" t="s">
        <v>526</v>
      </c>
    </row>
    <row r="70" spans="1:3">
      <c r="A70" s="3" t="s">
        <v>511</v>
      </c>
    </row>
    <row r="71" spans="1:3">
      <c r="A71" s="4" t="s">
        <v>515</v>
      </c>
      <c r="B71" s="5" t="n">
        <v>140</v>
      </c>
      <c r="C71" s="5" t="n">
        <v>82</v>
      </c>
    </row>
    <row r="72" spans="1:3">
      <c r="A72" s="4" t="s">
        <v>477</v>
      </c>
    </row>
    <row r="73" spans="1:3">
      <c r="A73" s="3" t="s">
        <v>511</v>
      </c>
    </row>
    <row r="74" spans="1:3">
      <c r="A74" s="4" t="s">
        <v>512</v>
      </c>
      <c r="B74" s="5" t="n">
        <v>314807</v>
      </c>
      <c r="C74" s="5" t="n">
        <v>304439</v>
      </c>
    </row>
    <row r="75" spans="1:3">
      <c r="A75" s="4" t="s">
        <v>513</v>
      </c>
      <c r="B75" s="5" t="n">
        <v>4638</v>
      </c>
      <c r="C75" s="5" t="n">
        <v>5915</v>
      </c>
    </row>
    <row r="76" spans="1:3">
      <c r="A76" s="4" t="s">
        <v>488</v>
      </c>
      <c r="B76" s="5" t="n">
        <v>321947</v>
      </c>
      <c r="C76" s="5" t="n">
        <v>313108</v>
      </c>
    </row>
    <row r="77" spans="1:3">
      <c r="A77" s="4" t="s">
        <v>527</v>
      </c>
    </row>
    <row r="78" spans="1:3">
      <c r="A78" s="3" t="s">
        <v>511</v>
      </c>
    </row>
    <row r="79" spans="1:3">
      <c r="A79" s="4" t="s">
        <v>515</v>
      </c>
      <c r="B79" s="5" t="n">
        <v>2145</v>
      </c>
      <c r="C79" s="5" t="n">
        <v>2154</v>
      </c>
    </row>
    <row r="80" spans="1:3">
      <c r="A80" s="4" t="s">
        <v>528</v>
      </c>
    </row>
    <row r="81" spans="1:3">
      <c r="A81" s="3" t="s">
        <v>511</v>
      </c>
    </row>
    <row r="82" spans="1:3">
      <c r="A82" s="4" t="s">
        <v>515</v>
      </c>
      <c r="B82" s="5" t="n">
        <v>357</v>
      </c>
      <c r="C82" s="5" t="n">
        <v>600</v>
      </c>
    </row>
    <row r="83" spans="1:3">
      <c r="A83" s="4" t="s">
        <v>478</v>
      </c>
    </row>
    <row r="84" spans="1:3">
      <c r="A84" s="3" t="s">
        <v>511</v>
      </c>
    </row>
    <row r="85" spans="1:3">
      <c r="A85" s="4" t="s">
        <v>512</v>
      </c>
      <c r="B85" s="5" t="n">
        <v>108256</v>
      </c>
      <c r="C85" s="5" t="n">
        <v>97998</v>
      </c>
    </row>
    <row r="86" spans="1:3">
      <c r="A86" s="4" t="s">
        <v>513</v>
      </c>
      <c r="B86" s="5" t="n">
        <v>201</v>
      </c>
      <c r="C86" s="5" t="n">
        <v>174</v>
      </c>
    </row>
    <row r="87" spans="1:3">
      <c r="A87" s="4" t="s">
        <v>488</v>
      </c>
      <c r="B87" s="5" t="n">
        <v>108724</v>
      </c>
      <c r="C87" s="5" t="n">
        <v>98589</v>
      </c>
    </row>
    <row r="88" spans="1:3">
      <c r="A88" s="4" t="s">
        <v>529</v>
      </c>
    </row>
    <row r="89" spans="1:3">
      <c r="A89" s="3" t="s">
        <v>511</v>
      </c>
    </row>
    <row r="90" spans="1:3">
      <c r="A90" s="4" t="s">
        <v>515</v>
      </c>
      <c r="B90" s="6" t="n">
        <v>267</v>
      </c>
      <c r="C90" s="5" t="n">
        <v>380</v>
      </c>
    </row>
    <row r="91" spans="1:3">
      <c r="A91" s="4" t="s">
        <v>530</v>
      </c>
    </row>
    <row r="92" spans="1:3">
      <c r="A92" s="3" t="s">
        <v>511</v>
      </c>
    </row>
    <row r="93" spans="1:3">
      <c r="A93" s="4" t="s">
        <v>515</v>
      </c>
      <c r="C93" s="6" t="n">
        <v>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4</v>
      </c>
    </row>
    <row r="2" spans="1:3">
      <c r="A2" s="3" t="s">
        <v>236</v>
      </c>
    </row>
    <row r="3" spans="1:3">
      <c r="A3" s="4" t="s">
        <v>488</v>
      </c>
      <c r="B3" s="6" t="n">
        <v>2171014</v>
      </c>
      <c r="C3" s="6" t="n">
        <v>2144257</v>
      </c>
    </row>
    <row r="4" spans="1:3">
      <c r="A4" s="4" t="s">
        <v>532</v>
      </c>
    </row>
    <row r="5" spans="1:3">
      <c r="A5" s="3" t="s">
        <v>236</v>
      </c>
    </row>
    <row r="6" spans="1:3">
      <c r="A6" s="4" t="s">
        <v>488</v>
      </c>
      <c r="B6" s="5" t="n">
        <v>1974259</v>
      </c>
      <c r="C6" s="5" t="n">
        <v>1945019</v>
      </c>
    </row>
    <row r="7" spans="1:3">
      <c r="A7" s="4" t="s">
        <v>533</v>
      </c>
    </row>
    <row r="8" spans="1:3">
      <c r="A8" s="3" t="s">
        <v>236</v>
      </c>
    </row>
    <row r="9" spans="1:3">
      <c r="A9" s="4" t="s">
        <v>488</v>
      </c>
      <c r="B9" s="5" t="n">
        <v>121445</v>
      </c>
      <c r="C9" s="5" t="n">
        <v>127595</v>
      </c>
    </row>
    <row r="10" spans="1:3">
      <c r="A10" s="4" t="s">
        <v>534</v>
      </c>
    </row>
    <row r="11" spans="1:3">
      <c r="A11" s="3" t="s">
        <v>236</v>
      </c>
    </row>
    <row r="12" spans="1:3">
      <c r="A12" s="4" t="s">
        <v>488</v>
      </c>
      <c r="B12" s="5" t="n">
        <v>75310</v>
      </c>
      <c r="C12" s="5" t="n">
        <v>71643</v>
      </c>
    </row>
    <row r="13" spans="1:3">
      <c r="A13" s="4" t="s">
        <v>471</v>
      </c>
    </row>
    <row r="14" spans="1:3">
      <c r="A14" s="3" t="s">
        <v>236</v>
      </c>
    </row>
    <row r="15" spans="1:3">
      <c r="A15" s="4" t="s">
        <v>488</v>
      </c>
      <c r="B15" s="5" t="n">
        <v>340650</v>
      </c>
      <c r="C15" s="5" t="n">
        <v>360501</v>
      </c>
    </row>
    <row r="16" spans="1:3">
      <c r="A16" s="4" t="s">
        <v>535</v>
      </c>
    </row>
    <row r="17" spans="1:3">
      <c r="A17" s="3" t="s">
        <v>236</v>
      </c>
    </row>
    <row r="18" spans="1:3">
      <c r="A18" s="4" t="s">
        <v>488</v>
      </c>
      <c r="B18" s="5" t="n">
        <v>306285</v>
      </c>
      <c r="C18" s="5" t="n">
        <v>315815</v>
      </c>
    </row>
    <row r="19" spans="1:3">
      <c r="A19" s="4" t="s">
        <v>536</v>
      </c>
    </row>
    <row r="20" spans="1:3">
      <c r="A20" s="3" t="s">
        <v>236</v>
      </c>
    </row>
    <row r="21" spans="1:3">
      <c r="A21" s="4" t="s">
        <v>488</v>
      </c>
      <c r="B21" s="5" t="n">
        <v>22524</v>
      </c>
      <c r="C21" s="5" t="n">
        <v>35176</v>
      </c>
    </row>
    <row r="22" spans="1:3">
      <c r="A22" s="4" t="s">
        <v>537</v>
      </c>
    </row>
    <row r="23" spans="1:3">
      <c r="A23" s="3" t="s">
        <v>236</v>
      </c>
    </row>
    <row r="24" spans="1:3">
      <c r="A24" s="4" t="s">
        <v>488</v>
      </c>
      <c r="B24" s="5" t="n">
        <v>11841</v>
      </c>
      <c r="C24" s="5" t="n">
        <v>9510</v>
      </c>
    </row>
    <row r="25" spans="1:3">
      <c r="A25" s="4" t="s">
        <v>472</v>
      </c>
    </row>
    <row r="26" spans="1:3">
      <c r="A26" s="3" t="s">
        <v>236</v>
      </c>
    </row>
    <row r="27" spans="1:3">
      <c r="A27" s="4" t="s">
        <v>488</v>
      </c>
      <c r="B27" s="5" t="n">
        <v>205041</v>
      </c>
      <c r="C27" s="5" t="n">
        <v>209875</v>
      </c>
    </row>
    <row r="28" spans="1:3">
      <c r="A28" s="4" t="s">
        <v>538</v>
      </c>
    </row>
    <row r="29" spans="1:3">
      <c r="A29" s="3" t="s">
        <v>236</v>
      </c>
    </row>
    <row r="30" spans="1:3">
      <c r="A30" s="4" t="s">
        <v>488</v>
      </c>
      <c r="B30" s="5" t="n">
        <v>178777</v>
      </c>
      <c r="C30" s="5" t="n">
        <v>185598</v>
      </c>
    </row>
    <row r="31" spans="1:3">
      <c r="A31" s="4" t="s">
        <v>539</v>
      </c>
    </row>
    <row r="32" spans="1:3">
      <c r="A32" s="3" t="s">
        <v>236</v>
      </c>
    </row>
    <row r="33" spans="1:3">
      <c r="A33" s="4" t="s">
        <v>488</v>
      </c>
      <c r="B33" s="5" t="n">
        <v>9577</v>
      </c>
      <c r="C33" s="5" t="n">
        <v>12116</v>
      </c>
    </row>
    <row r="34" spans="1:3">
      <c r="A34" s="4" t="s">
        <v>540</v>
      </c>
    </row>
    <row r="35" spans="1:3">
      <c r="A35" s="3" t="s">
        <v>236</v>
      </c>
    </row>
    <row r="36" spans="1:3">
      <c r="A36" s="4" t="s">
        <v>488</v>
      </c>
      <c r="B36" s="5" t="n">
        <v>16687</v>
      </c>
      <c r="C36" s="5" t="n">
        <v>12161</v>
      </c>
    </row>
    <row r="37" spans="1:3">
      <c r="A37" s="4" t="s">
        <v>473</v>
      </c>
    </row>
    <row r="38" spans="1:3">
      <c r="A38" s="3" t="s">
        <v>236</v>
      </c>
    </row>
    <row r="39" spans="1:3">
      <c r="A39" s="4" t="s">
        <v>488</v>
      </c>
      <c r="B39" s="5" t="n">
        <v>239805</v>
      </c>
      <c r="C39" s="5" t="n">
        <v>255074</v>
      </c>
    </row>
    <row r="40" spans="1:3">
      <c r="A40" s="4" t="s">
        <v>541</v>
      </c>
    </row>
    <row r="41" spans="1:3">
      <c r="A41" s="3" t="s">
        <v>236</v>
      </c>
    </row>
    <row r="42" spans="1:3">
      <c r="A42" s="4" t="s">
        <v>488</v>
      </c>
      <c r="B42" s="5" t="n">
        <v>206456</v>
      </c>
      <c r="C42" s="5" t="n">
        <v>217017</v>
      </c>
    </row>
    <row r="43" spans="1:3">
      <c r="A43" s="4" t="s">
        <v>542</v>
      </c>
    </row>
    <row r="44" spans="1:3">
      <c r="A44" s="3" t="s">
        <v>236</v>
      </c>
    </row>
    <row r="45" spans="1:3">
      <c r="A45" s="4" t="s">
        <v>488</v>
      </c>
      <c r="B45" s="5" t="n">
        <v>21122</v>
      </c>
      <c r="C45" s="5" t="n">
        <v>17845</v>
      </c>
    </row>
    <row r="46" spans="1:3">
      <c r="A46" s="4" t="s">
        <v>543</v>
      </c>
    </row>
    <row r="47" spans="1:3">
      <c r="A47" s="3" t="s">
        <v>236</v>
      </c>
    </row>
    <row r="48" spans="1:3">
      <c r="A48" s="4" t="s">
        <v>488</v>
      </c>
      <c r="B48" s="5" t="n">
        <v>12227</v>
      </c>
      <c r="C48" s="5" t="n">
        <v>20212</v>
      </c>
    </row>
    <row r="49" spans="1:3">
      <c r="A49" s="4" t="s">
        <v>474</v>
      </c>
    </row>
    <row r="50" spans="1:3">
      <c r="A50" s="3" t="s">
        <v>236</v>
      </c>
    </row>
    <row r="51" spans="1:3">
      <c r="A51" s="4" t="s">
        <v>488</v>
      </c>
      <c r="B51" s="5" t="n">
        <v>552262</v>
      </c>
      <c r="C51" s="5" t="n">
        <v>533910</v>
      </c>
    </row>
    <row r="52" spans="1:3">
      <c r="A52" s="4" t="s">
        <v>544</v>
      </c>
    </row>
    <row r="53" spans="1:3">
      <c r="A53" s="3" t="s">
        <v>236</v>
      </c>
    </row>
    <row r="54" spans="1:3">
      <c r="A54" s="4" t="s">
        <v>488</v>
      </c>
      <c r="B54" s="5" t="n">
        <v>503137</v>
      </c>
      <c r="C54" s="5" t="n">
        <v>486859</v>
      </c>
    </row>
    <row r="55" spans="1:3">
      <c r="A55" s="4" t="s">
        <v>545</v>
      </c>
    </row>
    <row r="56" spans="1:3">
      <c r="A56" s="3" t="s">
        <v>236</v>
      </c>
    </row>
    <row r="57" spans="1:3">
      <c r="A57" s="4" t="s">
        <v>488</v>
      </c>
      <c r="B57" s="5" t="n">
        <v>46735</v>
      </c>
      <c r="C57" s="5" t="n">
        <v>39231</v>
      </c>
    </row>
    <row r="58" spans="1:3">
      <c r="A58" s="4" t="s">
        <v>546</v>
      </c>
    </row>
    <row r="59" spans="1:3">
      <c r="A59" s="3" t="s">
        <v>236</v>
      </c>
    </row>
    <row r="60" spans="1:3">
      <c r="A60" s="4" t="s">
        <v>488</v>
      </c>
      <c r="B60" s="5" t="n">
        <v>2390</v>
      </c>
      <c r="C60" s="5" t="n">
        <v>7820</v>
      </c>
    </row>
    <row r="61" spans="1:3">
      <c r="A61" s="4" t="s">
        <v>475</v>
      </c>
    </row>
    <row r="62" spans="1:3">
      <c r="A62" s="3" t="s">
        <v>236</v>
      </c>
    </row>
    <row r="63" spans="1:3">
      <c r="A63" s="4" t="s">
        <v>488</v>
      </c>
      <c r="B63" s="5" t="n">
        <v>191646</v>
      </c>
      <c r="C63" s="5" t="n">
        <v>135925</v>
      </c>
    </row>
    <row r="64" spans="1:3">
      <c r="A64" s="4" t="s">
        <v>547</v>
      </c>
    </row>
    <row r="65" spans="1:3">
      <c r="A65" s="3" t="s">
        <v>236</v>
      </c>
    </row>
    <row r="66" spans="1:3">
      <c r="A66" s="4" t="s">
        <v>488</v>
      </c>
      <c r="B66" s="5" t="n">
        <v>188392</v>
      </c>
      <c r="C66" s="5" t="n">
        <v>131583</v>
      </c>
    </row>
    <row r="67" spans="1:3">
      <c r="A67" s="4" t="s">
        <v>548</v>
      </c>
    </row>
    <row r="68" spans="1:3">
      <c r="A68" s="3" t="s">
        <v>236</v>
      </c>
    </row>
    <row r="69" spans="1:3">
      <c r="A69" s="4" t="s">
        <v>488</v>
      </c>
      <c r="B69" s="5" t="n">
        <v>1765</v>
      </c>
      <c r="C69" s="5" t="n">
        <v>2468</v>
      </c>
    </row>
    <row r="70" spans="1:3">
      <c r="A70" s="4" t="s">
        <v>549</v>
      </c>
    </row>
    <row r="71" spans="1:3">
      <c r="A71" s="3" t="s">
        <v>236</v>
      </c>
    </row>
    <row r="72" spans="1:3">
      <c r="A72" s="4" t="s">
        <v>488</v>
      </c>
      <c r="B72" s="5" t="n">
        <v>1489</v>
      </c>
      <c r="C72" s="5" t="n">
        <v>1874</v>
      </c>
    </row>
    <row r="73" spans="1:3">
      <c r="A73" s="4" t="s">
        <v>476</v>
      </c>
    </row>
    <row r="74" spans="1:3">
      <c r="A74" s="3" t="s">
        <v>236</v>
      </c>
    </row>
    <row r="75" spans="1:3">
      <c r="A75" s="4" t="s">
        <v>488</v>
      </c>
      <c r="B75" s="5" t="n">
        <v>210939</v>
      </c>
      <c r="C75" s="5" t="n">
        <v>237275</v>
      </c>
    </row>
    <row r="76" spans="1:3">
      <c r="A76" s="4" t="s">
        <v>550</v>
      </c>
    </row>
    <row r="77" spans="1:3">
      <c r="A77" s="3" t="s">
        <v>236</v>
      </c>
    </row>
    <row r="78" spans="1:3">
      <c r="A78" s="4" t="s">
        <v>488</v>
      </c>
      <c r="B78" s="5" t="n">
        <v>202554</v>
      </c>
      <c r="C78" s="5" t="n">
        <v>227775</v>
      </c>
    </row>
    <row r="79" spans="1:3">
      <c r="A79" s="4" t="s">
        <v>551</v>
      </c>
    </row>
    <row r="80" spans="1:3">
      <c r="A80" s="3" t="s">
        <v>236</v>
      </c>
    </row>
    <row r="81" spans="1:3">
      <c r="A81" s="4" t="s">
        <v>488</v>
      </c>
      <c r="B81" s="5" t="n">
        <v>5233</v>
      </c>
      <c r="C81" s="5" t="n">
        <v>5663</v>
      </c>
    </row>
    <row r="82" spans="1:3">
      <c r="A82" s="4" t="s">
        <v>552</v>
      </c>
    </row>
    <row r="83" spans="1:3">
      <c r="A83" s="3" t="s">
        <v>236</v>
      </c>
    </row>
    <row r="84" spans="1:3">
      <c r="A84" s="4" t="s">
        <v>488</v>
      </c>
      <c r="B84" s="5" t="n">
        <v>3152</v>
      </c>
      <c r="C84" s="5" t="n">
        <v>3837</v>
      </c>
    </row>
    <row r="85" spans="1:3">
      <c r="A85" s="4" t="s">
        <v>477</v>
      </c>
    </row>
    <row r="86" spans="1:3">
      <c r="A86" s="3" t="s">
        <v>236</v>
      </c>
    </row>
    <row r="87" spans="1:3">
      <c r="A87" s="4" t="s">
        <v>488</v>
      </c>
      <c r="B87" s="5" t="n">
        <v>321947</v>
      </c>
      <c r="C87" s="5" t="n">
        <v>313108</v>
      </c>
    </row>
    <row r="88" spans="1:3">
      <c r="A88" s="4" t="s">
        <v>553</v>
      </c>
    </row>
    <row r="89" spans="1:3">
      <c r="A89" s="3" t="s">
        <v>236</v>
      </c>
    </row>
    <row r="90" spans="1:3">
      <c r="A90" s="4" t="s">
        <v>488</v>
      </c>
      <c r="B90" s="5" t="n">
        <v>294322</v>
      </c>
      <c r="C90" s="5" t="n">
        <v>282704</v>
      </c>
    </row>
    <row r="91" spans="1:3">
      <c r="A91" s="4" t="s">
        <v>554</v>
      </c>
    </row>
    <row r="92" spans="1:3">
      <c r="A92" s="3" t="s">
        <v>236</v>
      </c>
    </row>
    <row r="93" spans="1:3">
      <c r="A93" s="4" t="s">
        <v>488</v>
      </c>
      <c r="B93" s="5" t="n">
        <v>14072</v>
      </c>
      <c r="C93" s="5" t="n">
        <v>14599</v>
      </c>
    </row>
    <row r="94" spans="1:3">
      <c r="A94" s="4" t="s">
        <v>555</v>
      </c>
    </row>
    <row r="95" spans="1:3">
      <c r="A95" s="3" t="s">
        <v>236</v>
      </c>
    </row>
    <row r="96" spans="1:3">
      <c r="A96" s="4" t="s">
        <v>488</v>
      </c>
      <c r="B96" s="5" t="n">
        <v>13553</v>
      </c>
      <c r="C96" s="5" t="n">
        <v>15805</v>
      </c>
    </row>
    <row r="97" spans="1:3">
      <c r="A97" s="4" t="s">
        <v>478</v>
      </c>
    </row>
    <row r="98" spans="1:3">
      <c r="A98" s="3" t="s">
        <v>236</v>
      </c>
    </row>
    <row r="99" spans="1:3">
      <c r="A99" s="4" t="s">
        <v>488</v>
      </c>
      <c r="B99" s="5" t="n">
        <v>108724</v>
      </c>
      <c r="C99" s="5" t="n">
        <v>98589</v>
      </c>
    </row>
    <row r="100" spans="1:3">
      <c r="A100" s="4" t="s">
        <v>556</v>
      </c>
    </row>
    <row r="101" spans="1:3">
      <c r="A101" s="3" t="s">
        <v>236</v>
      </c>
    </row>
    <row r="102" spans="1:3">
      <c r="A102" s="4" t="s">
        <v>488</v>
      </c>
      <c r="B102" s="5" t="n">
        <v>94336</v>
      </c>
      <c r="C102" s="5" t="n">
        <v>97668</v>
      </c>
    </row>
    <row r="103" spans="1:3">
      <c r="A103" s="4" t="s">
        <v>557</v>
      </c>
    </row>
    <row r="104" spans="1:3">
      <c r="A104" s="3" t="s">
        <v>236</v>
      </c>
    </row>
    <row r="105" spans="1:3">
      <c r="A105" s="4" t="s">
        <v>488</v>
      </c>
      <c r="B105" s="5" t="n">
        <v>417</v>
      </c>
      <c r="C105" s="5" t="n">
        <v>497</v>
      </c>
    </row>
    <row r="106" spans="1:3">
      <c r="A106" s="4" t="s">
        <v>558</v>
      </c>
    </row>
    <row r="107" spans="1:3">
      <c r="A107" s="3" t="s">
        <v>236</v>
      </c>
    </row>
    <row r="108" spans="1:3">
      <c r="A108" s="4" t="s">
        <v>488</v>
      </c>
      <c r="B108" s="6" t="n">
        <v>13971</v>
      </c>
      <c r="C108" s="6" t="n">
        <v>4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559</v>
      </c>
      <c r="B1" s="2" t="s">
        <v>87</v>
      </c>
      <c r="D1" s="2" t="s">
        <v>1</v>
      </c>
    </row>
    <row r="2" spans="1:6">
      <c r="B2" s="2" t="s">
        <v>560</v>
      </c>
      <c r="C2" s="2" t="s">
        <v>561</v>
      </c>
      <c r="D2" s="2" t="s">
        <v>560</v>
      </c>
      <c r="E2" s="2" t="s">
        <v>561</v>
      </c>
      <c r="F2" s="2" t="s">
        <v>452</v>
      </c>
    </row>
    <row r="3" spans="1:6">
      <c r="A3" s="3" t="s">
        <v>236</v>
      </c>
    </row>
    <row r="4" spans="1:6">
      <c r="A4" s="4" t="s">
        <v>562</v>
      </c>
      <c r="C4" s="5" t="n">
        <v>6</v>
      </c>
      <c r="D4" s="5" t="n">
        <v>7</v>
      </c>
      <c r="E4" s="5" t="n">
        <v>9</v>
      </c>
    </row>
    <row r="5" spans="1:6">
      <c r="A5" s="4" t="s">
        <v>563</v>
      </c>
      <c r="C5" s="6" t="n">
        <v>6362000</v>
      </c>
      <c r="D5" s="6" t="n">
        <v>1099000</v>
      </c>
      <c r="E5" s="6" t="n">
        <v>6870000</v>
      </c>
    </row>
    <row r="6" spans="1:6">
      <c r="A6" s="4" t="s">
        <v>564</v>
      </c>
      <c r="C6" s="5" t="n">
        <v>6377000</v>
      </c>
      <c r="D6" s="5" t="n">
        <v>1099000</v>
      </c>
      <c r="E6" s="5" t="n">
        <v>6911000</v>
      </c>
    </row>
    <row r="7" spans="1:6">
      <c r="A7" s="4" t="s">
        <v>565</v>
      </c>
      <c r="C7" s="6" t="n">
        <v>503000</v>
      </c>
      <c r="E7" s="6" t="n">
        <v>684000</v>
      </c>
    </row>
    <row r="8" spans="1:6">
      <c r="A8" s="4" t="s">
        <v>566</v>
      </c>
      <c r="B8" s="6" t="n">
        <v>9919000</v>
      </c>
      <c r="D8" s="6" t="n">
        <v>9919000</v>
      </c>
      <c r="F8" s="6" t="n">
        <v>13362000</v>
      </c>
    </row>
    <row r="9" spans="1:6">
      <c r="A9" s="4" t="s">
        <v>471</v>
      </c>
    </row>
    <row r="10" spans="1:6">
      <c r="A10" s="3" t="s">
        <v>236</v>
      </c>
    </row>
    <row r="11" spans="1:6">
      <c r="A11" s="4" t="s">
        <v>562</v>
      </c>
      <c r="C11" s="5" t="n">
        <v>1</v>
      </c>
      <c r="D11" s="5" t="n">
        <v>3</v>
      </c>
      <c r="E11" s="5" t="n">
        <v>2</v>
      </c>
    </row>
    <row r="12" spans="1:6">
      <c r="A12" s="4" t="s">
        <v>563</v>
      </c>
      <c r="C12" s="6" t="n">
        <v>120000</v>
      </c>
      <c r="D12" s="6" t="n">
        <v>516000</v>
      </c>
      <c r="E12" s="6" t="n">
        <v>296000</v>
      </c>
    </row>
    <row r="13" spans="1:6">
      <c r="A13" s="4" t="s">
        <v>564</v>
      </c>
      <c r="C13" s="5" t="n">
        <v>120000</v>
      </c>
      <c r="D13" s="6" t="n">
        <v>516000</v>
      </c>
      <c r="E13" s="5" t="n">
        <v>296000</v>
      </c>
    </row>
    <row r="14" spans="1:6">
      <c r="A14" s="4" t="s">
        <v>565</v>
      </c>
      <c r="C14" s="6" t="n">
        <v>35000</v>
      </c>
      <c r="E14" s="6" t="n">
        <v>157000</v>
      </c>
    </row>
    <row r="15" spans="1:6">
      <c r="A15" s="4" t="s">
        <v>472</v>
      </c>
    </row>
    <row r="16" spans="1:6">
      <c r="A16" s="3" t="s">
        <v>236</v>
      </c>
    </row>
    <row r="17" spans="1:6">
      <c r="A17" s="4" t="s">
        <v>562</v>
      </c>
      <c r="C17" s="5" t="n">
        <v>1</v>
      </c>
      <c r="D17" s="5" t="n">
        <v>2</v>
      </c>
      <c r="E17" s="5" t="n">
        <v>1</v>
      </c>
    </row>
    <row r="18" spans="1:6">
      <c r="A18" s="4" t="s">
        <v>563</v>
      </c>
      <c r="C18" s="6" t="n">
        <v>171000</v>
      </c>
      <c r="D18" s="6" t="n">
        <v>392000</v>
      </c>
      <c r="E18" s="6" t="n">
        <v>171000</v>
      </c>
    </row>
    <row r="19" spans="1:6">
      <c r="A19" s="4" t="s">
        <v>564</v>
      </c>
      <c r="C19" s="6" t="n">
        <v>171000</v>
      </c>
      <c r="D19" s="6" t="n">
        <v>392000</v>
      </c>
      <c r="E19" s="6" t="n">
        <v>171000</v>
      </c>
    </row>
    <row r="20" spans="1:6">
      <c r="A20" s="4" t="s">
        <v>473</v>
      </c>
    </row>
    <row r="21" spans="1:6">
      <c r="A21" s="3" t="s">
        <v>236</v>
      </c>
    </row>
    <row r="22" spans="1:6">
      <c r="A22" s="4" t="s">
        <v>562</v>
      </c>
      <c r="C22" s="5" t="n">
        <v>2</v>
      </c>
      <c r="D22" s="5" t="n">
        <v>1</v>
      </c>
      <c r="E22" s="5" t="n">
        <v>2</v>
      </c>
    </row>
    <row r="23" spans="1:6">
      <c r="A23" s="4" t="s">
        <v>563</v>
      </c>
      <c r="C23" s="6" t="n">
        <v>5173000</v>
      </c>
      <c r="D23" s="6" t="n">
        <v>170000</v>
      </c>
      <c r="E23" s="6" t="n">
        <v>5173000</v>
      </c>
    </row>
    <row r="24" spans="1:6">
      <c r="A24" s="4" t="s">
        <v>564</v>
      </c>
      <c r="C24" s="5" t="n">
        <v>5189000</v>
      </c>
      <c r="D24" s="6" t="n">
        <v>170000</v>
      </c>
      <c r="E24" s="5" t="n">
        <v>5189000</v>
      </c>
    </row>
    <row r="25" spans="1:6">
      <c r="A25" s="4" t="s">
        <v>565</v>
      </c>
      <c r="C25" s="6" t="n">
        <v>47000</v>
      </c>
      <c r="E25" s="6" t="n">
        <v>47000</v>
      </c>
    </row>
    <row r="26" spans="1:6">
      <c r="A26" s="4" t="s">
        <v>477</v>
      </c>
    </row>
    <row r="27" spans="1:6">
      <c r="A27" s="3" t="s">
        <v>236</v>
      </c>
    </row>
    <row r="28" spans="1:6">
      <c r="A28" s="4" t="s">
        <v>562</v>
      </c>
      <c r="B28" s="5" t="n">
        <v>1</v>
      </c>
      <c r="C28" s="5" t="n">
        <v>2</v>
      </c>
      <c r="D28" s="5" t="n">
        <v>1</v>
      </c>
      <c r="E28" s="5" t="n">
        <v>4</v>
      </c>
    </row>
    <row r="29" spans="1:6">
      <c r="A29" s="4" t="s">
        <v>563</v>
      </c>
      <c r="B29" s="6" t="n">
        <v>21000</v>
      </c>
      <c r="C29" s="6" t="n">
        <v>898000</v>
      </c>
      <c r="D29" s="6" t="n">
        <v>21000</v>
      </c>
      <c r="E29" s="6" t="n">
        <v>1230000</v>
      </c>
    </row>
    <row r="30" spans="1:6">
      <c r="A30" s="4" t="s">
        <v>564</v>
      </c>
      <c r="B30" s="6" t="n">
        <v>21000</v>
      </c>
      <c r="C30" s="5" t="n">
        <v>897000</v>
      </c>
      <c r="D30" s="6" t="n">
        <v>21000</v>
      </c>
      <c r="E30" s="5" t="n">
        <v>1255000</v>
      </c>
    </row>
    <row r="31" spans="1:6">
      <c r="A31" s="4" t="s">
        <v>565</v>
      </c>
      <c r="C31" s="6" t="n">
        <v>421000</v>
      </c>
      <c r="E31" s="6" t="n">
        <v>48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87</v>
      </c>
      <c r="D1" s="2" t="s">
        <v>1</v>
      </c>
    </row>
    <row r="2" spans="1:5">
      <c r="B2" s="2" t="s">
        <v>2</v>
      </c>
      <c r="C2" s="2" t="s">
        <v>88</v>
      </c>
      <c r="D2" s="2" t="s">
        <v>2</v>
      </c>
      <c r="E2" s="2" t="s">
        <v>88</v>
      </c>
    </row>
    <row r="3" spans="1:5">
      <c r="A3" s="3" t="s">
        <v>568</v>
      </c>
    </row>
    <row r="4" spans="1:5">
      <c r="A4" s="4" t="s">
        <v>569</v>
      </c>
      <c r="B4" s="6" t="n">
        <v>1633</v>
      </c>
      <c r="C4" s="6" t="n">
        <v>1474</v>
      </c>
      <c r="D4" s="6" t="n">
        <v>2101</v>
      </c>
      <c r="E4" s="6" t="n">
        <v>2723</v>
      </c>
    </row>
    <row r="5" spans="1:5">
      <c r="A5" s="4" t="s">
        <v>570</v>
      </c>
      <c r="B5" s="5" t="n">
        <v>129</v>
      </c>
      <c r="C5" s="5" t="n">
        <v>179</v>
      </c>
      <c r="D5" s="5" t="n">
        <v>536</v>
      </c>
      <c r="E5" s="5" t="n">
        <v>608</v>
      </c>
    </row>
    <row r="6" spans="1:5">
      <c r="A6" s="4" t="s">
        <v>571</v>
      </c>
      <c r="B6" s="5" t="n">
        <v>-231</v>
      </c>
      <c r="C6" s="5" t="n">
        <v>-691</v>
      </c>
      <c r="D6" s="5" t="n">
        <v>-1106</v>
      </c>
      <c r="E6" s="5" t="n">
        <v>-2369</v>
      </c>
    </row>
    <row r="7" spans="1:5">
      <c r="A7" s="4" t="s">
        <v>572</v>
      </c>
      <c r="B7" s="6" t="n">
        <v>1531</v>
      </c>
      <c r="C7" s="6" t="n">
        <v>962</v>
      </c>
      <c r="D7" s="6" t="n">
        <v>1531</v>
      </c>
      <c r="E7" s="6" t="n">
        <v>9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573</v>
      </c>
      <c r="B1" s="2" t="s">
        <v>87</v>
      </c>
      <c r="D1" s="2" t="s">
        <v>1</v>
      </c>
      <c r="F1" s="2" t="s">
        <v>502</v>
      </c>
    </row>
    <row r="2" spans="1:6">
      <c r="B2" s="2" t="s">
        <v>2</v>
      </c>
      <c r="C2" s="2" t="s">
        <v>88</v>
      </c>
      <c r="D2" s="2" t="s">
        <v>2</v>
      </c>
      <c r="E2" s="2" t="s">
        <v>88</v>
      </c>
      <c r="F2" s="2" t="s">
        <v>34</v>
      </c>
    </row>
    <row r="3" spans="1:6">
      <c r="A3" s="3" t="s">
        <v>236</v>
      </c>
    </row>
    <row r="4" spans="1:6">
      <c r="A4" s="4" t="s">
        <v>569</v>
      </c>
      <c r="D4" s="6" t="n">
        <v>10918</v>
      </c>
    </row>
    <row r="5" spans="1:6">
      <c r="A5" s="4" t="s">
        <v>572</v>
      </c>
      <c r="B5" s="6" t="n">
        <v>7936</v>
      </c>
      <c r="D5" s="5" t="n">
        <v>7936</v>
      </c>
      <c r="F5" s="6" t="n">
        <v>10918</v>
      </c>
    </row>
    <row r="6" spans="1:6">
      <c r="A6" s="4" t="s">
        <v>574</v>
      </c>
    </row>
    <row r="7" spans="1:6">
      <c r="A7" s="3" t="s">
        <v>236</v>
      </c>
    </row>
    <row r="8" spans="1:6">
      <c r="A8" s="4" t="s">
        <v>569</v>
      </c>
      <c r="B8" s="5" t="n">
        <v>8796</v>
      </c>
      <c r="C8" s="6" t="n">
        <v>10656</v>
      </c>
      <c r="D8" s="5" t="n">
        <v>10918</v>
      </c>
      <c r="E8" s="6" t="n">
        <v>10289</v>
      </c>
      <c r="F8" s="5" t="n">
        <v>10289</v>
      </c>
    </row>
    <row r="9" spans="1:6">
      <c r="A9" s="4" t="s">
        <v>575</v>
      </c>
      <c r="B9" s="5" t="n">
        <v>344</v>
      </c>
      <c r="C9" s="5" t="n">
        <v>259</v>
      </c>
      <c r="D9" s="5" t="n">
        <v>720</v>
      </c>
      <c r="E9" s="5" t="n">
        <v>687</v>
      </c>
    </row>
    <row r="10" spans="1:6">
      <c r="A10" s="4" t="s">
        <v>576</v>
      </c>
      <c r="B10" s="5" t="n">
        <v>-1204</v>
      </c>
      <c r="C10" s="5" t="n">
        <v>-352</v>
      </c>
      <c r="D10" s="5" t="n">
        <v>-3702</v>
      </c>
      <c r="E10" s="5" t="n">
        <v>-413</v>
      </c>
    </row>
    <row r="11" spans="1:6">
      <c r="A11" s="4" t="s">
        <v>572</v>
      </c>
      <c r="B11" s="6" t="n">
        <v>7936</v>
      </c>
      <c r="C11" s="6" t="n">
        <v>10563</v>
      </c>
      <c r="D11" s="5" t="n">
        <v>7936</v>
      </c>
      <c r="E11" s="6" t="n">
        <v>10563</v>
      </c>
      <c r="F11" s="5" t="n">
        <v>10918</v>
      </c>
    </row>
    <row r="12" spans="1:6">
      <c r="A12" s="4" t="s">
        <v>577</v>
      </c>
      <c r="D12" s="6" t="n">
        <v>1164738</v>
      </c>
      <c r="F12" s="6" t="n">
        <v>12299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78</v>
      </c>
      <c r="B1" s="2" t="s">
        <v>87</v>
      </c>
      <c r="D1" s="2" t="s">
        <v>1</v>
      </c>
    </row>
    <row r="2" spans="1:5">
      <c r="B2" s="2" t="s">
        <v>2</v>
      </c>
      <c r="C2" s="2" t="s">
        <v>88</v>
      </c>
      <c r="D2" s="2" t="s">
        <v>2</v>
      </c>
      <c r="E2" s="2" t="s">
        <v>88</v>
      </c>
    </row>
    <row r="3" spans="1:5">
      <c r="A3" s="3" t="s">
        <v>240</v>
      </c>
    </row>
    <row r="4" spans="1:5">
      <c r="A4" s="4" t="s">
        <v>569</v>
      </c>
      <c r="B4" s="6" t="n">
        <v>9707</v>
      </c>
      <c r="C4" s="6" t="n">
        <v>11916</v>
      </c>
      <c r="D4" s="6" t="n">
        <v>9559</v>
      </c>
      <c r="E4" s="6" t="n">
        <v>16545</v>
      </c>
    </row>
    <row r="5" spans="1:5">
      <c r="A5" s="4" t="s">
        <v>579</v>
      </c>
      <c r="B5" s="5" t="n">
        <v>27</v>
      </c>
      <c r="D5" s="5" t="n">
        <v>1788</v>
      </c>
      <c r="E5" s="5" t="n">
        <v>1889</v>
      </c>
    </row>
    <row r="6" spans="1:5">
      <c r="A6" s="4" t="s">
        <v>580</v>
      </c>
      <c r="B6" s="5" t="n">
        <v>41</v>
      </c>
      <c r="D6" s="5" t="n">
        <v>41</v>
      </c>
    </row>
    <row r="7" spans="1:5">
      <c r="A7" s="4" t="s">
        <v>443</v>
      </c>
      <c r="B7" s="5" t="n">
        <v>-3173</v>
      </c>
      <c r="C7" s="5" t="n">
        <v>-1545</v>
      </c>
      <c r="D7" s="5" t="n">
        <v>-4142</v>
      </c>
      <c r="E7" s="5" t="n">
        <v>-6092</v>
      </c>
    </row>
    <row r="8" spans="1:5">
      <c r="A8" s="4" t="s">
        <v>581</v>
      </c>
      <c r="D8" s="5" t="n">
        <v>-360</v>
      </c>
      <c r="E8" s="5" t="n">
        <v>-1174</v>
      </c>
    </row>
    <row r="9" spans="1:5">
      <c r="A9" s="4" t="s">
        <v>582</v>
      </c>
      <c r="B9" s="5" t="n">
        <v>135</v>
      </c>
      <c r="C9" s="5" t="n">
        <v>39</v>
      </c>
      <c r="D9" s="5" t="n">
        <v>240</v>
      </c>
      <c r="E9" s="5" t="n">
        <v>-281</v>
      </c>
    </row>
    <row r="10" spans="1:5">
      <c r="A10" s="4" t="s">
        <v>188</v>
      </c>
      <c r="B10" s="5" t="n">
        <v>-163</v>
      </c>
      <c r="C10" s="5" t="n">
        <v>-234</v>
      </c>
      <c r="D10" s="5" t="n">
        <v>-552</v>
      </c>
      <c r="E10" s="5" t="n">
        <v>-711</v>
      </c>
    </row>
    <row r="11" spans="1:5">
      <c r="A11" s="4" t="s">
        <v>572</v>
      </c>
      <c r="B11" s="6" t="n">
        <v>6574</v>
      </c>
      <c r="C11" s="6" t="n">
        <v>10176</v>
      </c>
      <c r="D11" s="6" t="n">
        <v>6574</v>
      </c>
      <c r="E11" s="6" t="n">
        <v>101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5"/>
    <col customWidth="1" max="5" min="5" width="21"/>
    <col customWidth="1" max="6" min="6" width="25"/>
    <col customWidth="1" max="7" min="7" width="21"/>
    <col customWidth="1" max="8" min="8" width="21"/>
    <col customWidth="1" max="9" min="9" width="21"/>
  </cols>
  <sheetData>
    <row r="1" spans="1:9">
      <c r="A1" s="1" t="s">
        <v>583</v>
      </c>
      <c r="B1" s="2" t="s">
        <v>87</v>
      </c>
      <c r="D1" s="2" t="s">
        <v>1</v>
      </c>
      <c r="F1" s="2" t="s">
        <v>502</v>
      </c>
    </row>
    <row r="2" spans="1:9">
      <c r="B2" s="2" t="s">
        <v>362</v>
      </c>
      <c r="C2" s="2" t="s">
        <v>363</v>
      </c>
      <c r="D2" s="2" t="s">
        <v>560</v>
      </c>
      <c r="E2" s="2" t="s">
        <v>363</v>
      </c>
      <c r="F2" s="2" t="s">
        <v>584</v>
      </c>
      <c r="G2" s="2" t="s">
        <v>585</v>
      </c>
      <c r="H2" s="2" t="s">
        <v>586</v>
      </c>
      <c r="I2" s="2" t="s">
        <v>587</v>
      </c>
    </row>
    <row r="3" spans="1:9">
      <c r="A3" s="3" t="s">
        <v>240</v>
      </c>
    </row>
    <row r="4" spans="1:9">
      <c r="A4" s="4" t="s">
        <v>588</v>
      </c>
      <c r="B4" s="6" t="n">
        <v>0</v>
      </c>
      <c r="C4" s="6" t="n">
        <v>0</v>
      </c>
      <c r="D4" s="6" t="n">
        <v>375</v>
      </c>
      <c r="E4" s="6" t="n">
        <v>0</v>
      </c>
    </row>
    <row r="5" spans="1:9">
      <c r="A5" s="4" t="s">
        <v>589</v>
      </c>
      <c r="B5" s="5" t="n">
        <v>6574</v>
      </c>
      <c r="C5" s="6" t="n">
        <v>10176</v>
      </c>
      <c r="D5" s="5" t="n">
        <v>6574</v>
      </c>
      <c r="E5" s="6" t="n">
        <v>10176</v>
      </c>
      <c r="F5" s="6" t="n">
        <v>9559</v>
      </c>
      <c r="G5" s="6" t="n">
        <v>9707</v>
      </c>
      <c r="H5" s="6" t="n">
        <v>11916</v>
      </c>
      <c r="I5" s="6" t="n">
        <v>16545</v>
      </c>
    </row>
    <row r="6" spans="1:9">
      <c r="A6" s="4" t="s">
        <v>590</v>
      </c>
    </row>
    <row r="7" spans="1:9">
      <c r="A7" s="3" t="s">
        <v>240</v>
      </c>
    </row>
    <row r="8" spans="1:9">
      <c r="A8" s="4" t="s">
        <v>589</v>
      </c>
      <c r="B8" s="5" t="n">
        <v>2268</v>
      </c>
      <c r="D8" s="6" t="n">
        <v>2268</v>
      </c>
      <c r="F8" s="6" t="n">
        <v>2558</v>
      </c>
    </row>
    <row r="9" spans="1:9">
      <c r="A9" s="4" t="s">
        <v>591</v>
      </c>
      <c r="D9" s="5" t="n">
        <v>16</v>
      </c>
      <c r="F9" s="5" t="n">
        <v>14</v>
      </c>
    </row>
    <row r="10" spans="1:9">
      <c r="A10" s="4" t="s">
        <v>592</v>
      </c>
      <c r="B10" s="6" t="n">
        <v>725</v>
      </c>
      <c r="D10" s="6" t="n">
        <v>725</v>
      </c>
      <c r="F10" s="6" t="n">
        <v>109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3</v>
      </c>
      <c r="B1" s="2" t="s">
        <v>2</v>
      </c>
      <c r="C1" s="2" t="s">
        <v>34</v>
      </c>
    </row>
    <row r="2" spans="1:3">
      <c r="A2" s="3" t="s">
        <v>242</v>
      </c>
    </row>
    <row r="3" spans="1:3">
      <c r="A3" s="4" t="s">
        <v>594</v>
      </c>
      <c r="B3" s="6" t="n">
        <v>800471</v>
      </c>
      <c r="C3" s="6" t="n">
        <v>856919</v>
      </c>
    </row>
    <row r="4" spans="1:3">
      <c r="A4" s="4" t="s">
        <v>595</v>
      </c>
      <c r="B4" s="5" t="n">
        <v>463444</v>
      </c>
      <c r="C4" s="5" t="n">
        <v>427730</v>
      </c>
    </row>
    <row r="5" spans="1:3">
      <c r="A5" s="4" t="s">
        <v>596</v>
      </c>
      <c r="B5" s="5" t="n">
        <v>426707</v>
      </c>
      <c r="C5" s="5" t="n">
        <v>421698</v>
      </c>
    </row>
    <row r="6" spans="1:3">
      <c r="A6" s="4" t="s">
        <v>597</v>
      </c>
      <c r="B6" s="5" t="n">
        <v>364120</v>
      </c>
      <c r="C6" s="5" t="n">
        <v>424747</v>
      </c>
    </row>
    <row r="7" spans="1:3">
      <c r="A7" s="4" t="s">
        <v>598</v>
      </c>
      <c r="B7" s="6" t="n">
        <v>2054742</v>
      </c>
      <c r="C7" s="6" t="n">
        <v>21310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4</v>
      </c>
    </row>
    <row r="2" spans="1:3">
      <c r="A2" s="3" t="s">
        <v>242</v>
      </c>
    </row>
    <row r="3" spans="1:3">
      <c r="A3" s="4" t="s">
        <v>600</v>
      </c>
      <c r="B3" s="6" t="n">
        <v>16315</v>
      </c>
      <c r="C3" s="6" t="n">
        <v>20512</v>
      </c>
    </row>
    <row r="4" spans="1:3">
      <c r="A4" s="4" t="s">
        <v>601</v>
      </c>
      <c r="B4" s="5" t="n">
        <v>3534</v>
      </c>
      <c r="C4" s="5" t="n">
        <v>4895</v>
      </c>
    </row>
    <row r="5" spans="1:3">
      <c r="A5" s="4" t="s">
        <v>602</v>
      </c>
      <c r="B5" s="5" t="n">
        <v>32075</v>
      </c>
      <c r="C5" s="5" t="n">
        <v>36875</v>
      </c>
    </row>
    <row r="6" spans="1:3">
      <c r="A6" s="4" t="s">
        <v>603</v>
      </c>
      <c r="B6" s="6" t="n">
        <v>124850</v>
      </c>
      <c r="C6" s="6" t="n">
        <v>1537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87</v>
      </c>
      <c r="D1" s="2" t="s">
        <v>1</v>
      </c>
    </row>
    <row r="2" spans="1:5">
      <c r="B2" s="2" t="s">
        <v>2</v>
      </c>
      <c r="C2" s="2" t="s">
        <v>88</v>
      </c>
      <c r="D2" s="2" t="s">
        <v>2</v>
      </c>
      <c r="E2" s="2" t="s">
        <v>88</v>
      </c>
    </row>
    <row r="3" spans="1:5">
      <c r="A3" s="3" t="s">
        <v>143</v>
      </c>
    </row>
    <row r="4" spans="1:5">
      <c r="A4" s="4" t="s">
        <v>126</v>
      </c>
      <c r="B4" s="6" t="n">
        <v>17437</v>
      </c>
      <c r="C4" s="6" t="n">
        <v>17592</v>
      </c>
      <c r="D4" s="6" t="n">
        <v>50778</v>
      </c>
      <c r="E4" s="6" t="n">
        <v>51879</v>
      </c>
    </row>
    <row r="5" spans="1:5">
      <c r="A5" s="3" t="s">
        <v>144</v>
      </c>
    </row>
    <row r="6" spans="1:5">
      <c r="A6" s="4" t="s">
        <v>145</v>
      </c>
      <c r="B6" s="5" t="n">
        <v>1289</v>
      </c>
      <c r="C6" s="5" t="n">
        <v>-3196</v>
      </c>
      <c r="D6" s="5" t="n">
        <v>13913</v>
      </c>
      <c r="E6" s="5" t="n">
        <v>-12458</v>
      </c>
    </row>
    <row r="7" spans="1:5">
      <c r="A7" s="4" t="s">
        <v>146</v>
      </c>
      <c r="C7" s="5" t="n">
        <v>262</v>
      </c>
      <c r="E7" s="5" t="n">
        <v>262</v>
      </c>
    </row>
    <row r="8" spans="1:5">
      <c r="A8" s="4" t="s">
        <v>147</v>
      </c>
      <c r="B8" s="5" t="n">
        <v>-62</v>
      </c>
      <c r="C8" s="5" t="n">
        <v>-99</v>
      </c>
      <c r="D8" s="5" t="n">
        <v>-221</v>
      </c>
      <c r="E8" s="5" t="n">
        <v>-287</v>
      </c>
    </row>
    <row r="9" spans="1:5">
      <c r="A9" s="4" t="s">
        <v>148</v>
      </c>
      <c r="B9" s="5" t="n">
        <v>-208</v>
      </c>
      <c r="C9" s="5" t="n">
        <v>-13</v>
      </c>
      <c r="D9" s="5" t="n">
        <v>-897</v>
      </c>
      <c r="E9" s="5" t="n">
        <v>-118</v>
      </c>
    </row>
    <row r="10" spans="1:5">
      <c r="A10" s="4" t="s">
        <v>149</v>
      </c>
      <c r="B10" s="5" t="n">
        <v>24</v>
      </c>
      <c r="C10" s="5" t="n">
        <v>39</v>
      </c>
      <c r="D10" s="5" t="n">
        <v>76</v>
      </c>
      <c r="E10" s="5" t="n">
        <v>137</v>
      </c>
    </row>
    <row r="11" spans="1:5">
      <c r="A11" s="4" t="s">
        <v>150</v>
      </c>
      <c r="B11" s="5" t="n">
        <v>995</v>
      </c>
      <c r="C11" s="5" t="n">
        <v>-3609</v>
      </c>
      <c r="D11" s="5" t="n">
        <v>12719</v>
      </c>
      <c r="E11" s="5" t="n">
        <v>-13262</v>
      </c>
    </row>
    <row r="12" spans="1:5">
      <c r="A12" s="4" t="s">
        <v>151</v>
      </c>
      <c r="B12" s="6" t="n">
        <v>18432</v>
      </c>
      <c r="C12" s="6" t="n">
        <v>13983</v>
      </c>
      <c r="D12" s="6" t="n">
        <v>63497</v>
      </c>
      <c r="E12" s="6" t="n">
        <v>3861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04</v>
      </c>
      <c r="B1" s="2" t="s">
        <v>87</v>
      </c>
      <c r="D1" s="2" t="s">
        <v>1</v>
      </c>
    </row>
    <row r="2" spans="1:5">
      <c r="B2" s="2" t="s">
        <v>2</v>
      </c>
      <c r="C2" s="2" t="s">
        <v>88</v>
      </c>
      <c r="D2" s="2" t="s">
        <v>2</v>
      </c>
      <c r="E2" s="2" t="s">
        <v>88</v>
      </c>
    </row>
    <row r="3" spans="1:5">
      <c r="A3" s="3" t="s">
        <v>242</v>
      </c>
    </row>
    <row r="4" spans="1:5">
      <c r="A4" s="4" t="s">
        <v>594</v>
      </c>
      <c r="B4" s="6" t="n">
        <v>347</v>
      </c>
      <c r="C4" s="6" t="n">
        <v>377</v>
      </c>
      <c r="D4" s="6" t="n">
        <v>1175</v>
      </c>
      <c r="E4" s="6" t="n">
        <v>964</v>
      </c>
    </row>
    <row r="5" spans="1:5">
      <c r="A5" s="4" t="s">
        <v>595</v>
      </c>
      <c r="B5" s="5" t="n">
        <v>497</v>
      </c>
      <c r="C5" s="5" t="n">
        <v>165</v>
      </c>
      <c r="D5" s="5" t="n">
        <v>1356</v>
      </c>
      <c r="E5" s="5" t="n">
        <v>491</v>
      </c>
    </row>
    <row r="6" spans="1:5">
      <c r="A6" s="4" t="s">
        <v>596</v>
      </c>
      <c r="B6" s="5" t="n">
        <v>70</v>
      </c>
      <c r="C6" s="5" t="n">
        <v>70</v>
      </c>
      <c r="D6" s="5" t="n">
        <v>207</v>
      </c>
      <c r="E6" s="5" t="n">
        <v>213</v>
      </c>
    </row>
    <row r="7" spans="1:5">
      <c r="A7" s="4" t="s">
        <v>597</v>
      </c>
      <c r="B7" s="5" t="n">
        <v>1086</v>
      </c>
      <c r="C7" s="5" t="n">
        <v>1007</v>
      </c>
      <c r="D7" s="5" t="n">
        <v>3356</v>
      </c>
      <c r="E7" s="5" t="n">
        <v>2547</v>
      </c>
    </row>
    <row r="8" spans="1:5">
      <c r="A8" s="4" t="s">
        <v>605</v>
      </c>
      <c r="B8" s="6" t="n">
        <v>2000</v>
      </c>
      <c r="C8" s="6" t="n">
        <v>1619</v>
      </c>
      <c r="D8" s="6" t="n">
        <v>6094</v>
      </c>
      <c r="E8" s="6" t="n">
        <v>42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6</v>
      </c>
      <c r="B1" s="2" t="s">
        <v>2</v>
      </c>
      <c r="C1" s="2" t="s">
        <v>34</v>
      </c>
    </row>
    <row r="2" spans="1:3">
      <c r="A2" s="3" t="s">
        <v>244</v>
      </c>
    </row>
    <row r="3" spans="1:3">
      <c r="A3" s="4" t="s">
        <v>98</v>
      </c>
      <c r="B3" s="6" t="n">
        <v>0</v>
      </c>
      <c r="C3" s="6" t="n">
        <v>0</v>
      </c>
    </row>
    <row r="4" spans="1:3">
      <c r="A4" s="4" t="s">
        <v>607</v>
      </c>
      <c r="B4" s="5" t="n">
        <v>528250</v>
      </c>
      <c r="C4" s="5" t="n">
        <v>538537</v>
      </c>
    </row>
    <row r="5" spans="1:3">
      <c r="A5" s="4" t="s">
        <v>608</v>
      </c>
      <c r="B5" s="5" t="n">
        <v>355</v>
      </c>
      <c r="C5" s="5" t="n">
        <v>355</v>
      </c>
    </row>
    <row r="6" spans="1:3">
      <c r="A6" s="4" t="s">
        <v>609</v>
      </c>
    </row>
    <row r="7" spans="1:3">
      <c r="A7" s="3" t="s">
        <v>244</v>
      </c>
    </row>
    <row r="8" spans="1:3">
      <c r="A8" s="4" t="s">
        <v>98</v>
      </c>
      <c r="B8" s="5" t="n">
        <v>0</v>
      </c>
      <c r="C8" s="5" t="n">
        <v>0</v>
      </c>
    </row>
    <row r="9" spans="1:3">
      <c r="A9" s="4" t="s">
        <v>610</v>
      </c>
    </row>
    <row r="10" spans="1:3">
      <c r="A10" s="3" t="s">
        <v>244</v>
      </c>
    </row>
    <row r="11" spans="1:3">
      <c r="A11" s="4" t="s">
        <v>98</v>
      </c>
      <c r="B11" s="5" t="n">
        <v>0</v>
      </c>
      <c r="C11" s="5" t="n">
        <v>0</v>
      </c>
    </row>
    <row r="12" spans="1:3">
      <c r="A12" s="4" t="s">
        <v>607</v>
      </c>
      <c r="B12" s="6" t="n">
        <v>520</v>
      </c>
      <c r="C12" s="6" t="n">
        <v>4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31"/>
    <col customWidth="1" max="3" min="3" width="21"/>
  </cols>
  <sheetData>
    <row r="1" spans="1:3">
      <c r="A1" s="1" t="s">
        <v>611</v>
      </c>
      <c r="B1" s="2" t="s">
        <v>1</v>
      </c>
    </row>
    <row r="2" spans="1:3">
      <c r="B2" s="2" t="s">
        <v>612</v>
      </c>
      <c r="C2" s="2" t="s">
        <v>452</v>
      </c>
    </row>
    <row r="3" spans="1:3">
      <c r="A3" s="3" t="s">
        <v>246</v>
      </c>
    </row>
    <row r="4" spans="1:3">
      <c r="A4" s="4" t="s">
        <v>613</v>
      </c>
      <c r="B4" s="5" t="n">
        <v>5</v>
      </c>
    </row>
    <row r="5" spans="1:3">
      <c r="A5" s="4" t="s">
        <v>61</v>
      </c>
      <c r="B5" s="6" t="n">
        <v>37566</v>
      </c>
      <c r="C5" s="6" t="n">
        <v>37517</v>
      </c>
    </row>
    <row r="6" spans="1:3">
      <c r="A6" s="4" t="s">
        <v>614</v>
      </c>
    </row>
    <row r="7" spans="1:3">
      <c r="A7" s="3" t="s">
        <v>246</v>
      </c>
    </row>
    <row r="8" spans="1:3">
      <c r="A8" s="4" t="s">
        <v>61</v>
      </c>
      <c r="B8" s="5" t="n">
        <v>10310</v>
      </c>
      <c r="C8" s="5" t="n">
        <v>10310</v>
      </c>
    </row>
    <row r="9" spans="1:3">
      <c r="A9" s="4" t="s">
        <v>615</v>
      </c>
    </row>
    <row r="10" spans="1:3">
      <c r="A10" s="3" t="s">
        <v>246</v>
      </c>
    </row>
    <row r="11" spans="1:3">
      <c r="A11" s="4" t="s">
        <v>61</v>
      </c>
      <c r="B11" s="5" t="n">
        <v>10310</v>
      </c>
      <c r="C11" s="5" t="n">
        <v>10310</v>
      </c>
    </row>
    <row r="12" spans="1:3">
      <c r="A12" s="4" t="s">
        <v>616</v>
      </c>
    </row>
    <row r="13" spans="1:3">
      <c r="A13" s="3" t="s">
        <v>246</v>
      </c>
    </row>
    <row r="14" spans="1:3">
      <c r="A14" s="4" t="s">
        <v>61</v>
      </c>
      <c r="B14" s="5" t="n">
        <v>5155</v>
      </c>
      <c r="C14" s="5" t="n">
        <v>5155</v>
      </c>
    </row>
    <row r="15" spans="1:3">
      <c r="A15" s="4" t="s">
        <v>617</v>
      </c>
    </row>
    <row r="16" spans="1:3">
      <c r="A16" s="3" t="s">
        <v>246</v>
      </c>
    </row>
    <row r="17" spans="1:3">
      <c r="A17" s="4" t="s">
        <v>61</v>
      </c>
      <c r="B17" s="5" t="n">
        <v>7217</v>
      </c>
      <c r="C17" s="5" t="n">
        <v>7217</v>
      </c>
    </row>
    <row r="18" spans="1:3">
      <c r="A18" s="4" t="s">
        <v>618</v>
      </c>
    </row>
    <row r="19" spans="1:3">
      <c r="A19" s="3" t="s">
        <v>246</v>
      </c>
    </row>
    <row r="20" spans="1:3">
      <c r="A20" s="4" t="s">
        <v>61</v>
      </c>
      <c r="B20" s="6" t="n">
        <v>4574</v>
      </c>
      <c r="C20" s="6" t="n">
        <v>45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619</v>
      </c>
      <c r="B1" s="2" t="s">
        <v>1</v>
      </c>
      <c r="C1" s="2" t="s">
        <v>502</v>
      </c>
    </row>
    <row r="2" spans="1:3">
      <c r="B2" s="2" t="s">
        <v>2</v>
      </c>
      <c r="C2" s="2" t="s">
        <v>34</v>
      </c>
    </row>
    <row r="3" spans="1:3">
      <c r="A3" s="4" t="s">
        <v>614</v>
      </c>
    </row>
    <row r="4" spans="1:3">
      <c r="A4" s="3" t="s">
        <v>246</v>
      </c>
    </row>
    <row r="5" spans="1:3">
      <c r="A5" s="4" t="s">
        <v>620</v>
      </c>
      <c r="B5" s="4" t="s">
        <v>621</v>
      </c>
      <c r="C5" s="4" t="s">
        <v>621</v>
      </c>
    </row>
    <row r="6" spans="1:3">
      <c r="A6" s="4" t="s">
        <v>622</v>
      </c>
      <c r="B6" s="4" t="s">
        <v>623</v>
      </c>
      <c r="C6" s="4" t="s">
        <v>624</v>
      </c>
    </row>
    <row r="7" spans="1:3">
      <c r="A7" s="4" t="s">
        <v>625</v>
      </c>
    </row>
    <row r="8" spans="1:3">
      <c r="A8" s="3" t="s">
        <v>246</v>
      </c>
    </row>
    <row r="9" spans="1:3">
      <c r="A9" s="4" t="s">
        <v>626</v>
      </c>
      <c r="B9" s="4" t="s">
        <v>627</v>
      </c>
    </row>
    <row r="10" spans="1:3">
      <c r="A10" s="4" t="s">
        <v>615</v>
      </c>
    </row>
    <row r="11" spans="1:3">
      <c r="A11" s="3" t="s">
        <v>246</v>
      </c>
    </row>
    <row r="12" spans="1:3">
      <c r="A12" s="4" t="s">
        <v>620</v>
      </c>
      <c r="B12" s="4" t="s">
        <v>621</v>
      </c>
      <c r="C12" s="4" t="s">
        <v>621</v>
      </c>
    </row>
    <row r="13" spans="1:3">
      <c r="A13" s="4" t="s">
        <v>622</v>
      </c>
      <c r="B13" s="4" t="s">
        <v>628</v>
      </c>
      <c r="C13" s="4" t="s">
        <v>629</v>
      </c>
    </row>
    <row r="14" spans="1:3">
      <c r="A14" s="4" t="s">
        <v>630</v>
      </c>
    </row>
    <row r="15" spans="1:3">
      <c r="A15" s="3" t="s">
        <v>246</v>
      </c>
    </row>
    <row r="16" spans="1:3">
      <c r="A16" s="4" t="s">
        <v>626</v>
      </c>
      <c r="B16" s="4" t="s">
        <v>631</v>
      </c>
    </row>
    <row r="17" spans="1:3">
      <c r="A17" s="4" t="s">
        <v>616</v>
      </c>
    </row>
    <row r="18" spans="1:3">
      <c r="A18" s="3" t="s">
        <v>246</v>
      </c>
    </row>
    <row r="19" spans="1:3">
      <c r="A19" s="4" t="s">
        <v>620</v>
      </c>
      <c r="B19" s="4" t="s">
        <v>621</v>
      </c>
      <c r="C19" s="4" t="s">
        <v>621</v>
      </c>
    </row>
    <row r="20" spans="1:3">
      <c r="A20" s="4" t="s">
        <v>622</v>
      </c>
      <c r="B20" s="4" t="s">
        <v>632</v>
      </c>
      <c r="C20" s="4" t="s">
        <v>633</v>
      </c>
    </row>
    <row r="21" spans="1:3">
      <c r="A21" s="4" t="s">
        <v>634</v>
      </c>
    </row>
    <row r="22" spans="1:3">
      <c r="A22" s="3" t="s">
        <v>246</v>
      </c>
    </row>
    <row r="23" spans="1:3">
      <c r="A23" s="4" t="s">
        <v>626</v>
      </c>
      <c r="B23" s="4" t="s">
        <v>635</v>
      </c>
    </row>
    <row r="24" spans="1:3">
      <c r="A24" s="4" t="s">
        <v>617</v>
      </c>
    </row>
    <row r="25" spans="1:3">
      <c r="A25" s="3" t="s">
        <v>246</v>
      </c>
    </row>
    <row r="26" spans="1:3">
      <c r="A26" s="4" t="s">
        <v>620</v>
      </c>
      <c r="B26" s="4" t="s">
        <v>621</v>
      </c>
      <c r="C26" s="4" t="s">
        <v>621</v>
      </c>
    </row>
    <row r="27" spans="1:3">
      <c r="A27" s="4" t="s">
        <v>622</v>
      </c>
      <c r="B27" s="4" t="s">
        <v>636</v>
      </c>
      <c r="C27" s="4" t="s">
        <v>637</v>
      </c>
    </row>
    <row r="28" spans="1:3">
      <c r="A28" s="4" t="s">
        <v>638</v>
      </c>
    </row>
    <row r="29" spans="1:3">
      <c r="A29" s="3" t="s">
        <v>246</v>
      </c>
    </row>
    <row r="30" spans="1:3">
      <c r="A30" s="4" t="s">
        <v>626</v>
      </c>
      <c r="B30" s="4" t="s">
        <v>639</v>
      </c>
    </row>
    <row r="31" spans="1:3">
      <c r="A31" s="4" t="s">
        <v>618</v>
      </c>
    </row>
    <row r="32" spans="1:3">
      <c r="A32" s="3" t="s">
        <v>246</v>
      </c>
    </row>
    <row r="33" spans="1:3">
      <c r="A33" s="4" t="s">
        <v>620</v>
      </c>
      <c r="B33" s="4" t="s">
        <v>621</v>
      </c>
      <c r="C33" s="4" t="s">
        <v>621</v>
      </c>
    </row>
    <row r="34" spans="1:3">
      <c r="A34" s="4" t="s">
        <v>622</v>
      </c>
      <c r="B34" s="4" t="s">
        <v>640</v>
      </c>
      <c r="C34" s="4" t="s">
        <v>641</v>
      </c>
    </row>
    <row r="35" spans="1:3">
      <c r="A35" s="4" t="s">
        <v>642</v>
      </c>
    </row>
    <row r="36" spans="1:3">
      <c r="A36" s="3" t="s">
        <v>246</v>
      </c>
    </row>
    <row r="37" spans="1:3">
      <c r="A37" s="4" t="s">
        <v>626</v>
      </c>
      <c r="B37" s="4" t="s">
        <v>6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7"/>
  </cols>
  <sheetData>
    <row r="1" spans="1:2">
      <c r="A1" s="1" t="s">
        <v>644</v>
      </c>
      <c r="B1" s="2" t="s">
        <v>1</v>
      </c>
    </row>
    <row r="2" spans="1:2">
      <c r="B2" s="2" t="s">
        <v>645</v>
      </c>
    </row>
    <row r="3" spans="1:2">
      <c r="A3" s="3" t="s">
        <v>246</v>
      </c>
    </row>
    <row r="4" spans="1:2">
      <c r="A4" s="4" t="s">
        <v>646</v>
      </c>
      <c r="B4" s="5" t="n">
        <v>10</v>
      </c>
    </row>
    <row r="5" spans="1:2">
      <c r="A5" s="4" t="s">
        <v>647</v>
      </c>
      <c r="B5" s="4" t="s">
        <v>648</v>
      </c>
    </row>
    <row r="6" spans="1:2">
      <c r="A6" s="4" t="s">
        <v>649</v>
      </c>
      <c r="B6" s="4" t="s">
        <v>397</v>
      </c>
    </row>
    <row r="7" spans="1:2">
      <c r="A7" s="4" t="s">
        <v>618</v>
      </c>
    </row>
    <row r="8" spans="1:2">
      <c r="A8" s="3" t="s">
        <v>246</v>
      </c>
    </row>
    <row r="9" spans="1:2">
      <c r="A9" s="4" t="s">
        <v>650</v>
      </c>
      <c r="B9" s="6" t="n">
        <v>57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51</v>
      </c>
      <c r="B1" s="2" t="s">
        <v>652</v>
      </c>
      <c r="C1" s="2" t="s">
        <v>2</v>
      </c>
      <c r="D1" s="2" t="s">
        <v>653</v>
      </c>
      <c r="E1" s="2" t="s">
        <v>34</v>
      </c>
    </row>
    <row r="2" spans="1:5">
      <c r="A2" s="3" t="s">
        <v>248</v>
      </c>
    </row>
    <row r="3" spans="1:5">
      <c r="A3" s="4" t="s">
        <v>654</v>
      </c>
      <c r="C3" s="6" t="n">
        <v>960000</v>
      </c>
    </row>
    <row r="4" spans="1:5">
      <c r="A4" s="4" t="s">
        <v>655</v>
      </c>
      <c r="C4" s="5" t="n">
        <v>12758000</v>
      </c>
      <c r="E4" s="6" t="n">
        <v>589000</v>
      </c>
    </row>
    <row r="5" spans="1:5">
      <c r="A5" s="4" t="s">
        <v>656</v>
      </c>
    </row>
    <row r="6" spans="1:5">
      <c r="A6" s="3" t="s">
        <v>248</v>
      </c>
    </row>
    <row r="7" spans="1:5">
      <c r="A7" s="4" t="s">
        <v>657</v>
      </c>
      <c r="C7" s="5" t="n">
        <v>117660000</v>
      </c>
      <c r="E7" s="5" t="n">
        <v>112947000</v>
      </c>
    </row>
    <row r="8" spans="1:5">
      <c r="A8" s="4" t="s">
        <v>658</v>
      </c>
    </row>
    <row r="9" spans="1:5">
      <c r="A9" s="3" t="s">
        <v>248</v>
      </c>
    </row>
    <row r="10" spans="1:5">
      <c r="A10" s="4" t="s">
        <v>657</v>
      </c>
      <c r="C10" s="5" t="n">
        <v>17000000</v>
      </c>
      <c r="D10" s="6" t="n">
        <v>10000000</v>
      </c>
      <c r="E10" s="5" t="n">
        <v>10000000</v>
      </c>
    </row>
    <row r="11" spans="1:5">
      <c r="A11" s="4" t="s">
        <v>659</v>
      </c>
      <c r="B11" s="6" t="n">
        <v>174000</v>
      </c>
    </row>
    <row r="12" spans="1:5">
      <c r="A12" s="4" t="s">
        <v>660</v>
      </c>
      <c r="C12" s="5" t="n">
        <v>76000</v>
      </c>
    </row>
    <row r="13" spans="1:5">
      <c r="A13" s="4" t="s">
        <v>661</v>
      </c>
    </row>
    <row r="14" spans="1:5">
      <c r="A14" s="3" t="s">
        <v>248</v>
      </c>
    </row>
    <row r="15" spans="1:5">
      <c r="A15" s="4" t="s">
        <v>657</v>
      </c>
      <c r="C15" s="6" t="n">
        <v>117660000</v>
      </c>
      <c r="E15" s="6" t="n">
        <v>112947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4</v>
      </c>
    </row>
    <row r="2" spans="1:3">
      <c r="A2" s="4" t="s">
        <v>663</v>
      </c>
    </row>
    <row r="3" spans="1:3">
      <c r="A3" s="3" t="s">
        <v>248</v>
      </c>
    </row>
    <row r="4" spans="1:3">
      <c r="A4" s="4" t="s">
        <v>157</v>
      </c>
      <c r="B4" s="6" t="n">
        <v>-898</v>
      </c>
      <c r="C4" s="6" t="n">
        <v>151</v>
      </c>
    </row>
    <row r="5" spans="1:3">
      <c r="A5" s="4" t="s">
        <v>664</v>
      </c>
    </row>
    <row r="6" spans="1:3">
      <c r="A6" s="3" t="s">
        <v>248</v>
      </c>
    </row>
    <row r="7" spans="1:3">
      <c r="A7" s="4" t="s">
        <v>665</v>
      </c>
      <c r="C7" s="5" t="n">
        <v>151</v>
      </c>
    </row>
    <row r="8" spans="1:3">
      <c r="A8" s="4" t="s">
        <v>666</v>
      </c>
    </row>
    <row r="9" spans="1:3">
      <c r="A9" s="3" t="s">
        <v>248</v>
      </c>
    </row>
    <row r="10" spans="1:3">
      <c r="A10" s="4" t="s">
        <v>667</v>
      </c>
      <c r="B10" s="5" t="n">
        <v>-898</v>
      </c>
    </row>
    <row r="11" spans="1:3">
      <c r="A11" s="4" t="s">
        <v>668</v>
      </c>
    </row>
    <row r="12" spans="1:3">
      <c r="A12" s="3" t="s">
        <v>248</v>
      </c>
    </row>
    <row r="13" spans="1:3">
      <c r="A13" s="4" t="s">
        <v>665</v>
      </c>
      <c r="B13" s="5" t="n">
        <v>11766</v>
      </c>
      <c r="C13" s="5" t="n">
        <v>3074</v>
      </c>
    </row>
    <row r="14" spans="1:3">
      <c r="A14" s="4" t="s">
        <v>669</v>
      </c>
    </row>
    <row r="15" spans="1:3">
      <c r="A15" s="3" t="s">
        <v>248</v>
      </c>
    </row>
    <row r="16" spans="1:3">
      <c r="A16" s="4" t="s">
        <v>667</v>
      </c>
      <c r="B16" s="6" t="n">
        <v>-11766</v>
      </c>
      <c r="C16" s="6" t="n">
        <v>-30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87</v>
      </c>
      <c r="D1" s="2" t="s">
        <v>1</v>
      </c>
    </row>
    <row r="2" spans="1:5">
      <c r="B2" s="2" t="s">
        <v>2</v>
      </c>
      <c r="C2" s="2" t="s">
        <v>88</v>
      </c>
      <c r="D2" s="2" t="s">
        <v>2</v>
      </c>
      <c r="E2" s="2" t="s">
        <v>88</v>
      </c>
    </row>
    <row r="3" spans="1:5">
      <c r="A3" s="3" t="s">
        <v>248</v>
      </c>
    </row>
    <row r="4" spans="1:5">
      <c r="A4" s="4" t="s">
        <v>149</v>
      </c>
      <c r="B4" s="6" t="n">
        <v>24</v>
      </c>
      <c r="C4" s="6" t="n">
        <v>39</v>
      </c>
      <c r="D4" s="6" t="n">
        <v>76</v>
      </c>
      <c r="E4" s="6" t="n">
        <v>137</v>
      </c>
    </row>
    <row r="5" spans="1:5">
      <c r="A5" s="4" t="s">
        <v>671</v>
      </c>
    </row>
    <row r="6" spans="1:5">
      <c r="A6" s="3" t="s">
        <v>248</v>
      </c>
    </row>
    <row r="7" spans="1:5">
      <c r="A7" s="4" t="s">
        <v>149</v>
      </c>
      <c r="B7" s="5" t="n">
        <v>24</v>
      </c>
      <c r="C7" s="5" t="n">
        <v>39</v>
      </c>
      <c r="D7" s="5" t="n">
        <v>76</v>
      </c>
      <c r="E7" s="5" t="n">
        <v>137</v>
      </c>
    </row>
    <row r="8" spans="1:5">
      <c r="A8" s="4" t="s">
        <v>672</v>
      </c>
    </row>
    <row r="9" spans="1:5">
      <c r="A9" s="3" t="s">
        <v>248</v>
      </c>
    </row>
    <row r="10" spans="1:5">
      <c r="A10" s="4" t="s">
        <v>149</v>
      </c>
      <c r="B10" s="5" t="n">
        <v>33</v>
      </c>
      <c r="C10" s="6" t="n">
        <v>39</v>
      </c>
      <c r="D10" s="5" t="n">
        <v>83</v>
      </c>
      <c r="E10" s="6" t="n">
        <v>137</v>
      </c>
    </row>
    <row r="11" spans="1:5">
      <c r="A11" s="4" t="s">
        <v>673</v>
      </c>
    </row>
    <row r="12" spans="1:5">
      <c r="A12" s="3" t="s">
        <v>248</v>
      </c>
    </row>
    <row r="13" spans="1:5">
      <c r="A13" s="4" t="s">
        <v>149</v>
      </c>
      <c r="B13" s="6" t="n">
        <v>-9</v>
      </c>
      <c r="D13" s="6" t="n">
        <v>-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87</v>
      </c>
      <c r="D1" s="2" t="s">
        <v>1</v>
      </c>
    </row>
    <row r="2" spans="1:5">
      <c r="B2" s="2" t="s">
        <v>2</v>
      </c>
      <c r="C2" s="2" t="s">
        <v>88</v>
      </c>
      <c r="D2" s="2" t="s">
        <v>2</v>
      </c>
      <c r="E2" s="2" t="s">
        <v>88</v>
      </c>
    </row>
    <row r="3" spans="1:5">
      <c r="A3" s="3" t="s">
        <v>248</v>
      </c>
    </row>
    <row r="4" spans="1:5">
      <c r="A4" s="4" t="s">
        <v>675</v>
      </c>
      <c r="B4" s="6" t="n">
        <v>4151</v>
      </c>
      <c r="C4" s="6" t="n">
        <v>136</v>
      </c>
      <c r="D4" s="6" t="n">
        <v>10196</v>
      </c>
      <c r="E4" s="6" t="n">
        <v>1459</v>
      </c>
    </row>
    <row r="5" spans="1:5">
      <c r="A5" s="4" t="s">
        <v>676</v>
      </c>
      <c r="B5" s="6" t="n">
        <v>-4151</v>
      </c>
      <c r="C5" s="6" t="n">
        <v>-136</v>
      </c>
      <c r="D5" s="5" t="n">
        <v>-10159</v>
      </c>
      <c r="E5" s="6" t="n">
        <v>-1459</v>
      </c>
    </row>
    <row r="6" spans="1:5">
      <c r="A6" s="4" t="s">
        <v>677</v>
      </c>
      <c r="D6" s="6" t="n">
        <v>3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78</v>
      </c>
      <c r="B1" s="2" t="s">
        <v>87</v>
      </c>
      <c r="D1" s="2" t="s">
        <v>1</v>
      </c>
    </row>
    <row r="2" spans="1:5">
      <c r="B2" s="2" t="s">
        <v>2</v>
      </c>
      <c r="C2" s="2" t="s">
        <v>88</v>
      </c>
      <c r="D2" s="2" t="s">
        <v>2</v>
      </c>
      <c r="E2" s="2" t="s">
        <v>88</v>
      </c>
    </row>
    <row r="3" spans="1:5">
      <c r="A3" s="3" t="s">
        <v>250</v>
      </c>
    </row>
    <row r="4" spans="1:5">
      <c r="A4" s="4" t="s">
        <v>679</v>
      </c>
      <c r="B4" s="6" t="n">
        <v>339870</v>
      </c>
      <c r="C4" s="6" t="n">
        <v>325030</v>
      </c>
      <c r="D4" s="6" t="n">
        <v>340396</v>
      </c>
      <c r="E4" s="6" t="n">
        <v>323916</v>
      </c>
    </row>
    <row r="5" spans="1:5">
      <c r="A5" s="4" t="s">
        <v>166</v>
      </c>
      <c r="C5" s="5" t="n">
        <v>-122</v>
      </c>
      <c r="E5" s="5" t="n">
        <v>-122</v>
      </c>
    </row>
    <row r="6" spans="1:5">
      <c r="A6" s="4" t="s">
        <v>680</v>
      </c>
      <c r="B6" s="5" t="n">
        <v>1081</v>
      </c>
      <c r="C6" s="5" t="n">
        <v>-3209</v>
      </c>
      <c r="D6" s="5" t="n">
        <v>13016</v>
      </c>
      <c r="E6" s="5" t="n">
        <v>-12576</v>
      </c>
    </row>
    <row r="7" spans="1:5">
      <c r="A7" s="4" t="s">
        <v>274</v>
      </c>
      <c r="B7" s="5" t="n">
        <v>-86</v>
      </c>
      <c r="C7" s="5" t="n">
        <v>-400</v>
      </c>
      <c r="D7" s="5" t="n">
        <v>-297</v>
      </c>
      <c r="E7" s="5" t="n">
        <v>-686</v>
      </c>
    </row>
    <row r="8" spans="1:5">
      <c r="A8" s="4" t="s">
        <v>161</v>
      </c>
      <c r="B8" s="5" t="n">
        <v>995</v>
      </c>
      <c r="C8" s="5" t="n">
        <v>-3609</v>
      </c>
      <c r="D8" s="5" t="n">
        <v>12719</v>
      </c>
      <c r="E8" s="5" t="n">
        <v>-13262</v>
      </c>
    </row>
    <row r="9" spans="1:5">
      <c r="A9" s="4" t="s">
        <v>679</v>
      </c>
      <c r="B9" s="5" t="n">
        <v>348936</v>
      </c>
      <c r="C9" s="5" t="n">
        <v>329857</v>
      </c>
      <c r="D9" s="5" t="n">
        <v>348936</v>
      </c>
      <c r="E9" s="5" t="n">
        <v>329857</v>
      </c>
    </row>
    <row r="10" spans="1:5">
      <c r="A10" s="4" t="s">
        <v>156</v>
      </c>
    </row>
    <row r="11" spans="1:5">
      <c r="A11" s="3" t="s">
        <v>250</v>
      </c>
    </row>
    <row r="12" spans="1:5">
      <c r="A12" s="4" t="s">
        <v>679</v>
      </c>
      <c r="B12" s="5" t="n">
        <v>7436</v>
      </c>
      <c r="C12" s="5" t="n">
        <v>-10150</v>
      </c>
      <c r="D12" s="5" t="n">
        <v>-4288</v>
      </c>
      <c r="E12" s="5" t="n">
        <v>-375</v>
      </c>
    </row>
    <row r="13" spans="1:5">
      <c r="A13" s="4" t="s">
        <v>166</v>
      </c>
      <c r="C13" s="5" t="n">
        <v>-122</v>
      </c>
      <c r="E13" s="5" t="n">
        <v>-122</v>
      </c>
    </row>
    <row r="14" spans="1:5">
      <c r="A14" s="4" t="s">
        <v>161</v>
      </c>
      <c r="B14" s="5" t="n">
        <v>995</v>
      </c>
      <c r="C14" s="5" t="n">
        <v>-3609</v>
      </c>
      <c r="D14" s="5" t="n">
        <v>12719</v>
      </c>
      <c r="E14" s="5" t="n">
        <v>-13262</v>
      </c>
    </row>
    <row r="15" spans="1:5">
      <c r="A15" s="4" t="s">
        <v>679</v>
      </c>
      <c r="B15" s="5" t="n">
        <v>8431</v>
      </c>
      <c r="C15" s="5" t="n">
        <v>-13759</v>
      </c>
      <c r="D15" s="5" t="n">
        <v>8431</v>
      </c>
      <c r="E15" s="5" t="n">
        <v>-13759</v>
      </c>
    </row>
    <row r="16" spans="1:5">
      <c r="A16" s="4" t="s">
        <v>681</v>
      </c>
    </row>
    <row r="17" spans="1:5">
      <c r="A17" s="3" t="s">
        <v>250</v>
      </c>
    </row>
    <row r="18" spans="1:5">
      <c r="A18" s="4" t="s">
        <v>679</v>
      </c>
      <c r="B18" s="5" t="n">
        <v>8063</v>
      </c>
      <c r="C18" s="5" t="n">
        <v>-10672</v>
      </c>
      <c r="D18" s="5" t="n">
        <v>-4561</v>
      </c>
      <c r="E18" s="5" t="n">
        <v>-1288</v>
      </c>
    </row>
    <row r="19" spans="1:5">
      <c r="A19" s="4" t="s">
        <v>166</v>
      </c>
      <c r="C19" s="5" t="n">
        <v>-122</v>
      </c>
      <c r="E19" s="5" t="n">
        <v>-122</v>
      </c>
    </row>
    <row r="20" spans="1:5">
      <c r="A20" s="4" t="s">
        <v>680</v>
      </c>
      <c r="B20" s="5" t="n">
        <v>1289</v>
      </c>
      <c r="C20" s="5" t="n">
        <v>-3196</v>
      </c>
      <c r="D20" s="5" t="n">
        <v>13913</v>
      </c>
      <c r="E20" s="5" t="n">
        <v>-12458</v>
      </c>
    </row>
    <row r="21" spans="1:5">
      <c r="A21" s="4" t="s">
        <v>274</v>
      </c>
      <c r="C21" s="5" t="n">
        <v>-262</v>
      </c>
      <c r="E21" s="5" t="n">
        <v>-262</v>
      </c>
    </row>
    <row r="22" spans="1:5">
      <c r="A22" s="4" t="s">
        <v>161</v>
      </c>
      <c r="B22" s="5" t="n">
        <v>1289</v>
      </c>
      <c r="C22" s="5" t="n">
        <v>-3458</v>
      </c>
      <c r="D22" s="5" t="n">
        <v>13913</v>
      </c>
      <c r="E22" s="5" t="n">
        <v>-12720</v>
      </c>
    </row>
    <row r="23" spans="1:5">
      <c r="A23" s="4" t="s">
        <v>679</v>
      </c>
      <c r="B23" s="5" t="n">
        <v>9352</v>
      </c>
      <c r="C23" s="5" t="n">
        <v>-14130</v>
      </c>
      <c r="D23" s="5" t="n">
        <v>9352</v>
      </c>
      <c r="E23" s="5" t="n">
        <v>-14130</v>
      </c>
    </row>
    <row r="24" spans="1:5">
      <c r="A24" s="4" t="s">
        <v>682</v>
      </c>
    </row>
    <row r="25" spans="1:5">
      <c r="A25" s="3" t="s">
        <v>250</v>
      </c>
    </row>
    <row r="26" spans="1:5">
      <c r="A26" s="4" t="s">
        <v>679</v>
      </c>
      <c r="B26" s="5" t="n">
        <v>-37</v>
      </c>
      <c r="C26" s="5" t="n">
        <v>316</v>
      </c>
      <c r="D26" s="5" t="n">
        <v>122</v>
      </c>
      <c r="E26" s="5" t="n">
        <v>504</v>
      </c>
    </row>
    <row r="27" spans="1:5">
      <c r="A27" s="4" t="s">
        <v>274</v>
      </c>
      <c r="B27" s="5" t="n">
        <v>-62</v>
      </c>
      <c r="C27" s="5" t="n">
        <v>-99</v>
      </c>
      <c r="D27" s="5" t="n">
        <v>-221</v>
      </c>
      <c r="E27" s="5" t="n">
        <v>-287</v>
      </c>
    </row>
    <row r="28" spans="1:5">
      <c r="A28" s="4" t="s">
        <v>161</v>
      </c>
      <c r="B28" s="5" t="n">
        <v>-62</v>
      </c>
      <c r="C28" s="5" t="n">
        <v>-99</v>
      </c>
      <c r="D28" s="5" t="n">
        <v>-221</v>
      </c>
      <c r="E28" s="5" t="n">
        <v>-287</v>
      </c>
    </row>
    <row r="29" spans="1:5">
      <c r="A29" s="4" t="s">
        <v>679</v>
      </c>
      <c r="B29" s="5" t="n">
        <v>-99</v>
      </c>
      <c r="C29" s="5" t="n">
        <v>217</v>
      </c>
      <c r="D29" s="5" t="n">
        <v>-99</v>
      </c>
      <c r="E29" s="5" t="n">
        <v>217</v>
      </c>
    </row>
    <row r="30" spans="1:5">
      <c r="A30" s="4" t="s">
        <v>683</v>
      </c>
    </row>
    <row r="31" spans="1:5">
      <c r="A31" s="3" t="s">
        <v>250</v>
      </c>
    </row>
    <row r="32" spans="1:5">
      <c r="A32" s="4" t="s">
        <v>679</v>
      </c>
      <c r="B32" s="5" t="n">
        <v>-590</v>
      </c>
      <c r="C32" s="5" t="n">
        <v>206</v>
      </c>
      <c r="D32" s="5" t="n">
        <v>151</v>
      </c>
      <c r="E32" s="5" t="n">
        <v>409</v>
      </c>
    </row>
    <row r="33" spans="1:5">
      <c r="A33" s="4" t="s">
        <v>680</v>
      </c>
      <c r="B33" s="5" t="n">
        <v>-208</v>
      </c>
      <c r="C33" s="5" t="n">
        <v>-13</v>
      </c>
      <c r="D33" s="5" t="n">
        <v>-897</v>
      </c>
      <c r="E33" s="5" t="n">
        <v>-118</v>
      </c>
    </row>
    <row r="34" spans="1:5">
      <c r="A34" s="4" t="s">
        <v>274</v>
      </c>
      <c r="B34" s="5" t="n">
        <v>-24</v>
      </c>
      <c r="C34" s="5" t="n">
        <v>-39</v>
      </c>
      <c r="D34" s="5" t="n">
        <v>-76</v>
      </c>
      <c r="E34" s="5" t="n">
        <v>-137</v>
      </c>
    </row>
    <row r="35" spans="1:5">
      <c r="A35" s="4" t="s">
        <v>161</v>
      </c>
      <c r="B35" s="5" t="n">
        <v>-232</v>
      </c>
      <c r="C35" s="5" t="n">
        <v>-52</v>
      </c>
      <c r="D35" s="5" t="n">
        <v>-973</v>
      </c>
      <c r="E35" s="5" t="n">
        <v>-255</v>
      </c>
    </row>
    <row r="36" spans="1:5">
      <c r="A36" s="4" t="s">
        <v>679</v>
      </c>
      <c r="B36" s="6" t="n">
        <v>-822</v>
      </c>
      <c r="C36" s="6" t="n">
        <v>154</v>
      </c>
      <c r="D36" s="6" t="n">
        <v>-822</v>
      </c>
      <c r="E36" s="6" t="n">
        <v>1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10"/>
    <col customWidth="1" max="5" min="5" width="18"/>
    <col customWidth="1" max="6" min="6" width="46"/>
    <col customWidth="1" max="7" min="7" width="15"/>
    <col customWidth="1" max="8" min="8" width="11"/>
  </cols>
  <sheetData>
    <row r="1" spans="1:8">
      <c r="A1" s="1" t="s">
        <v>152</v>
      </c>
      <c r="B1" s="2" t="s">
        <v>153</v>
      </c>
      <c r="C1" s="2" t="s">
        <v>154</v>
      </c>
      <c r="D1" s="2" t="s">
        <v>67</v>
      </c>
      <c r="E1" s="2" t="s">
        <v>155</v>
      </c>
      <c r="F1" s="2" t="s">
        <v>156</v>
      </c>
      <c r="G1" s="2" t="s">
        <v>75</v>
      </c>
      <c r="H1" s="2" t="s">
        <v>157</v>
      </c>
    </row>
    <row r="2" spans="1:8">
      <c r="A2" s="4" t="s">
        <v>158</v>
      </c>
      <c r="B2" s="6" t="n">
        <v>3</v>
      </c>
      <c r="C2" s="6" t="n">
        <v>178</v>
      </c>
      <c r="D2" s="6" t="n">
        <v>32288</v>
      </c>
      <c r="E2" s="6" t="n">
        <v>293934</v>
      </c>
      <c r="F2" s="6" t="n">
        <v>-375</v>
      </c>
      <c r="G2" s="6" t="n">
        <v>-2112</v>
      </c>
      <c r="H2" s="6" t="n">
        <v>323916</v>
      </c>
    </row>
    <row r="3" spans="1:8">
      <c r="A3" s="3" t="s">
        <v>159</v>
      </c>
    </row>
    <row r="4" spans="1:8">
      <c r="A4" s="4" t="s">
        <v>160</v>
      </c>
      <c r="E4" s="5" t="n">
        <v>51879</v>
      </c>
      <c r="H4" s="5" t="n">
        <v>51879</v>
      </c>
    </row>
    <row r="5" spans="1:8">
      <c r="A5" s="4" t="s">
        <v>161</v>
      </c>
      <c r="F5" s="5" t="n">
        <v>-13262</v>
      </c>
      <c r="H5" s="5" t="n">
        <v>-13262</v>
      </c>
    </row>
    <row r="6" spans="1:8">
      <c r="A6" s="4" t="s">
        <v>162</v>
      </c>
      <c r="G6" s="5" t="n">
        <v>-907</v>
      </c>
      <c r="H6" s="5" t="n">
        <v>-907</v>
      </c>
    </row>
    <row r="7" spans="1:8">
      <c r="A7" s="4" t="s">
        <v>163</v>
      </c>
      <c r="E7" s="5" t="n">
        <v>-31769</v>
      </c>
      <c r="H7" s="5" t="n">
        <v>-31769</v>
      </c>
    </row>
    <row r="8" spans="1:8">
      <c r="A8" s="4" t="s">
        <v>164</v>
      </c>
      <c r="B8" s="5" t="n">
        <v>3</v>
      </c>
      <c r="C8" s="5" t="n">
        <v>178</v>
      </c>
      <c r="D8" s="5" t="n">
        <v>32288</v>
      </c>
      <c r="E8" s="5" t="n">
        <v>314166</v>
      </c>
      <c r="F8" s="5" t="n">
        <v>-13759</v>
      </c>
      <c r="G8" s="5" t="n">
        <v>-3019</v>
      </c>
      <c r="H8" s="5" t="n">
        <v>329857</v>
      </c>
    </row>
    <row r="9" spans="1:8">
      <c r="A9" s="4" t="s">
        <v>165</v>
      </c>
      <c r="B9" s="5" t="n">
        <v>3</v>
      </c>
      <c r="C9" s="5" t="n">
        <v>178</v>
      </c>
      <c r="D9" s="5" t="n">
        <v>32288</v>
      </c>
      <c r="E9" s="5" t="n">
        <v>305730</v>
      </c>
      <c r="F9" s="5" t="n">
        <v>-10150</v>
      </c>
      <c r="G9" s="5" t="n">
        <v>-3019</v>
      </c>
      <c r="H9" s="5" t="n">
        <v>325030</v>
      </c>
    </row>
    <row r="10" spans="1:8">
      <c r="A10" s="3" t="s">
        <v>159</v>
      </c>
    </row>
    <row r="11" spans="1:8">
      <c r="A11" s="4" t="s">
        <v>160</v>
      </c>
      <c r="E11" s="5" t="n">
        <v>17592</v>
      </c>
      <c r="H11" s="5" t="n">
        <v>17592</v>
      </c>
    </row>
    <row r="12" spans="1:8">
      <c r="A12" s="4" t="s">
        <v>161</v>
      </c>
      <c r="F12" s="5" t="n">
        <v>-3609</v>
      </c>
      <c r="H12" s="5" t="n">
        <v>-3609</v>
      </c>
    </row>
    <row r="13" spans="1:8">
      <c r="A13" s="4" t="s">
        <v>163</v>
      </c>
      <c r="E13" s="5" t="n">
        <v>-9156</v>
      </c>
      <c r="H13" s="5" t="n">
        <v>-9156</v>
      </c>
    </row>
    <row r="14" spans="1:8">
      <c r="A14" s="4" t="s">
        <v>164</v>
      </c>
      <c r="B14" s="5" t="n">
        <v>3</v>
      </c>
      <c r="C14" s="5" t="n">
        <v>178</v>
      </c>
      <c r="D14" s="5" t="n">
        <v>32288</v>
      </c>
      <c r="E14" s="5" t="n">
        <v>314166</v>
      </c>
      <c r="F14" s="5" t="n">
        <v>-13759</v>
      </c>
      <c r="G14" s="5" t="n">
        <v>-3019</v>
      </c>
      <c r="H14" s="5" t="n">
        <v>329857</v>
      </c>
    </row>
    <row r="15" spans="1:8">
      <c r="A15" s="3" t="s">
        <v>159</v>
      </c>
    </row>
    <row r="16" spans="1:8">
      <c r="A16" s="4" t="s">
        <v>166</v>
      </c>
      <c r="E16" s="5" t="n">
        <v>122</v>
      </c>
      <c r="F16" s="5" t="n">
        <v>-122</v>
      </c>
      <c r="H16" s="5" t="n">
        <v>-122</v>
      </c>
    </row>
    <row r="17" spans="1:8">
      <c r="A17" s="4" t="s">
        <v>167</v>
      </c>
      <c r="B17" s="5" t="n">
        <v>3</v>
      </c>
      <c r="C17" s="5" t="n">
        <v>178</v>
      </c>
      <c r="D17" s="5" t="n">
        <v>32288</v>
      </c>
      <c r="E17" s="5" t="n">
        <v>315234</v>
      </c>
      <c r="F17" s="5" t="n">
        <v>-4288</v>
      </c>
      <c r="G17" s="5" t="n">
        <v>-3019</v>
      </c>
      <c r="H17" s="5" t="n">
        <v>340396</v>
      </c>
    </row>
    <row r="18" spans="1:8">
      <c r="A18" s="3" t="s">
        <v>159</v>
      </c>
    </row>
    <row r="19" spans="1:8">
      <c r="A19" s="4" t="s">
        <v>160</v>
      </c>
      <c r="E19" s="5" t="n">
        <v>50778</v>
      </c>
      <c r="H19" s="5" t="n">
        <v>50778</v>
      </c>
    </row>
    <row r="20" spans="1:8">
      <c r="A20" s="4" t="s">
        <v>161</v>
      </c>
      <c r="F20" s="5" t="n">
        <v>12719</v>
      </c>
      <c r="H20" s="5" t="n">
        <v>12719</v>
      </c>
    </row>
    <row r="21" spans="1:8">
      <c r="A21" s="4" t="s">
        <v>163</v>
      </c>
      <c r="E21" s="5" t="n">
        <v>-54957</v>
      </c>
      <c r="H21" s="5" t="n">
        <v>-54957</v>
      </c>
    </row>
    <row r="22" spans="1:8">
      <c r="A22" s="4" t="s">
        <v>168</v>
      </c>
      <c r="B22" s="5" t="n">
        <v>3</v>
      </c>
      <c r="C22" s="5" t="n">
        <v>178</v>
      </c>
      <c r="D22" s="5" t="n">
        <v>32288</v>
      </c>
      <c r="E22" s="5" t="n">
        <v>311055</v>
      </c>
      <c r="F22" s="5" t="n">
        <v>8431</v>
      </c>
      <c r="G22" s="5" t="n">
        <v>-3019</v>
      </c>
      <c r="H22" s="5" t="n">
        <v>348936</v>
      </c>
    </row>
    <row r="23" spans="1:8">
      <c r="A23" s="4" t="s">
        <v>169</v>
      </c>
      <c r="B23" s="5" t="n">
        <v>3</v>
      </c>
      <c r="C23" s="5" t="n">
        <v>178</v>
      </c>
      <c r="D23" s="5" t="n">
        <v>32288</v>
      </c>
      <c r="E23" s="5" t="n">
        <v>302984</v>
      </c>
      <c r="F23" s="5" t="n">
        <v>7436</v>
      </c>
      <c r="G23" s="5" t="n">
        <v>-3019</v>
      </c>
      <c r="H23" s="5" t="n">
        <v>339870</v>
      </c>
    </row>
    <row r="24" spans="1:8">
      <c r="A24" s="3" t="s">
        <v>159</v>
      </c>
    </row>
    <row r="25" spans="1:8">
      <c r="A25" s="4" t="s">
        <v>160</v>
      </c>
      <c r="E25" s="5" t="n">
        <v>17437</v>
      </c>
      <c r="H25" s="5" t="n">
        <v>17437</v>
      </c>
    </row>
    <row r="26" spans="1:8">
      <c r="A26" s="4" t="s">
        <v>161</v>
      </c>
      <c r="F26" s="5" t="n">
        <v>995</v>
      </c>
      <c r="H26" s="5" t="n">
        <v>995</v>
      </c>
    </row>
    <row r="27" spans="1:8">
      <c r="A27" s="4" t="s">
        <v>163</v>
      </c>
      <c r="E27" s="5" t="n">
        <v>-9366</v>
      </c>
      <c r="H27" s="5" t="n">
        <v>-9366</v>
      </c>
    </row>
    <row r="28" spans="1:8">
      <c r="A28" s="4" t="s">
        <v>168</v>
      </c>
      <c r="B28" s="6" t="n">
        <v>3</v>
      </c>
      <c r="C28" s="6" t="n">
        <v>178</v>
      </c>
      <c r="D28" s="6" t="n">
        <v>32288</v>
      </c>
      <c r="E28" s="6" t="n">
        <v>311055</v>
      </c>
      <c r="F28" s="6" t="n">
        <v>8431</v>
      </c>
      <c r="G28" s="6" t="n">
        <v>-3019</v>
      </c>
      <c r="H28" s="6" t="n">
        <v>3489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684</v>
      </c>
      <c r="B1" s="2" t="s">
        <v>87</v>
      </c>
      <c r="D1" s="2" t="s">
        <v>1</v>
      </c>
    </row>
    <row r="2" spans="1:6">
      <c r="B2" s="2" t="s">
        <v>2</v>
      </c>
      <c r="C2" s="2" t="s">
        <v>88</v>
      </c>
      <c r="D2" s="2" t="s">
        <v>2</v>
      </c>
      <c r="E2" s="2" t="s">
        <v>88</v>
      </c>
      <c r="F2" s="2" t="s">
        <v>34</v>
      </c>
    </row>
    <row r="3" spans="1:6">
      <c r="A3" s="3" t="s">
        <v>252</v>
      </c>
    </row>
    <row r="4" spans="1:6">
      <c r="A4" s="4" t="s">
        <v>685</v>
      </c>
      <c r="B4" s="6" t="n">
        <v>13201</v>
      </c>
      <c r="D4" s="6" t="n">
        <v>13201</v>
      </c>
      <c r="F4" s="6" t="n">
        <v>9179</v>
      </c>
    </row>
    <row r="5" spans="1:6">
      <c r="A5" s="4" t="s">
        <v>686</v>
      </c>
      <c r="B5" s="6" t="n">
        <v>968</v>
      </c>
      <c r="C5" s="6" t="n">
        <v>126</v>
      </c>
      <c r="D5" s="6" t="n">
        <v>4533</v>
      </c>
      <c r="E5" s="6" t="n">
        <v>379</v>
      </c>
    </row>
    <row r="6" spans="1:6">
      <c r="A6" s="4" t="s">
        <v>687</v>
      </c>
      <c r="D6" s="4" t="s">
        <v>68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48"/>
    <col customWidth="1" max="6" min="6" width="31"/>
    <col customWidth="1" max="7" min="7" width="24"/>
    <col customWidth="1" max="8" min="8" width="24"/>
    <col customWidth="1" max="9" min="9" width="20"/>
    <col customWidth="1" max="10" min="10" width="24"/>
    <col customWidth="1" max="11" min="11" width="31"/>
    <col customWidth="1" max="12" min="12" width="24"/>
    <col customWidth="1" max="13" min="13" width="24"/>
  </cols>
  <sheetData>
    <row r="1" spans="1:13">
      <c r="A1" s="1" t="s">
        <v>689</v>
      </c>
      <c r="B1" s="2" t="s">
        <v>690</v>
      </c>
      <c r="C1" s="2" t="s">
        <v>691</v>
      </c>
      <c r="D1" s="2" t="s">
        <v>692</v>
      </c>
      <c r="E1" s="2" t="s">
        <v>693</v>
      </c>
      <c r="F1" s="2" t="s">
        <v>694</v>
      </c>
      <c r="G1" s="2" t="s">
        <v>365</v>
      </c>
      <c r="H1" s="2" t="s">
        <v>695</v>
      </c>
      <c r="I1" s="2" t="s">
        <v>696</v>
      </c>
      <c r="J1" s="2" t="s">
        <v>697</v>
      </c>
      <c r="K1" s="2" t="s">
        <v>698</v>
      </c>
      <c r="L1" s="2" t="s">
        <v>699</v>
      </c>
      <c r="M1" s="2" t="s">
        <v>700</v>
      </c>
    </row>
    <row r="2" spans="1:13">
      <c r="A2" s="3" t="s">
        <v>254</v>
      </c>
    </row>
    <row r="3" spans="1:13">
      <c r="A3" s="4" t="s">
        <v>372</v>
      </c>
      <c r="G3" s="7" t="n">
        <v>9.43</v>
      </c>
      <c r="H3" s="7" t="n">
        <v>9.43</v>
      </c>
    </row>
    <row r="4" spans="1:13">
      <c r="A4" s="4" t="s">
        <v>701</v>
      </c>
    </row>
    <row r="5" spans="1:13">
      <c r="A5" s="3" t="s">
        <v>254</v>
      </c>
    </row>
    <row r="6" spans="1:13">
      <c r="A6" s="4" t="s">
        <v>702</v>
      </c>
      <c r="C6" s="5" t="n">
        <v>110160</v>
      </c>
      <c r="D6" s="4" t="s">
        <v>65</v>
      </c>
      <c r="E6" s="5" t="n">
        <v>110160</v>
      </c>
    </row>
    <row r="7" spans="1:13">
      <c r="A7" s="4" t="s">
        <v>703</v>
      </c>
      <c r="C7" s="7" t="n">
        <v>25.75</v>
      </c>
      <c r="D7" s="4" t="s">
        <v>65</v>
      </c>
      <c r="E7" s="7" t="n">
        <v>25.75</v>
      </c>
    </row>
    <row r="8" spans="1:13">
      <c r="A8" s="4" t="s">
        <v>704</v>
      </c>
      <c r="C8" s="6" t="n">
        <v>0</v>
      </c>
      <c r="E8" s="6" t="n">
        <v>0</v>
      </c>
      <c r="K8" s="6" t="n">
        <v>1884000</v>
      </c>
    </row>
    <row r="9" spans="1:13">
      <c r="A9" s="4" t="s">
        <v>705</v>
      </c>
      <c r="C9" s="5" t="n">
        <v>64000</v>
      </c>
      <c r="D9" s="6" t="n">
        <v>482000</v>
      </c>
      <c r="E9" s="5" t="n">
        <v>-51000</v>
      </c>
      <c r="F9" s="6" t="n">
        <v>540000</v>
      </c>
    </row>
    <row r="10" spans="1:13">
      <c r="A10" s="4" t="s">
        <v>706</v>
      </c>
      <c r="C10" s="5" t="n">
        <v>0</v>
      </c>
      <c r="E10" s="5" t="n">
        <v>0</v>
      </c>
      <c r="K10" s="5" t="n">
        <v>0</v>
      </c>
    </row>
    <row r="11" spans="1:13">
      <c r="A11" s="4" t="s">
        <v>707</v>
      </c>
      <c r="C11" s="6" t="n">
        <v>1674000</v>
      </c>
      <c r="E11" s="6" t="n">
        <v>1674000</v>
      </c>
      <c r="K11" s="6" t="n">
        <v>176000</v>
      </c>
    </row>
    <row r="12" spans="1:13">
      <c r="A12" s="4" t="s">
        <v>708</v>
      </c>
      <c r="E12" s="5" t="n">
        <v>5</v>
      </c>
    </row>
    <row r="13" spans="1:13">
      <c r="A13" s="4" t="s">
        <v>709</v>
      </c>
      <c r="C13" s="7" t="n">
        <v>25.75</v>
      </c>
      <c r="D13" s="7" t="n">
        <v>5.73</v>
      </c>
      <c r="E13" s="7" t="n">
        <v>25.75</v>
      </c>
      <c r="F13" s="7" t="n">
        <v>5.73</v>
      </c>
      <c r="G13" s="7" t="n">
        <v>16.32</v>
      </c>
      <c r="J13" s="7" t="n">
        <v>7.46</v>
      </c>
      <c r="K13" s="7" t="n">
        <v>5.73</v>
      </c>
      <c r="L13" s="7" t="n">
        <v>5.73</v>
      </c>
      <c r="M13" s="7" t="n">
        <v>5.66</v>
      </c>
    </row>
    <row r="14" spans="1:13">
      <c r="A14" s="4" t="s">
        <v>710</v>
      </c>
    </row>
    <row r="15" spans="1:13">
      <c r="A15" s="3" t="s">
        <v>254</v>
      </c>
    </row>
    <row r="16" spans="1:13">
      <c r="A16" s="4" t="s">
        <v>702</v>
      </c>
      <c r="B16" s="5" t="n">
        <v>110160</v>
      </c>
    </row>
    <row r="17" spans="1:13">
      <c r="A17" s="4" t="s">
        <v>703</v>
      </c>
      <c r="B17" s="7" t="n">
        <v>25.75</v>
      </c>
    </row>
    <row r="18" spans="1:13">
      <c r="A18" s="4" t="s">
        <v>711</v>
      </c>
      <c r="B18" s="5" t="n">
        <v>79560</v>
      </c>
    </row>
    <row r="19" spans="1:13">
      <c r="A19" s="4" t="s">
        <v>712</v>
      </c>
      <c r="B19" s="5" t="n">
        <v>30600</v>
      </c>
    </row>
    <row r="20" spans="1:13">
      <c r="A20" s="4" t="s">
        <v>713</v>
      </c>
      <c r="B20" s="4" t="s">
        <v>714</v>
      </c>
    </row>
    <row r="21" spans="1:13">
      <c r="A21" s="4" t="s">
        <v>715</v>
      </c>
    </row>
    <row r="22" spans="1:13">
      <c r="A22" s="3" t="s">
        <v>254</v>
      </c>
    </row>
    <row r="23" spans="1:13">
      <c r="A23" s="4" t="s">
        <v>716</v>
      </c>
      <c r="I23" s="5" t="n">
        <v>182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7</v>
      </c>
      <c r="B1" s="2" t="s">
        <v>87</v>
      </c>
      <c r="D1" s="2" t="s">
        <v>1</v>
      </c>
    </row>
    <row r="2" spans="1:6">
      <c r="B2" s="2" t="s">
        <v>2</v>
      </c>
      <c r="C2" s="2" t="s">
        <v>88</v>
      </c>
      <c r="D2" s="2" t="s">
        <v>2</v>
      </c>
      <c r="E2" s="2" t="s">
        <v>88</v>
      </c>
      <c r="F2" s="2" t="s">
        <v>34</v>
      </c>
    </row>
    <row r="3" spans="1:6">
      <c r="A3" s="3" t="s">
        <v>718</v>
      </c>
    </row>
    <row r="4" spans="1:6">
      <c r="A4" s="4" t="s">
        <v>719</v>
      </c>
      <c r="B4" s="5" t="n">
        <v>42840</v>
      </c>
      <c r="C4" s="5" t="n">
        <v>91800</v>
      </c>
      <c r="D4" s="5" t="n">
        <v>91800</v>
      </c>
      <c r="E4" s="5" t="n">
        <v>116280</v>
      </c>
    </row>
    <row r="5" spans="1:6">
      <c r="A5" s="4" t="s">
        <v>702</v>
      </c>
      <c r="B5" s="5" t="n">
        <v>110160</v>
      </c>
      <c r="C5" s="4" t="s">
        <v>65</v>
      </c>
      <c r="D5" s="5" t="n">
        <v>110160</v>
      </c>
    </row>
    <row r="6" spans="1:6">
      <c r="A6" s="4" t="s">
        <v>720</v>
      </c>
      <c r="B6" s="5" t="n">
        <v>-42840</v>
      </c>
      <c r="D6" s="5" t="n">
        <v>-91800</v>
      </c>
      <c r="E6" s="5" t="n">
        <v>-24480</v>
      </c>
    </row>
    <row r="7" spans="1:6">
      <c r="A7" s="4" t="s">
        <v>719</v>
      </c>
      <c r="B7" s="5" t="n">
        <v>110160</v>
      </c>
      <c r="C7" s="5" t="n">
        <v>91800</v>
      </c>
      <c r="D7" s="5" t="n">
        <v>110160</v>
      </c>
      <c r="E7" s="5" t="n">
        <v>91800</v>
      </c>
    </row>
    <row r="8" spans="1:6">
      <c r="A8" s="4" t="s">
        <v>721</v>
      </c>
      <c r="B8" s="5" t="n">
        <v>79560</v>
      </c>
      <c r="D8" s="5" t="n">
        <v>79560</v>
      </c>
      <c r="F8" s="5" t="n">
        <v>91800</v>
      </c>
    </row>
    <row r="9" spans="1:6">
      <c r="A9" s="3" t="s">
        <v>722</v>
      </c>
    </row>
    <row r="10" spans="1:6">
      <c r="A10" s="4" t="s">
        <v>723</v>
      </c>
      <c r="B10" s="7" t="n">
        <v>7.46</v>
      </c>
      <c r="C10" s="7" t="n">
        <v>5.73</v>
      </c>
      <c r="D10" s="7" t="n">
        <v>5.73</v>
      </c>
      <c r="E10" s="7" t="n">
        <v>5.66</v>
      </c>
    </row>
    <row r="11" spans="1:6">
      <c r="A11" s="4" t="s">
        <v>724</v>
      </c>
      <c r="B11" s="8" t="n">
        <v>25.75</v>
      </c>
      <c r="C11" s="4" t="s">
        <v>65</v>
      </c>
      <c r="D11" s="8" t="n">
        <v>25.75</v>
      </c>
    </row>
    <row r="12" spans="1:6">
      <c r="A12" s="4" t="s">
        <v>725</v>
      </c>
      <c r="B12" s="8" t="n">
        <v>7.46</v>
      </c>
      <c r="D12" s="8" t="n">
        <v>5.73</v>
      </c>
      <c r="E12" s="8" t="n">
        <v>5.43</v>
      </c>
    </row>
    <row r="13" spans="1:6">
      <c r="A13" s="4" t="s">
        <v>723</v>
      </c>
      <c r="B13" s="8" t="n">
        <v>25.75</v>
      </c>
      <c r="C13" s="7" t="n">
        <v>5.73</v>
      </c>
      <c r="D13" s="8" t="n">
        <v>25.75</v>
      </c>
      <c r="E13" s="7" t="n">
        <v>5.73</v>
      </c>
    </row>
    <row r="14" spans="1:6">
      <c r="A14" s="4" t="s">
        <v>726</v>
      </c>
      <c r="B14" s="7" t="n">
        <v>25.75</v>
      </c>
      <c r="D14" s="7" t="n">
        <v>25.75</v>
      </c>
      <c r="F14" s="7" t="n">
        <v>5.7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4</v>
      </c>
    </row>
    <row r="2" spans="1:3">
      <c r="A2" s="3" t="s">
        <v>256</v>
      </c>
    </row>
    <row r="3" spans="1:3">
      <c r="A3" s="4" t="s">
        <v>728</v>
      </c>
      <c r="B3" s="4" t="s">
        <v>729</v>
      </c>
      <c r="C3" s="4" t="s">
        <v>730</v>
      </c>
    </row>
    <row r="4" spans="1:3">
      <c r="A4" s="4" t="s">
        <v>731</v>
      </c>
    </row>
    <row r="5" spans="1:3">
      <c r="A5" s="3" t="s">
        <v>256</v>
      </c>
    </row>
    <row r="6" spans="1:3">
      <c r="A6" s="4" t="s">
        <v>732</v>
      </c>
      <c r="B6" s="6" t="n">
        <v>329689</v>
      </c>
      <c r="C6" s="6" t="n">
        <v>332391</v>
      </c>
    </row>
    <row r="7" spans="1:3">
      <c r="A7" s="4" t="s">
        <v>733</v>
      </c>
      <c r="B7" s="5" t="n">
        <v>184457</v>
      </c>
      <c r="C7" s="5" t="n">
        <v>184127</v>
      </c>
    </row>
    <row r="8" spans="1:3">
      <c r="A8" s="4" t="s">
        <v>734</v>
      </c>
      <c r="B8" s="5" t="n">
        <v>230572</v>
      </c>
      <c r="C8" s="5" t="n">
        <v>230159</v>
      </c>
    </row>
    <row r="9" spans="1:3">
      <c r="A9" s="4" t="s">
        <v>735</v>
      </c>
      <c r="B9" s="5" t="n">
        <v>309145</v>
      </c>
      <c r="C9" s="5" t="n">
        <v>313406</v>
      </c>
    </row>
    <row r="10" spans="1:3">
      <c r="A10" s="4" t="s">
        <v>736</v>
      </c>
      <c r="B10" s="5" t="n">
        <v>138343</v>
      </c>
      <c r="C10" s="5" t="n">
        <v>138095</v>
      </c>
    </row>
    <row r="11" spans="1:3">
      <c r="A11" s="4" t="s">
        <v>737</v>
      </c>
      <c r="B11" s="5" t="n">
        <v>184457</v>
      </c>
      <c r="C11" s="5" t="n">
        <v>184127</v>
      </c>
    </row>
    <row r="12" spans="1:3">
      <c r="A12" s="4" t="s">
        <v>738</v>
      </c>
      <c r="B12" s="5" t="n">
        <v>309145</v>
      </c>
      <c r="C12" s="5" t="n">
        <v>313406</v>
      </c>
    </row>
    <row r="13" spans="1:3">
      <c r="A13" s="4" t="s">
        <v>739</v>
      </c>
      <c r="B13" s="5" t="n">
        <v>103757</v>
      </c>
      <c r="C13" s="5" t="n">
        <v>103572</v>
      </c>
    </row>
    <row r="14" spans="1:3">
      <c r="A14" s="4" t="s">
        <v>740</v>
      </c>
      <c r="B14" s="5" t="n">
        <v>149871</v>
      </c>
      <c r="C14" s="5" t="n">
        <v>149603</v>
      </c>
    </row>
    <row r="15" spans="1:3">
      <c r="A15" s="4" t="s">
        <v>741</v>
      </c>
      <c r="B15" s="5" t="n">
        <v>309145</v>
      </c>
      <c r="C15" s="5" t="n">
        <v>313406</v>
      </c>
    </row>
    <row r="16" spans="1:3">
      <c r="A16" s="4" t="s">
        <v>742</v>
      </c>
      <c r="B16" s="5" t="n">
        <v>112366</v>
      </c>
      <c r="C16" s="5" t="n">
        <v>113668</v>
      </c>
    </row>
    <row r="17" spans="1:3">
      <c r="A17" s="4" t="s">
        <v>743</v>
      </c>
      <c r="B17" s="6" t="n">
        <v>140458</v>
      </c>
      <c r="C17" s="6" t="n">
        <v>142085</v>
      </c>
    </row>
    <row r="18" spans="1:3">
      <c r="A18" s="4" t="s">
        <v>744</v>
      </c>
      <c r="B18" s="4" t="s">
        <v>745</v>
      </c>
      <c r="C18" s="4" t="s">
        <v>746</v>
      </c>
    </row>
    <row r="19" spans="1:3">
      <c r="A19" s="4" t="s">
        <v>728</v>
      </c>
      <c r="B19" s="4" t="s">
        <v>747</v>
      </c>
      <c r="C19" s="4" t="s">
        <v>747</v>
      </c>
    </row>
    <row r="20" spans="1:3">
      <c r="A20" s="4" t="s">
        <v>748</v>
      </c>
      <c r="B20" s="4" t="s">
        <v>749</v>
      </c>
      <c r="C20" s="4" t="s">
        <v>749</v>
      </c>
    </row>
    <row r="21" spans="1:3">
      <c r="A21" s="4" t="s">
        <v>750</v>
      </c>
      <c r="B21" s="4" t="s">
        <v>751</v>
      </c>
      <c r="C21" s="4" t="s">
        <v>752</v>
      </c>
    </row>
    <row r="22" spans="1:3">
      <c r="A22" s="4" t="s">
        <v>753</v>
      </c>
      <c r="B22" s="4" t="s">
        <v>754</v>
      </c>
      <c r="C22" s="4" t="s">
        <v>754</v>
      </c>
    </row>
    <row r="23" spans="1:3">
      <c r="A23" s="4" t="s">
        <v>755</v>
      </c>
      <c r="B23" s="4" t="s">
        <v>747</v>
      </c>
      <c r="C23" s="4" t="s">
        <v>747</v>
      </c>
    </row>
    <row r="24" spans="1:3">
      <c r="A24" s="4" t="s">
        <v>756</v>
      </c>
      <c r="B24" s="4" t="s">
        <v>751</v>
      </c>
      <c r="C24" s="4" t="s">
        <v>752</v>
      </c>
    </row>
    <row r="25" spans="1:3">
      <c r="A25" s="4" t="s">
        <v>757</v>
      </c>
      <c r="B25" s="4" t="s">
        <v>758</v>
      </c>
      <c r="C25" s="4" t="s">
        <v>758</v>
      </c>
    </row>
    <row r="26" spans="1:3">
      <c r="A26" s="4" t="s">
        <v>759</v>
      </c>
      <c r="B26" s="4" t="s">
        <v>760</v>
      </c>
      <c r="C26" s="4" t="s">
        <v>760</v>
      </c>
    </row>
    <row r="27" spans="1:3">
      <c r="A27" s="4" t="s">
        <v>761</v>
      </c>
      <c r="B27" s="4" t="s">
        <v>762</v>
      </c>
      <c r="C27" s="4" t="s">
        <v>763</v>
      </c>
    </row>
    <row r="28" spans="1:3">
      <c r="A28" s="4" t="s">
        <v>764</v>
      </c>
      <c r="B28" s="4" t="s">
        <v>765</v>
      </c>
      <c r="C28" s="4" t="s">
        <v>765</v>
      </c>
    </row>
    <row r="29" spans="1:3">
      <c r="A29" s="4" t="s">
        <v>766</v>
      </c>
      <c r="B29" s="4" t="s">
        <v>767</v>
      </c>
      <c r="C29" s="4" t="s">
        <v>767</v>
      </c>
    </row>
    <row r="30" spans="1:3">
      <c r="A30" s="4" t="s">
        <v>768</v>
      </c>
    </row>
    <row r="31" spans="1:3">
      <c r="A31" s="3" t="s">
        <v>256</v>
      </c>
    </row>
    <row r="32" spans="1:3">
      <c r="A32" s="4" t="s">
        <v>732</v>
      </c>
      <c r="B32" s="6" t="n">
        <v>37349</v>
      </c>
      <c r="C32" s="6" t="n">
        <v>38059</v>
      </c>
    </row>
    <row r="33" spans="1:3">
      <c r="A33" s="4" t="s">
        <v>733</v>
      </c>
      <c r="B33" s="5" t="n">
        <v>15031</v>
      </c>
      <c r="C33" s="5" t="n">
        <v>14488</v>
      </c>
    </row>
    <row r="34" spans="1:3">
      <c r="A34" s="4" t="s">
        <v>734</v>
      </c>
      <c r="B34" s="5" t="n">
        <v>18789</v>
      </c>
      <c r="C34" s="5" t="n">
        <v>18110</v>
      </c>
    </row>
    <row r="35" spans="1:3">
      <c r="A35" s="4" t="s">
        <v>735</v>
      </c>
      <c r="B35" s="5" t="n">
        <v>35132</v>
      </c>
      <c r="C35" s="5" t="n">
        <v>36535</v>
      </c>
    </row>
    <row r="36" spans="1:3">
      <c r="A36" s="4" t="s">
        <v>736</v>
      </c>
      <c r="B36" s="5" t="n">
        <v>11274</v>
      </c>
      <c r="C36" s="5" t="n">
        <v>10866</v>
      </c>
    </row>
    <row r="37" spans="1:3">
      <c r="A37" s="4" t="s">
        <v>737</v>
      </c>
      <c r="B37" s="5" t="n">
        <v>15031</v>
      </c>
      <c r="C37" s="5" t="n">
        <v>14488</v>
      </c>
    </row>
    <row r="38" spans="1:3">
      <c r="A38" s="4" t="s">
        <v>738</v>
      </c>
      <c r="B38" s="5" t="n">
        <v>35132</v>
      </c>
      <c r="C38" s="5" t="n">
        <v>36535</v>
      </c>
    </row>
    <row r="39" spans="1:3">
      <c r="A39" s="4" t="s">
        <v>739</v>
      </c>
      <c r="B39" s="5" t="n">
        <v>8455</v>
      </c>
      <c r="C39" s="5" t="n">
        <v>8150</v>
      </c>
    </row>
    <row r="40" spans="1:3">
      <c r="A40" s="4" t="s">
        <v>740</v>
      </c>
      <c r="B40" s="5" t="n">
        <v>12213</v>
      </c>
      <c r="C40" s="5" t="n">
        <v>11772</v>
      </c>
    </row>
    <row r="41" spans="1:3">
      <c r="A41" s="4" t="s">
        <v>741</v>
      </c>
      <c r="B41" s="5" t="n">
        <v>35132</v>
      </c>
      <c r="C41" s="5" t="n">
        <v>36535</v>
      </c>
    </row>
    <row r="42" spans="1:3">
      <c r="A42" s="4" t="s">
        <v>742</v>
      </c>
      <c r="B42" s="5" t="n">
        <v>14104</v>
      </c>
      <c r="C42" s="5" t="n">
        <v>14319</v>
      </c>
    </row>
    <row r="43" spans="1:3">
      <c r="A43" s="4" t="s">
        <v>743</v>
      </c>
      <c r="B43" s="6" t="n">
        <v>17631</v>
      </c>
      <c r="C43" s="6" t="n">
        <v>17899</v>
      </c>
    </row>
    <row r="44" spans="1:3">
      <c r="A44" s="4" t="s">
        <v>744</v>
      </c>
      <c r="B44" s="4" t="s">
        <v>769</v>
      </c>
      <c r="C44" s="4" t="s">
        <v>770</v>
      </c>
    </row>
    <row r="45" spans="1:3">
      <c r="A45" s="4" t="s">
        <v>728</v>
      </c>
      <c r="B45" s="4" t="s">
        <v>747</v>
      </c>
      <c r="C45" s="4" t="s">
        <v>747</v>
      </c>
    </row>
    <row r="46" spans="1:3">
      <c r="A46" s="4" t="s">
        <v>748</v>
      </c>
      <c r="B46" s="4" t="s">
        <v>749</v>
      </c>
      <c r="C46" s="4" t="s">
        <v>749</v>
      </c>
    </row>
    <row r="47" spans="1:3">
      <c r="A47" s="4" t="s">
        <v>750</v>
      </c>
      <c r="B47" s="4" t="s">
        <v>771</v>
      </c>
      <c r="C47" s="4" t="s">
        <v>772</v>
      </c>
    </row>
    <row r="48" spans="1:3">
      <c r="A48" s="4" t="s">
        <v>753</v>
      </c>
      <c r="B48" s="4" t="s">
        <v>754</v>
      </c>
      <c r="C48" s="4" t="s">
        <v>754</v>
      </c>
    </row>
    <row r="49" spans="1:3">
      <c r="A49" s="4" t="s">
        <v>755</v>
      </c>
      <c r="B49" s="4" t="s">
        <v>747</v>
      </c>
      <c r="C49" s="4" t="s">
        <v>747</v>
      </c>
    </row>
    <row r="50" spans="1:3">
      <c r="A50" s="4" t="s">
        <v>756</v>
      </c>
      <c r="B50" s="4" t="s">
        <v>771</v>
      </c>
      <c r="C50" s="4" t="s">
        <v>772</v>
      </c>
    </row>
    <row r="51" spans="1:3">
      <c r="A51" s="4" t="s">
        <v>757</v>
      </c>
      <c r="B51" s="4" t="s">
        <v>758</v>
      </c>
      <c r="C51" s="4" t="s">
        <v>758</v>
      </c>
    </row>
    <row r="52" spans="1:3">
      <c r="A52" s="4" t="s">
        <v>759</v>
      </c>
      <c r="B52" s="4" t="s">
        <v>760</v>
      </c>
      <c r="C52" s="4" t="s">
        <v>760</v>
      </c>
    </row>
    <row r="53" spans="1:3">
      <c r="A53" s="4" t="s">
        <v>761</v>
      </c>
      <c r="B53" s="4" t="s">
        <v>773</v>
      </c>
      <c r="C53" s="4" t="s">
        <v>774</v>
      </c>
    </row>
    <row r="54" spans="1:3">
      <c r="A54" s="4" t="s">
        <v>764</v>
      </c>
      <c r="B54" s="4" t="s">
        <v>765</v>
      </c>
      <c r="C54" s="4" t="s">
        <v>765</v>
      </c>
    </row>
    <row r="55" spans="1:3">
      <c r="A55" s="4" t="s">
        <v>766</v>
      </c>
      <c r="B55" s="4" t="s">
        <v>767</v>
      </c>
      <c r="C55" s="4" t="s">
        <v>767</v>
      </c>
    </row>
    <row r="56" spans="1:3">
      <c r="A56" s="4" t="s">
        <v>775</v>
      </c>
    </row>
    <row r="57" spans="1:3">
      <c r="A57" s="3" t="s">
        <v>256</v>
      </c>
    </row>
    <row r="58" spans="1:3">
      <c r="A58" s="4" t="s">
        <v>732</v>
      </c>
      <c r="B58" s="6" t="n">
        <v>371681</v>
      </c>
      <c r="C58" s="6" t="n">
        <v>372472</v>
      </c>
    </row>
    <row r="59" spans="1:3">
      <c r="A59" s="4" t="s">
        <v>733</v>
      </c>
      <c r="B59" s="5" t="n">
        <v>199798</v>
      </c>
      <c r="C59" s="5" t="n">
        <v>198730</v>
      </c>
    </row>
    <row r="60" spans="1:3">
      <c r="A60" s="4" t="s">
        <v>735</v>
      </c>
      <c r="B60" s="5" t="n">
        <v>348920</v>
      </c>
      <c r="C60" s="5" t="n">
        <v>351963</v>
      </c>
    </row>
    <row r="61" spans="1:3">
      <c r="A61" s="4" t="s">
        <v>736</v>
      </c>
      <c r="B61" s="5" t="n">
        <v>149848</v>
      </c>
      <c r="C61" s="5" t="n">
        <v>149047</v>
      </c>
    </row>
    <row r="62" spans="1:3">
      <c r="A62" s="4" t="s">
        <v>738</v>
      </c>
      <c r="B62" s="5" t="n">
        <v>312519</v>
      </c>
      <c r="C62" s="5" t="n">
        <v>315611</v>
      </c>
    </row>
    <row r="63" spans="1:3">
      <c r="A63" s="4" t="s">
        <v>739</v>
      </c>
      <c r="B63" s="5" t="n">
        <v>112386</v>
      </c>
      <c r="C63" s="5" t="n">
        <v>111785</v>
      </c>
    </row>
    <row r="64" spans="1:3">
      <c r="A64" s="4" t="s">
        <v>741</v>
      </c>
      <c r="B64" s="5" t="n">
        <v>348920</v>
      </c>
      <c r="C64" s="5" t="n">
        <v>351963</v>
      </c>
    </row>
    <row r="65" spans="1:3">
      <c r="A65" s="4" t="s">
        <v>742</v>
      </c>
      <c r="B65" s="6" t="n">
        <v>126601</v>
      </c>
      <c r="C65" s="6" t="n">
        <v>130393</v>
      </c>
    </row>
    <row r="66" spans="1:3">
      <c r="A66" s="4" t="s">
        <v>744</v>
      </c>
      <c r="B66" s="4" t="s">
        <v>776</v>
      </c>
      <c r="C66" s="4" t="s">
        <v>777</v>
      </c>
    </row>
    <row r="67" spans="1:3">
      <c r="A67" s="4" t="s">
        <v>728</v>
      </c>
      <c r="B67" s="4" t="s">
        <v>747</v>
      </c>
      <c r="C67" s="4" t="s">
        <v>747</v>
      </c>
    </row>
    <row r="68" spans="1:3">
      <c r="A68" s="4" t="s">
        <v>750</v>
      </c>
      <c r="B68" s="4" t="s">
        <v>778</v>
      </c>
      <c r="C68" s="4" t="s">
        <v>779</v>
      </c>
    </row>
    <row r="69" spans="1:3">
      <c r="A69" s="4" t="s">
        <v>753</v>
      </c>
      <c r="B69" s="4" t="s">
        <v>754</v>
      </c>
      <c r="C69" s="4" t="s">
        <v>754</v>
      </c>
    </row>
    <row r="70" spans="1:3">
      <c r="A70" s="4" t="s">
        <v>756</v>
      </c>
      <c r="B70" s="4" t="s">
        <v>780</v>
      </c>
      <c r="C70" s="4" t="s">
        <v>781</v>
      </c>
    </row>
    <row r="71" spans="1:3">
      <c r="A71" s="4" t="s">
        <v>757</v>
      </c>
      <c r="B71" s="4" t="s">
        <v>758</v>
      </c>
      <c r="C71" s="4" t="s">
        <v>758</v>
      </c>
    </row>
    <row r="72" spans="1:3">
      <c r="A72" s="4" t="s">
        <v>761</v>
      </c>
      <c r="B72" s="4" t="s">
        <v>782</v>
      </c>
      <c r="C72" s="4" t="s">
        <v>783</v>
      </c>
    </row>
    <row r="73" spans="1:3">
      <c r="A73" s="4" t="s">
        <v>764</v>
      </c>
      <c r="B73" s="4" t="s">
        <v>765</v>
      </c>
      <c r="C73" s="4" t="s">
        <v>7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4</v>
      </c>
      <c r="B1" s="2" t="s">
        <v>87</v>
      </c>
      <c r="D1" s="2" t="s">
        <v>1</v>
      </c>
    </row>
    <row r="2" spans="1:6">
      <c r="B2" s="2" t="s">
        <v>2</v>
      </c>
      <c r="C2" s="2" t="s">
        <v>88</v>
      </c>
      <c r="D2" s="2" t="s">
        <v>2</v>
      </c>
      <c r="E2" s="2" t="s">
        <v>88</v>
      </c>
      <c r="F2" s="2" t="s">
        <v>34</v>
      </c>
    </row>
    <row r="3" spans="1:6">
      <c r="A3" s="3" t="s">
        <v>258</v>
      </c>
    </row>
    <row r="4" spans="1:6">
      <c r="A4" s="4" t="s">
        <v>785</v>
      </c>
      <c r="B4" s="6" t="n">
        <v>0</v>
      </c>
      <c r="C4" s="6" t="n">
        <v>0</v>
      </c>
      <c r="D4" s="6" t="n">
        <v>0</v>
      </c>
      <c r="E4" s="6" t="n">
        <v>0</v>
      </c>
    </row>
    <row r="5" spans="1:6">
      <c r="A5" s="4" t="s">
        <v>786</v>
      </c>
      <c r="B5" s="5" t="n">
        <v>0</v>
      </c>
      <c r="C5" s="5" t="n">
        <v>0</v>
      </c>
      <c r="D5" s="5" t="n">
        <v>0</v>
      </c>
      <c r="E5" s="5" t="n">
        <v>0</v>
      </c>
    </row>
    <row r="6" spans="1:6">
      <c r="A6" s="4" t="s">
        <v>787</v>
      </c>
      <c r="B6" s="5" t="n">
        <v>0</v>
      </c>
      <c r="C6" s="5" t="n">
        <v>0</v>
      </c>
      <c r="D6" s="5" t="n">
        <v>0</v>
      </c>
      <c r="E6" s="5" t="n">
        <v>0</v>
      </c>
    </row>
    <row r="7" spans="1:6">
      <c r="A7" s="4" t="s">
        <v>788</v>
      </c>
      <c r="B7" s="5" t="n">
        <v>0</v>
      </c>
      <c r="C7" s="5" t="n">
        <v>0</v>
      </c>
      <c r="D7" s="5" t="n">
        <v>0</v>
      </c>
      <c r="E7" s="5" t="n">
        <v>0</v>
      </c>
    </row>
    <row r="8" spans="1:6">
      <c r="A8" s="4" t="s">
        <v>789</v>
      </c>
      <c r="B8" s="5" t="n">
        <v>0</v>
      </c>
      <c r="C8" s="5" t="n">
        <v>0</v>
      </c>
      <c r="D8" s="5" t="n">
        <v>0</v>
      </c>
      <c r="E8" s="5" t="n">
        <v>0</v>
      </c>
    </row>
    <row r="9" spans="1:6">
      <c r="A9" s="4" t="s">
        <v>790</v>
      </c>
      <c r="B9" s="5" t="n">
        <v>0</v>
      </c>
      <c r="C9" s="5" t="n">
        <v>0</v>
      </c>
      <c r="D9" s="5" t="n">
        <v>0</v>
      </c>
      <c r="E9" s="5" t="n">
        <v>0</v>
      </c>
    </row>
    <row r="10" spans="1:6">
      <c r="A10" s="4" t="s">
        <v>791</v>
      </c>
      <c r="B10" s="5" t="n">
        <v>0</v>
      </c>
      <c r="C10" s="5" t="n">
        <v>0</v>
      </c>
      <c r="D10" s="5" t="n">
        <v>0</v>
      </c>
      <c r="E10" s="5" t="n">
        <v>0</v>
      </c>
    </row>
    <row r="11" spans="1:6">
      <c r="A11" s="4" t="s">
        <v>792</v>
      </c>
      <c r="B11" s="5" t="n">
        <v>0</v>
      </c>
      <c r="C11" s="6" t="n">
        <v>0</v>
      </c>
      <c r="D11" s="5" t="n">
        <v>0</v>
      </c>
      <c r="E11" s="6" t="n">
        <v>0</v>
      </c>
    </row>
    <row r="12" spans="1:6">
      <c r="A12" s="4" t="s">
        <v>40</v>
      </c>
      <c r="B12" s="5" t="n">
        <v>618120</v>
      </c>
      <c r="D12" s="5" t="n">
        <v>618120</v>
      </c>
      <c r="F12" s="6" t="n">
        <v>679526</v>
      </c>
    </row>
    <row r="13" spans="1:6">
      <c r="A13" s="4" t="s">
        <v>42</v>
      </c>
      <c r="B13" s="5" t="n">
        <v>3251</v>
      </c>
      <c r="D13" s="5" t="n">
        <v>3251</v>
      </c>
      <c r="F13" s="5" t="n">
        <v>3081</v>
      </c>
    </row>
    <row r="14" spans="1:6">
      <c r="A14" s="4" t="s">
        <v>793</v>
      </c>
      <c r="B14" s="5" t="n">
        <v>7936</v>
      </c>
      <c r="D14" s="5" t="n">
        <v>7936</v>
      </c>
      <c r="F14" s="5" t="n">
        <v>10918</v>
      </c>
    </row>
    <row r="15" spans="1:6">
      <c r="A15" s="4" t="s">
        <v>425</v>
      </c>
    </row>
    <row r="16" spans="1:6">
      <c r="A16" s="3" t="s">
        <v>258</v>
      </c>
    </row>
    <row r="17" spans="1:6">
      <c r="A17" s="4" t="s">
        <v>40</v>
      </c>
      <c r="B17" s="5" t="n">
        <v>39574</v>
      </c>
      <c r="D17" s="5" t="n">
        <v>39574</v>
      </c>
      <c r="F17" s="5" t="n">
        <v>46866</v>
      </c>
    </row>
    <row r="18" spans="1:6">
      <c r="A18" s="4" t="s">
        <v>426</v>
      </c>
    </row>
    <row r="19" spans="1:6">
      <c r="A19" s="3" t="s">
        <v>258</v>
      </c>
    </row>
    <row r="20" spans="1:6">
      <c r="A20" s="4" t="s">
        <v>40</v>
      </c>
      <c r="B20" s="5" t="n">
        <v>152499</v>
      </c>
      <c r="D20" s="5" t="n">
        <v>152499</v>
      </c>
      <c r="F20" s="5" t="n">
        <v>161450</v>
      </c>
    </row>
    <row r="21" spans="1:6">
      <c r="A21" s="4" t="s">
        <v>427</v>
      </c>
    </row>
    <row r="22" spans="1:6">
      <c r="A22" s="3" t="s">
        <v>258</v>
      </c>
    </row>
    <row r="23" spans="1:6">
      <c r="A23" s="4" t="s">
        <v>40</v>
      </c>
      <c r="B23" s="5" t="n">
        <v>218246</v>
      </c>
      <c r="D23" s="5" t="n">
        <v>218246</v>
      </c>
      <c r="F23" s="5" t="n">
        <v>234303</v>
      </c>
    </row>
    <row r="24" spans="1:6">
      <c r="A24" s="4" t="s">
        <v>428</v>
      </c>
    </row>
    <row r="25" spans="1:6">
      <c r="A25" s="3" t="s">
        <v>258</v>
      </c>
    </row>
    <row r="26" spans="1:6">
      <c r="A26" s="4" t="s">
        <v>40</v>
      </c>
      <c r="B26" s="5" t="n">
        <v>129449</v>
      </c>
      <c r="D26" s="5" t="n">
        <v>129449</v>
      </c>
      <c r="F26" s="5" t="n">
        <v>150081</v>
      </c>
    </row>
    <row r="27" spans="1:6">
      <c r="A27" s="4" t="s">
        <v>429</v>
      </c>
    </row>
    <row r="28" spans="1:6">
      <c r="A28" s="3" t="s">
        <v>258</v>
      </c>
    </row>
    <row r="29" spans="1:6">
      <c r="A29" s="4" t="s">
        <v>40</v>
      </c>
      <c r="B29" s="5" t="n">
        <v>22</v>
      </c>
      <c r="D29" s="5" t="n">
        <v>22</v>
      </c>
      <c r="F29" s="5" t="n">
        <v>256</v>
      </c>
    </row>
    <row r="30" spans="1:6">
      <c r="A30" s="4" t="s">
        <v>430</v>
      </c>
    </row>
    <row r="31" spans="1:6">
      <c r="A31" s="3" t="s">
        <v>258</v>
      </c>
    </row>
    <row r="32" spans="1:6">
      <c r="A32" s="4" t="s">
        <v>40</v>
      </c>
      <c r="B32" s="5" t="n">
        <v>78330</v>
      </c>
      <c r="D32" s="5" t="n">
        <v>78330</v>
      </c>
      <c r="F32" s="5" t="n">
        <v>86570</v>
      </c>
    </row>
    <row r="33" spans="1:6">
      <c r="A33" s="4" t="s">
        <v>794</v>
      </c>
    </row>
    <row r="34" spans="1:6">
      <c r="A34" s="3" t="s">
        <v>258</v>
      </c>
    </row>
    <row r="35" spans="1:6">
      <c r="A35" s="4" t="s">
        <v>42</v>
      </c>
      <c r="B35" s="5" t="n">
        <v>3251</v>
      </c>
      <c r="D35" s="5" t="n">
        <v>3251</v>
      </c>
      <c r="F35" s="5" t="n">
        <v>3081</v>
      </c>
    </row>
    <row r="36" spans="1:6">
      <c r="A36" s="4" t="s">
        <v>793</v>
      </c>
      <c r="B36" s="5" t="n">
        <v>7936</v>
      </c>
      <c r="D36" s="5" t="n">
        <v>7936</v>
      </c>
      <c r="F36" s="5" t="n">
        <v>10918</v>
      </c>
    </row>
    <row r="37" spans="1:6">
      <c r="A37" s="4" t="s">
        <v>795</v>
      </c>
      <c r="B37" s="5" t="n">
        <v>11766</v>
      </c>
      <c r="D37" s="5" t="n">
        <v>11766</v>
      </c>
      <c r="F37" s="5" t="n">
        <v>3225</v>
      </c>
    </row>
    <row r="38" spans="1:6">
      <c r="A38" s="4" t="s">
        <v>796</v>
      </c>
      <c r="B38" s="5" t="n">
        <v>12664</v>
      </c>
      <c r="D38" s="5" t="n">
        <v>12664</v>
      </c>
      <c r="F38" s="5" t="n">
        <v>3074</v>
      </c>
    </row>
    <row r="39" spans="1:6">
      <c r="A39" s="4" t="s">
        <v>797</v>
      </c>
    </row>
    <row r="40" spans="1:6">
      <c r="A40" s="3" t="s">
        <v>258</v>
      </c>
    </row>
    <row r="41" spans="1:6">
      <c r="A41" s="4" t="s">
        <v>40</v>
      </c>
      <c r="B41" s="5" t="n">
        <v>39574</v>
      </c>
      <c r="D41" s="5" t="n">
        <v>39574</v>
      </c>
      <c r="F41" s="5" t="n">
        <v>46866</v>
      </c>
    </row>
    <row r="42" spans="1:6">
      <c r="A42" s="4" t="s">
        <v>798</v>
      </c>
    </row>
    <row r="43" spans="1:6">
      <c r="A43" s="3" t="s">
        <v>258</v>
      </c>
    </row>
    <row r="44" spans="1:6">
      <c r="A44" s="4" t="s">
        <v>40</v>
      </c>
      <c r="B44" s="5" t="n">
        <v>152499</v>
      </c>
      <c r="D44" s="5" t="n">
        <v>152499</v>
      </c>
      <c r="F44" s="5" t="n">
        <v>161450</v>
      </c>
    </row>
    <row r="45" spans="1:6">
      <c r="A45" s="4" t="s">
        <v>799</v>
      </c>
    </row>
    <row r="46" spans="1:6">
      <c r="A46" s="3" t="s">
        <v>258</v>
      </c>
    </row>
    <row r="47" spans="1:6">
      <c r="A47" s="4" t="s">
        <v>40</v>
      </c>
      <c r="B47" s="5" t="n">
        <v>218246</v>
      </c>
      <c r="D47" s="5" t="n">
        <v>218246</v>
      </c>
      <c r="F47" s="5" t="n">
        <v>234303</v>
      </c>
    </row>
    <row r="48" spans="1:6">
      <c r="A48" s="4" t="s">
        <v>800</v>
      </c>
    </row>
    <row r="49" spans="1:6">
      <c r="A49" s="3" t="s">
        <v>258</v>
      </c>
    </row>
    <row r="50" spans="1:6">
      <c r="A50" s="4" t="s">
        <v>40</v>
      </c>
      <c r="B50" s="5" t="n">
        <v>129449</v>
      </c>
      <c r="D50" s="5" t="n">
        <v>129449</v>
      </c>
      <c r="F50" s="5" t="n">
        <v>150081</v>
      </c>
    </row>
    <row r="51" spans="1:6">
      <c r="A51" s="4" t="s">
        <v>801</v>
      </c>
    </row>
    <row r="52" spans="1:6">
      <c r="A52" s="3" t="s">
        <v>258</v>
      </c>
    </row>
    <row r="53" spans="1:6">
      <c r="A53" s="4" t="s">
        <v>40</v>
      </c>
      <c r="B53" s="5" t="n">
        <v>22</v>
      </c>
      <c r="D53" s="5" t="n">
        <v>22</v>
      </c>
      <c r="F53" s="5" t="n">
        <v>256</v>
      </c>
    </row>
    <row r="54" spans="1:6">
      <c r="A54" s="4" t="s">
        <v>802</v>
      </c>
    </row>
    <row r="55" spans="1:6">
      <c r="A55" s="3" t="s">
        <v>258</v>
      </c>
    </row>
    <row r="56" spans="1:6">
      <c r="A56" s="4" t="s">
        <v>40</v>
      </c>
      <c r="B56" s="5" t="n">
        <v>78330</v>
      </c>
      <c r="D56" s="5" t="n">
        <v>78330</v>
      </c>
      <c r="F56" s="5" t="n">
        <v>86570</v>
      </c>
    </row>
    <row r="57" spans="1:6">
      <c r="A57" s="4" t="s">
        <v>803</v>
      </c>
    </row>
    <row r="58" spans="1:6">
      <c r="A58" s="3" t="s">
        <v>258</v>
      </c>
    </row>
    <row r="59" spans="1:6">
      <c r="A59" s="4" t="s">
        <v>42</v>
      </c>
      <c r="B59" s="5" t="n">
        <v>3251</v>
      </c>
      <c r="D59" s="5" t="n">
        <v>3251</v>
      </c>
      <c r="F59" s="5" t="n">
        <v>3081</v>
      </c>
    </row>
    <row r="60" spans="1:6">
      <c r="A60" s="4" t="s">
        <v>804</v>
      </c>
    </row>
    <row r="61" spans="1:6">
      <c r="A61" s="3" t="s">
        <v>258</v>
      </c>
    </row>
    <row r="62" spans="1:6">
      <c r="A62" s="4" t="s">
        <v>795</v>
      </c>
      <c r="B62" s="5" t="n">
        <v>11766</v>
      </c>
      <c r="D62" s="5" t="n">
        <v>11766</v>
      </c>
      <c r="F62" s="5" t="n">
        <v>3225</v>
      </c>
    </row>
    <row r="63" spans="1:6">
      <c r="A63" s="4" t="s">
        <v>796</v>
      </c>
      <c r="B63" s="5" t="n">
        <v>12664</v>
      </c>
      <c r="D63" s="5" t="n">
        <v>12664</v>
      </c>
      <c r="F63" s="5" t="n">
        <v>3074</v>
      </c>
    </row>
    <row r="64" spans="1:6">
      <c r="A64" s="4" t="s">
        <v>805</v>
      </c>
    </row>
    <row r="65" spans="1:6">
      <c r="A65" s="3" t="s">
        <v>258</v>
      </c>
    </row>
    <row r="66" spans="1:6">
      <c r="A66" s="4" t="s">
        <v>40</v>
      </c>
      <c r="B66" s="5" t="n">
        <v>39574</v>
      </c>
      <c r="D66" s="5" t="n">
        <v>39574</v>
      </c>
      <c r="F66" s="5" t="n">
        <v>46866</v>
      </c>
    </row>
    <row r="67" spans="1:6">
      <c r="A67" s="4" t="s">
        <v>806</v>
      </c>
    </row>
    <row r="68" spans="1:6">
      <c r="A68" s="3" t="s">
        <v>258</v>
      </c>
    </row>
    <row r="69" spans="1:6">
      <c r="A69" s="4" t="s">
        <v>40</v>
      </c>
      <c r="B69" s="5" t="n">
        <v>152499</v>
      </c>
      <c r="D69" s="5" t="n">
        <v>152499</v>
      </c>
      <c r="F69" s="5" t="n">
        <v>161450</v>
      </c>
    </row>
    <row r="70" spans="1:6">
      <c r="A70" s="4" t="s">
        <v>807</v>
      </c>
    </row>
    <row r="71" spans="1:6">
      <c r="A71" s="3" t="s">
        <v>258</v>
      </c>
    </row>
    <row r="72" spans="1:6">
      <c r="A72" s="4" t="s">
        <v>40</v>
      </c>
      <c r="B72" s="5" t="n">
        <v>218246</v>
      </c>
      <c r="D72" s="5" t="n">
        <v>218246</v>
      </c>
      <c r="F72" s="5" t="n">
        <v>234303</v>
      </c>
    </row>
    <row r="73" spans="1:6">
      <c r="A73" s="4" t="s">
        <v>808</v>
      </c>
    </row>
    <row r="74" spans="1:6">
      <c r="A74" s="3" t="s">
        <v>258</v>
      </c>
    </row>
    <row r="75" spans="1:6">
      <c r="A75" s="4" t="s">
        <v>40</v>
      </c>
      <c r="B75" s="5" t="n">
        <v>129449</v>
      </c>
      <c r="D75" s="5" t="n">
        <v>129449</v>
      </c>
      <c r="F75" s="5" t="n">
        <v>150081</v>
      </c>
    </row>
    <row r="76" spans="1:6">
      <c r="A76" s="4" t="s">
        <v>809</v>
      </c>
    </row>
    <row r="77" spans="1:6">
      <c r="A77" s="3" t="s">
        <v>258</v>
      </c>
    </row>
    <row r="78" spans="1:6">
      <c r="A78" s="4" t="s">
        <v>40</v>
      </c>
      <c r="B78" s="5" t="n">
        <v>22</v>
      </c>
      <c r="D78" s="5" t="n">
        <v>22</v>
      </c>
      <c r="F78" s="5" t="n">
        <v>256</v>
      </c>
    </row>
    <row r="79" spans="1:6">
      <c r="A79" s="4" t="s">
        <v>810</v>
      </c>
    </row>
    <row r="80" spans="1:6">
      <c r="A80" s="3" t="s">
        <v>258</v>
      </c>
    </row>
    <row r="81" spans="1:6">
      <c r="A81" s="4" t="s">
        <v>40</v>
      </c>
      <c r="B81" s="5" t="n">
        <v>78330</v>
      </c>
      <c r="D81" s="5" t="n">
        <v>78330</v>
      </c>
      <c r="F81" s="5" t="n">
        <v>86570</v>
      </c>
    </row>
    <row r="82" spans="1:6">
      <c r="A82" s="4" t="s">
        <v>811</v>
      </c>
    </row>
    <row r="83" spans="1:6">
      <c r="A83" s="3" t="s">
        <v>258</v>
      </c>
    </row>
    <row r="84" spans="1:6">
      <c r="A84" s="4" t="s">
        <v>793</v>
      </c>
      <c r="B84" s="6" t="n">
        <v>7936</v>
      </c>
      <c r="D84" s="6" t="n">
        <v>7936</v>
      </c>
      <c r="F84" s="6" t="n">
        <v>1091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812</v>
      </c>
      <c r="B1" s="2" t="s">
        <v>362</v>
      </c>
      <c r="C1" s="2" t="s">
        <v>452</v>
      </c>
    </row>
    <row r="2" spans="1:3">
      <c r="A2" s="3" t="s">
        <v>258</v>
      </c>
    </row>
    <row r="3" spans="1:3">
      <c r="A3" s="4" t="s">
        <v>793</v>
      </c>
      <c r="B3" s="6" t="n">
        <v>7936</v>
      </c>
      <c r="C3" s="6" t="n">
        <v>10918</v>
      </c>
    </row>
    <row r="4" spans="1:3">
      <c r="A4" s="4" t="s">
        <v>794</v>
      </c>
    </row>
    <row r="5" spans="1:3">
      <c r="A5" s="3" t="s">
        <v>258</v>
      </c>
    </row>
    <row r="6" spans="1:3">
      <c r="A6" s="4" t="s">
        <v>793</v>
      </c>
      <c r="B6" s="5" t="n">
        <v>7936</v>
      </c>
      <c r="C6" s="5" t="n">
        <v>10918</v>
      </c>
    </row>
    <row r="7" spans="1:3">
      <c r="A7" s="4" t="s">
        <v>811</v>
      </c>
    </row>
    <row r="8" spans="1:3">
      <c r="A8" s="3" t="s">
        <v>258</v>
      </c>
    </row>
    <row r="9" spans="1:3">
      <c r="A9" s="4" t="s">
        <v>793</v>
      </c>
      <c r="B9" s="6" t="n">
        <v>7936</v>
      </c>
      <c r="C9" s="6" t="n">
        <v>10918</v>
      </c>
    </row>
    <row r="10" spans="1:3">
      <c r="A10" s="4" t="s">
        <v>813</v>
      </c>
      <c r="B10" s="4" t="s">
        <v>814</v>
      </c>
      <c r="C10" s="4" t="s">
        <v>814</v>
      </c>
    </row>
    <row r="11" spans="1:3">
      <c r="A11" s="4" t="s">
        <v>815</v>
      </c>
    </row>
    <row r="12" spans="1:3">
      <c r="A12" s="3" t="s">
        <v>258</v>
      </c>
    </row>
    <row r="13" spans="1:3">
      <c r="A13" s="4" t="s">
        <v>793</v>
      </c>
      <c r="B13" s="6" t="n">
        <v>7936</v>
      </c>
      <c r="C13" s="6" t="n">
        <v>10918</v>
      </c>
    </row>
    <row r="14" spans="1:3">
      <c r="A14" s="4" t="s">
        <v>816</v>
      </c>
    </row>
    <row r="15" spans="1:3">
      <c r="A15" s="3" t="s">
        <v>258</v>
      </c>
    </row>
    <row r="16" spans="1:3">
      <c r="A16" s="4" t="s">
        <v>817</v>
      </c>
      <c r="B16" s="9" t="n">
        <v>0.07099999999999999</v>
      </c>
      <c r="C16" s="9" t="n">
        <v>0.075</v>
      </c>
    </row>
    <row r="17" spans="1:3">
      <c r="A17" s="4" t="s">
        <v>818</v>
      </c>
    </row>
    <row r="18" spans="1:3">
      <c r="A18" s="3" t="s">
        <v>258</v>
      </c>
    </row>
    <row r="19" spans="1:3">
      <c r="A19" s="4" t="s">
        <v>817</v>
      </c>
      <c r="B19" s="9" t="n">
        <v>0.6850000000000001</v>
      </c>
      <c r="C19" s="9" t="n">
        <v>0.876</v>
      </c>
    </row>
    <row r="20" spans="1:3">
      <c r="A20" s="4" t="s">
        <v>819</v>
      </c>
    </row>
    <row r="21" spans="1:3">
      <c r="A21" s="3" t="s">
        <v>258</v>
      </c>
    </row>
    <row r="22" spans="1:3">
      <c r="A22" s="4" t="s">
        <v>817</v>
      </c>
      <c r="B22" s="10" t="n">
        <v>0.141</v>
      </c>
      <c r="C22" s="10" t="n">
        <v>0.089</v>
      </c>
    </row>
    <row r="23" spans="1:3">
      <c r="A23" s="4" t="s">
        <v>820</v>
      </c>
    </row>
    <row r="24" spans="1:3">
      <c r="A24" s="3" t="s">
        <v>258</v>
      </c>
    </row>
    <row r="25" spans="1:3">
      <c r="A25" s="4" t="s">
        <v>817</v>
      </c>
      <c r="B25" s="8" t="n">
        <v>0.09</v>
      </c>
      <c r="C25" s="8" t="n">
        <v>0.09</v>
      </c>
    </row>
    <row r="26" spans="1:3">
      <c r="A26" s="4" t="s">
        <v>821</v>
      </c>
    </row>
    <row r="27" spans="1:3">
      <c r="A27" s="3" t="s">
        <v>258</v>
      </c>
    </row>
    <row r="28" spans="1:3">
      <c r="A28" s="4" t="s">
        <v>817</v>
      </c>
      <c r="B28" s="8" t="n">
        <v>0.11</v>
      </c>
      <c r="C28" s="8" t="n">
        <v>0.11</v>
      </c>
    </row>
    <row r="29" spans="1:3">
      <c r="A29" s="4" t="s">
        <v>822</v>
      </c>
    </row>
    <row r="30" spans="1:3">
      <c r="A30" s="3" t="s">
        <v>258</v>
      </c>
    </row>
    <row r="31" spans="1:3">
      <c r="A31" s="4" t="s">
        <v>817</v>
      </c>
      <c r="B31" s="10" t="n">
        <v>0.09</v>
      </c>
      <c r="C31" s="10" t="n">
        <v>0.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4</v>
      </c>
    </row>
    <row r="2" spans="1:3">
      <c r="A2" s="3" t="s">
        <v>258</v>
      </c>
    </row>
    <row r="3" spans="1:3">
      <c r="A3" s="4" t="s">
        <v>44</v>
      </c>
      <c r="B3" s="6" t="n">
        <v>7608</v>
      </c>
      <c r="C3" s="6" t="n">
        <v>2800</v>
      </c>
    </row>
    <row r="4" spans="1:3">
      <c r="A4" s="4" t="s">
        <v>824</v>
      </c>
      <c r="B4" s="5" t="n">
        <v>13124</v>
      </c>
      <c r="C4" s="5" t="n">
        <v>7355</v>
      </c>
    </row>
    <row r="5" spans="1:3">
      <c r="A5" s="4" t="s">
        <v>47</v>
      </c>
      <c r="B5" s="5" t="n">
        <v>121</v>
      </c>
      <c r="C5" s="5" t="n">
        <v>749</v>
      </c>
    </row>
    <row r="6" spans="1:3">
      <c r="A6" s="4" t="s">
        <v>48</v>
      </c>
      <c r="B6" s="5" t="n">
        <v>6574</v>
      </c>
      <c r="C6" s="5" t="n">
        <v>9559</v>
      </c>
    </row>
    <row r="7" spans="1:3">
      <c r="A7" s="4" t="s">
        <v>825</v>
      </c>
    </row>
    <row r="8" spans="1:3">
      <c r="A8" s="3" t="s">
        <v>258</v>
      </c>
    </row>
    <row r="9" spans="1:3">
      <c r="A9" s="4" t="s">
        <v>44</v>
      </c>
      <c r="B9" s="5" t="n">
        <v>7608</v>
      </c>
      <c r="C9" s="5" t="n">
        <v>2800</v>
      </c>
    </row>
    <row r="10" spans="1:3">
      <c r="A10" s="4" t="s">
        <v>826</v>
      </c>
    </row>
    <row r="11" spans="1:3">
      <c r="A11" s="3" t="s">
        <v>258</v>
      </c>
    </row>
    <row r="12" spans="1:3">
      <c r="A12" s="4" t="s">
        <v>824</v>
      </c>
      <c r="B12" s="5" t="n">
        <v>13124</v>
      </c>
      <c r="C12" s="5" t="n">
        <v>7355</v>
      </c>
    </row>
    <row r="13" spans="1:3">
      <c r="A13" s="4" t="s">
        <v>47</v>
      </c>
      <c r="B13" s="5" t="n">
        <v>121</v>
      </c>
      <c r="C13" s="5" t="n">
        <v>749</v>
      </c>
    </row>
    <row r="14" spans="1:3">
      <c r="A14" s="4" t="s">
        <v>48</v>
      </c>
      <c r="B14" s="6" t="n">
        <v>6574</v>
      </c>
      <c r="C14" s="6" t="n">
        <v>95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27</v>
      </c>
      <c r="B1" s="2" t="s">
        <v>362</v>
      </c>
      <c r="C1" s="2" t="s">
        <v>452</v>
      </c>
    </row>
    <row r="2" spans="1:3">
      <c r="A2" s="4" t="s">
        <v>824</v>
      </c>
    </row>
    <row r="3" spans="1:3">
      <c r="A3" s="3" t="s">
        <v>258</v>
      </c>
    </row>
    <row r="4" spans="1:3">
      <c r="A4" s="4" t="s">
        <v>828</v>
      </c>
      <c r="B4" s="4" t="s">
        <v>829</v>
      </c>
      <c r="C4" s="4" t="s">
        <v>829</v>
      </c>
    </row>
    <row r="5" spans="1:3">
      <c r="A5" s="4" t="s">
        <v>830</v>
      </c>
    </row>
    <row r="6" spans="1:3">
      <c r="A6" s="3" t="s">
        <v>258</v>
      </c>
    </row>
    <row r="7" spans="1:3">
      <c r="A7" s="4" t="s">
        <v>422</v>
      </c>
      <c r="B7" s="6" t="n">
        <v>13124</v>
      </c>
      <c r="C7" s="6" t="n">
        <v>7355</v>
      </c>
    </row>
    <row r="8" spans="1:3">
      <c r="A8" s="4" t="s">
        <v>831</v>
      </c>
    </row>
    <row r="9" spans="1:3">
      <c r="A9" s="3" t="s">
        <v>258</v>
      </c>
    </row>
    <row r="10" spans="1:3">
      <c r="A10" s="4" t="s">
        <v>817</v>
      </c>
      <c r="B10" s="8" t="n">
        <v>0.2</v>
      </c>
      <c r="C10" s="8" t="n">
        <v>0.2</v>
      </c>
    </row>
    <row r="11" spans="1:3">
      <c r="A11" s="4" t="s">
        <v>832</v>
      </c>
    </row>
    <row r="12" spans="1:3">
      <c r="A12" s="3" t="s">
        <v>258</v>
      </c>
    </row>
    <row r="13" spans="1:3">
      <c r="A13" s="4" t="s">
        <v>817</v>
      </c>
      <c r="B13" s="8" t="n">
        <v>0.4</v>
      </c>
      <c r="C13" s="8" t="n">
        <v>0.4</v>
      </c>
    </row>
    <row r="14" spans="1:3">
      <c r="A14" s="4" t="s">
        <v>833</v>
      </c>
    </row>
    <row r="15" spans="1:3">
      <c r="A15" s="3" t="s">
        <v>258</v>
      </c>
    </row>
    <row r="16" spans="1:3">
      <c r="A16" s="4" t="s">
        <v>817</v>
      </c>
      <c r="B16" s="8" t="n">
        <v>0.25</v>
      </c>
      <c r="C16" s="8" t="n">
        <v>0.25</v>
      </c>
    </row>
    <row r="17" spans="1:3">
      <c r="A17" s="4" t="s">
        <v>47</v>
      </c>
    </row>
    <row r="18" spans="1:3">
      <c r="A18" s="3" t="s">
        <v>258</v>
      </c>
    </row>
    <row r="19" spans="1:3">
      <c r="A19" s="4" t="s">
        <v>828</v>
      </c>
      <c r="B19" s="4" t="s">
        <v>829</v>
      </c>
      <c r="C19" s="4" t="s">
        <v>829</v>
      </c>
    </row>
    <row r="20" spans="1:3">
      <c r="A20" s="4" t="s">
        <v>834</v>
      </c>
    </row>
    <row r="21" spans="1:3">
      <c r="A21" s="3" t="s">
        <v>258</v>
      </c>
    </row>
    <row r="22" spans="1:3">
      <c r="A22" s="4" t="s">
        <v>422</v>
      </c>
      <c r="B22" s="6" t="n">
        <v>121</v>
      </c>
      <c r="C22" s="6" t="n">
        <v>749</v>
      </c>
    </row>
    <row r="23" spans="1:3">
      <c r="A23" s="4" t="s">
        <v>817</v>
      </c>
      <c r="B23" s="8" t="n">
        <v>0.07000000000000001</v>
      </c>
      <c r="C23" s="8" t="n">
        <v>0.07000000000000001</v>
      </c>
    </row>
    <row r="24" spans="1:3">
      <c r="A24" s="4" t="s">
        <v>835</v>
      </c>
    </row>
    <row r="25" spans="1:3">
      <c r="A25" s="3" t="s">
        <v>258</v>
      </c>
    </row>
    <row r="26" spans="1:3">
      <c r="A26" s="4" t="s">
        <v>817</v>
      </c>
      <c r="B26" s="8" t="n">
        <v>0.07000000000000001</v>
      </c>
      <c r="C26" s="8" t="n">
        <v>0.07000000000000001</v>
      </c>
    </row>
    <row r="27" spans="1:3">
      <c r="A27" s="4" t="s">
        <v>48</v>
      </c>
    </row>
    <row r="28" spans="1:3">
      <c r="A28" s="3" t="s">
        <v>258</v>
      </c>
    </row>
    <row r="29" spans="1:3">
      <c r="A29" s="4" t="s">
        <v>828</v>
      </c>
      <c r="B29" s="4" t="s">
        <v>829</v>
      </c>
      <c r="C29" s="4" t="s">
        <v>829</v>
      </c>
    </row>
    <row r="30" spans="1:3">
      <c r="A30" s="4" t="s">
        <v>836</v>
      </c>
    </row>
    <row r="31" spans="1:3">
      <c r="A31" s="3" t="s">
        <v>258</v>
      </c>
    </row>
    <row r="32" spans="1:3">
      <c r="A32" s="4" t="s">
        <v>422</v>
      </c>
      <c r="B32" s="6" t="n">
        <v>6574</v>
      </c>
      <c r="C32" s="6" t="n">
        <v>9559</v>
      </c>
    </row>
    <row r="33" spans="1:3">
      <c r="A33" s="4" t="s">
        <v>817</v>
      </c>
      <c r="B33" s="8" t="n">
        <v>0.07000000000000001</v>
      </c>
      <c r="C33" s="8" t="n">
        <v>0.07000000000000001</v>
      </c>
    </row>
    <row r="34" spans="1:3">
      <c r="A34" s="4" t="s">
        <v>837</v>
      </c>
    </row>
    <row r="35" spans="1:3">
      <c r="A35" s="3" t="s">
        <v>258</v>
      </c>
    </row>
    <row r="36" spans="1:3">
      <c r="A36" s="4" t="s">
        <v>817</v>
      </c>
      <c r="B36" s="8" t="n">
        <v>0.07000000000000001</v>
      </c>
      <c r="C36" s="8" t="n">
        <v>0.070000000000000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4</v>
      </c>
    </row>
    <row r="2" spans="1:3">
      <c r="A2" s="3" t="s">
        <v>839</v>
      </c>
    </row>
    <row r="3" spans="1:3">
      <c r="A3" s="4" t="s">
        <v>79</v>
      </c>
      <c r="B3" s="6" t="n">
        <v>102378</v>
      </c>
      <c r="C3" s="6" t="n">
        <v>121506</v>
      </c>
    </row>
    <row r="4" spans="1:3">
      <c r="A4" s="4" t="s">
        <v>840</v>
      </c>
    </row>
    <row r="5" spans="1:3">
      <c r="A5" s="3" t="s">
        <v>839</v>
      </c>
    </row>
    <row r="6" spans="1:3">
      <c r="A6" s="4" t="s">
        <v>38</v>
      </c>
      <c r="B6" s="5" t="n">
        <v>154941</v>
      </c>
      <c r="C6" s="5" t="n">
        <v>186879</v>
      </c>
    </row>
    <row r="7" spans="1:3">
      <c r="A7" s="4" t="s">
        <v>39</v>
      </c>
      <c r="B7" s="5" t="n">
        <v>248</v>
      </c>
      <c r="C7" s="5" t="n">
        <v>248</v>
      </c>
    </row>
    <row r="8" spans="1:3">
      <c r="A8" s="4" t="s">
        <v>841</v>
      </c>
    </row>
    <row r="9" spans="1:3">
      <c r="A9" s="3" t="s">
        <v>839</v>
      </c>
    </row>
    <row r="10" spans="1:3">
      <c r="A10" s="4" t="s">
        <v>38</v>
      </c>
      <c r="B10" s="5" t="n">
        <v>154941</v>
      </c>
      <c r="C10" s="5" t="n">
        <v>186879</v>
      </c>
    </row>
    <row r="11" spans="1:3">
      <c r="A11" s="4" t="s">
        <v>39</v>
      </c>
      <c r="B11" s="5" t="n">
        <v>248</v>
      </c>
      <c r="C11" s="5" t="n">
        <v>248</v>
      </c>
    </row>
    <row r="12" spans="1:3">
      <c r="A12" s="4" t="s">
        <v>842</v>
      </c>
    </row>
    <row r="13" spans="1:3">
      <c r="A13" s="3" t="s">
        <v>839</v>
      </c>
    </row>
    <row r="14" spans="1:3">
      <c r="A14" s="4" t="s">
        <v>79</v>
      </c>
      <c r="B14" s="5" t="n">
        <v>99861</v>
      </c>
      <c r="C14" s="5" t="n">
        <v>121715</v>
      </c>
    </row>
    <row r="15" spans="1:3">
      <c r="A15" s="4" t="s">
        <v>53</v>
      </c>
      <c r="B15" s="5" t="n">
        <v>14816</v>
      </c>
      <c r="C15" s="5" t="n">
        <v>15300</v>
      </c>
    </row>
    <row r="16" spans="1:3">
      <c r="A16" s="3" t="s">
        <v>843</v>
      </c>
    </row>
    <row r="17" spans="1:3">
      <c r="A17" s="4" t="s">
        <v>60</v>
      </c>
      <c r="B17" s="5" t="n">
        <v>32267</v>
      </c>
      <c r="C17" s="5" t="n">
        <v>46195</v>
      </c>
    </row>
    <row r="18" spans="1:3">
      <c r="A18" s="4" t="s">
        <v>844</v>
      </c>
      <c r="B18" s="5" t="n">
        <v>1172</v>
      </c>
      <c r="C18" s="5" t="n">
        <v>1207</v>
      </c>
    </row>
    <row r="19" spans="1:3">
      <c r="A19" s="4" t="s">
        <v>845</v>
      </c>
    </row>
    <row r="20" spans="1:3">
      <c r="A20" s="3" t="s">
        <v>839</v>
      </c>
    </row>
    <row r="21" spans="1:3">
      <c r="A21" s="4" t="s">
        <v>79</v>
      </c>
      <c r="B21" s="5" t="n">
        <v>102378</v>
      </c>
      <c r="C21" s="5" t="n">
        <v>121506</v>
      </c>
    </row>
    <row r="22" spans="1:3">
      <c r="A22" s="4" t="s">
        <v>53</v>
      </c>
      <c r="B22" s="5" t="n">
        <v>14816</v>
      </c>
      <c r="C22" s="5" t="n">
        <v>15300</v>
      </c>
    </row>
    <row r="23" spans="1:3">
      <c r="A23" s="3" t="s">
        <v>843</v>
      </c>
    </row>
    <row r="24" spans="1:3">
      <c r="A24" s="4" t="s">
        <v>60</v>
      </c>
      <c r="B24" s="5" t="n">
        <v>32267</v>
      </c>
      <c r="C24" s="5" t="n">
        <v>46195</v>
      </c>
    </row>
    <row r="25" spans="1:3">
      <c r="A25" s="4" t="s">
        <v>844</v>
      </c>
      <c r="B25" s="5" t="n">
        <v>1172</v>
      </c>
      <c r="C25" s="5" t="n">
        <v>1207</v>
      </c>
    </row>
    <row r="26" spans="1:3">
      <c r="A26" s="4" t="s">
        <v>846</v>
      </c>
    </row>
    <row r="27" spans="1:3">
      <c r="A27" s="3" t="s">
        <v>839</v>
      </c>
    </row>
    <row r="28" spans="1:3">
      <c r="A28" s="4" t="s">
        <v>847</v>
      </c>
      <c r="B28" s="5" t="n">
        <v>2425</v>
      </c>
      <c r="C28" s="5" t="n">
        <v>2719</v>
      </c>
    </row>
    <row r="29" spans="1:3">
      <c r="A29" s="4" t="s">
        <v>848</v>
      </c>
      <c r="B29" s="5" t="n">
        <v>2148253</v>
      </c>
      <c r="C29" s="5" t="n">
        <v>2123748</v>
      </c>
    </row>
    <row r="30" spans="1:3">
      <c r="A30" s="4" t="s">
        <v>52</v>
      </c>
      <c r="B30" s="5" t="n">
        <v>1165</v>
      </c>
      <c r="C30" s="5" t="n">
        <v>1165</v>
      </c>
    </row>
    <row r="31" spans="1:3">
      <c r="A31" s="3" t="s">
        <v>843</v>
      </c>
    </row>
    <row r="32" spans="1:3">
      <c r="A32" s="4" t="s">
        <v>849</v>
      </c>
      <c r="B32" s="5" t="n">
        <v>364120</v>
      </c>
      <c r="C32" s="5" t="n">
        <v>424747</v>
      </c>
    </row>
    <row r="33" spans="1:3">
      <c r="A33" s="4" t="s">
        <v>61</v>
      </c>
      <c r="B33" s="5" t="n">
        <v>37566</v>
      </c>
      <c r="C33" s="5" t="n">
        <v>37517</v>
      </c>
    </row>
    <row r="34" spans="1:3">
      <c r="A34" s="4" t="s">
        <v>850</v>
      </c>
    </row>
    <row r="35" spans="1:3">
      <c r="A35" s="3" t="s">
        <v>839</v>
      </c>
    </row>
    <row r="36" spans="1:3">
      <c r="A36" s="4" t="s">
        <v>847</v>
      </c>
      <c r="B36" s="5" t="n">
        <v>2425</v>
      </c>
      <c r="C36" s="5" t="n">
        <v>2719</v>
      </c>
    </row>
    <row r="37" spans="1:3">
      <c r="A37" s="4" t="s">
        <v>848</v>
      </c>
      <c r="B37" s="5" t="n">
        <v>2185888</v>
      </c>
      <c r="C37" s="5" t="n">
        <v>2125698</v>
      </c>
    </row>
    <row r="38" spans="1:3">
      <c r="A38" s="4" t="s">
        <v>52</v>
      </c>
      <c r="B38" s="5" t="n">
        <v>1165</v>
      </c>
      <c r="C38" s="5" t="n">
        <v>1165</v>
      </c>
    </row>
    <row r="39" spans="1:3">
      <c r="A39" s="3" t="s">
        <v>843</v>
      </c>
    </row>
    <row r="40" spans="1:3">
      <c r="A40" s="4" t="s">
        <v>849</v>
      </c>
      <c r="B40" s="5" t="n">
        <v>362593</v>
      </c>
      <c r="C40" s="5" t="n">
        <v>419333</v>
      </c>
    </row>
    <row r="41" spans="1:3">
      <c r="A41" s="4" t="s">
        <v>61</v>
      </c>
      <c r="B41" s="6" t="n">
        <v>31754</v>
      </c>
      <c r="C41" s="6" t="n">
        <v>321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51</v>
      </c>
      <c r="B1" s="2" t="s">
        <v>2</v>
      </c>
      <c r="C1" s="2" t="s">
        <v>34</v>
      </c>
    </row>
    <row r="2" spans="1:3">
      <c r="A2" s="4" t="s">
        <v>852</v>
      </c>
    </row>
    <row r="3" spans="1:3">
      <c r="A3" s="3" t="s">
        <v>64</v>
      </c>
    </row>
    <row r="4" spans="1:3">
      <c r="A4" s="4" t="s">
        <v>853</v>
      </c>
      <c r="B4" s="6" t="n">
        <v>8666</v>
      </c>
      <c r="C4" s="6" t="n">
        <v>10358</v>
      </c>
    </row>
    <row r="5" spans="1:3">
      <c r="A5" s="4" t="s">
        <v>854</v>
      </c>
    </row>
    <row r="6" spans="1:3">
      <c r="A6" s="3" t="s">
        <v>64</v>
      </c>
    </row>
    <row r="7" spans="1:3">
      <c r="A7" s="4" t="s">
        <v>853</v>
      </c>
      <c r="B7" s="6" t="n">
        <v>542620</v>
      </c>
      <c r="C7" s="6" t="n">
        <v>5241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87</v>
      </c>
      <c r="D1" s="2" t="s">
        <v>1</v>
      </c>
    </row>
    <row r="2" spans="1:5">
      <c r="B2" s="2" t="s">
        <v>2</v>
      </c>
      <c r="C2" s="2" t="s">
        <v>88</v>
      </c>
      <c r="D2" s="2" t="s">
        <v>2</v>
      </c>
      <c r="E2" s="2" t="s">
        <v>88</v>
      </c>
    </row>
    <row r="3" spans="1:5">
      <c r="A3" s="3" t="s">
        <v>171</v>
      </c>
    </row>
    <row r="4" spans="1:5">
      <c r="A4" s="4" t="s">
        <v>163</v>
      </c>
      <c r="B4" s="7" t="n">
        <v>0.52</v>
      </c>
      <c r="C4" s="7" t="n">
        <v>0.51</v>
      </c>
      <c r="D4" s="7" t="n">
        <v>3.05</v>
      </c>
      <c r="E4" s="7" t="n">
        <v>1.76</v>
      </c>
    </row>
    <row r="5" spans="1:5">
      <c r="A5" s="4" t="s">
        <v>172</v>
      </c>
      <c r="E5" s="5" t="n">
        <v>4318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88</v>
      </c>
    </row>
    <row r="3" spans="1:3">
      <c r="A3" s="3" t="s">
        <v>174</v>
      </c>
    </row>
    <row r="4" spans="1:3">
      <c r="A4" s="4" t="s">
        <v>160</v>
      </c>
      <c r="B4" s="6" t="n">
        <v>50778</v>
      </c>
      <c r="C4" s="6" t="n">
        <v>51879</v>
      </c>
    </row>
    <row r="5" spans="1:3">
      <c r="A5" s="3" t="s">
        <v>175</v>
      </c>
    </row>
    <row r="6" spans="1:3">
      <c r="A6" s="4" t="s">
        <v>176</v>
      </c>
      <c r="B6" s="5" t="n">
        <v>2042</v>
      </c>
      <c r="C6" s="5" t="n">
        <v>2494</v>
      </c>
    </row>
    <row r="7" spans="1:3">
      <c r="A7" s="4" t="s">
        <v>177</v>
      </c>
      <c r="B7" s="5" t="n">
        <v>3266</v>
      </c>
      <c r="C7" s="5" t="n">
        <v>1791</v>
      </c>
    </row>
    <row r="8" spans="1:3">
      <c r="A8" s="4" t="s">
        <v>178</v>
      </c>
      <c r="B8" s="5" t="n">
        <v>2759</v>
      </c>
      <c r="C8" s="5" t="n">
        <v>3942</v>
      </c>
    </row>
    <row r="9" spans="1:3">
      <c r="A9" s="4" t="s">
        <v>179</v>
      </c>
      <c r="B9" s="5" t="n">
        <v>-3150</v>
      </c>
      <c r="C9" s="5" t="n">
        <v>-4107</v>
      </c>
    </row>
    <row r="10" spans="1:3">
      <c r="A10" s="4" t="s">
        <v>180</v>
      </c>
      <c r="C10" s="5" t="n">
        <v>-262</v>
      </c>
    </row>
    <row r="11" spans="1:3">
      <c r="A11" s="4" t="s">
        <v>181</v>
      </c>
      <c r="B11" s="5" t="n">
        <v>-42</v>
      </c>
      <c r="C11" s="5" t="n">
        <v>112</v>
      </c>
    </row>
    <row r="12" spans="1:3">
      <c r="A12" s="4" t="s">
        <v>182</v>
      </c>
      <c r="B12" s="5" t="n">
        <v>-29</v>
      </c>
      <c r="C12" s="5" t="n">
        <v>-13</v>
      </c>
    </row>
    <row r="13" spans="1:3">
      <c r="A13" s="4" t="s">
        <v>183</v>
      </c>
      <c r="B13" s="5" t="n">
        <v>-448</v>
      </c>
      <c r="C13" s="5" t="n">
        <v>-136</v>
      </c>
    </row>
    <row r="14" spans="1:3">
      <c r="A14" s="4" t="s">
        <v>184</v>
      </c>
      <c r="B14" s="5" t="n">
        <v>37</v>
      </c>
      <c r="C14" s="5" t="n">
        <v>52</v>
      </c>
    </row>
    <row r="15" spans="1:3">
      <c r="A15" s="4" t="s">
        <v>185</v>
      </c>
      <c r="B15" s="5" t="n">
        <v>-240</v>
      </c>
      <c r="C15" s="5" t="n">
        <v>281</v>
      </c>
    </row>
    <row r="16" spans="1:3">
      <c r="A16" s="4" t="s">
        <v>186</v>
      </c>
      <c r="C16" s="5" t="n">
        <v>-96</v>
      </c>
    </row>
    <row r="17" spans="1:3">
      <c r="A17" s="4" t="s">
        <v>187</v>
      </c>
      <c r="B17" s="5" t="n">
        <v>552</v>
      </c>
      <c r="C17" s="5" t="n">
        <v>711</v>
      </c>
    </row>
    <row r="18" spans="1:3">
      <c r="A18" s="4" t="s">
        <v>188</v>
      </c>
      <c r="B18" s="5" t="n">
        <v>-552</v>
      </c>
      <c r="C18" s="5" t="n">
        <v>-711</v>
      </c>
    </row>
    <row r="19" spans="1:3">
      <c r="A19" s="4" t="s">
        <v>189</v>
      </c>
      <c r="B19" s="5" t="n">
        <v>1087</v>
      </c>
      <c r="C19" s="5" t="n">
        <v>1169</v>
      </c>
    </row>
    <row r="20" spans="1:3">
      <c r="A20" s="4" t="s">
        <v>190</v>
      </c>
      <c r="B20" s="5" t="n">
        <v>2982</v>
      </c>
      <c r="C20" s="5" t="n">
        <v>-274</v>
      </c>
    </row>
    <row r="21" spans="1:3">
      <c r="A21" s="4" t="s">
        <v>191</v>
      </c>
      <c r="B21" s="5" t="n">
        <v>49</v>
      </c>
      <c r="C21" s="5" t="n">
        <v>50</v>
      </c>
    </row>
    <row r="22" spans="1:3">
      <c r="A22" s="4" t="s">
        <v>192</v>
      </c>
      <c r="B22" s="5" t="n">
        <v>-106885</v>
      </c>
      <c r="C22" s="5" t="n">
        <v>-103983</v>
      </c>
    </row>
    <row r="23" spans="1:3">
      <c r="A23" s="4" t="s">
        <v>193</v>
      </c>
      <c r="B23" s="5" t="n">
        <v>104254</v>
      </c>
      <c r="C23" s="5" t="n">
        <v>106544</v>
      </c>
    </row>
    <row r="24" spans="1:3">
      <c r="A24" s="4" t="s">
        <v>194</v>
      </c>
      <c r="B24" s="5" t="n">
        <v>-2177</v>
      </c>
      <c r="C24" s="5" t="n">
        <v>-2206</v>
      </c>
    </row>
    <row r="25" spans="1:3">
      <c r="A25" s="4" t="s">
        <v>195</v>
      </c>
      <c r="B25" s="5" t="n">
        <v>-498</v>
      </c>
    </row>
    <row r="26" spans="1:3">
      <c r="A26" s="4" t="s">
        <v>196</v>
      </c>
      <c r="B26" s="5" t="n">
        <v>484</v>
      </c>
      <c r="C26" s="5" t="n">
        <v>-1429</v>
      </c>
    </row>
    <row r="27" spans="1:3">
      <c r="A27" s="4" t="s">
        <v>197</v>
      </c>
      <c r="B27" s="5" t="n">
        <v>-2228</v>
      </c>
      <c r="C27" s="5" t="n">
        <v>1329</v>
      </c>
    </row>
    <row r="28" spans="1:3">
      <c r="A28" s="4" t="s">
        <v>198</v>
      </c>
      <c r="B28" s="5" t="n">
        <v>4705</v>
      </c>
      <c r="C28" s="5" t="n">
        <v>-1475</v>
      </c>
    </row>
    <row r="29" spans="1:3">
      <c r="A29" s="4" t="s">
        <v>199</v>
      </c>
      <c r="B29" s="5" t="n">
        <v>57298</v>
      </c>
      <c r="C29" s="5" t="n">
        <v>56373</v>
      </c>
    </row>
    <row r="30" spans="1:3">
      <c r="A30" s="3" t="s">
        <v>200</v>
      </c>
    </row>
    <row r="31" spans="1:3">
      <c r="A31" s="4" t="s">
        <v>201</v>
      </c>
      <c r="C31" s="5" t="n">
        <v>496</v>
      </c>
    </row>
    <row r="32" spans="1:3">
      <c r="A32" s="4" t="s">
        <v>202</v>
      </c>
      <c r="C32" s="5" t="n">
        <v>15665</v>
      </c>
    </row>
    <row r="33" spans="1:3">
      <c r="A33" s="4" t="s">
        <v>203</v>
      </c>
      <c r="B33" s="5" t="n">
        <v>134347</v>
      </c>
      <c r="C33" s="5" t="n">
        <v>118821</v>
      </c>
    </row>
    <row r="34" spans="1:3">
      <c r="A34" s="4" t="s">
        <v>204</v>
      </c>
      <c r="B34" s="5" t="n">
        <v>-40903</v>
      </c>
      <c r="C34" s="5" t="n">
        <v>-81592</v>
      </c>
    </row>
    <row r="35" spans="1:3">
      <c r="A35" s="4" t="s">
        <v>205</v>
      </c>
      <c r="B35" s="5" t="n">
        <v>-26049</v>
      </c>
      <c r="C35" s="5" t="n">
        <v>-20090</v>
      </c>
    </row>
    <row r="36" spans="1:3">
      <c r="A36" s="4" t="s">
        <v>206</v>
      </c>
      <c r="C36" s="5" t="n">
        <v>-2374</v>
      </c>
    </row>
    <row r="37" spans="1:3">
      <c r="A37" s="4" t="s">
        <v>207</v>
      </c>
      <c r="B37" s="5" t="n">
        <v>294</v>
      </c>
      <c r="C37" s="5" t="n">
        <v>2531</v>
      </c>
    </row>
    <row r="38" spans="1:3">
      <c r="A38" s="4" t="s">
        <v>208</v>
      </c>
      <c r="B38" s="5" t="n">
        <v>-1558</v>
      </c>
      <c r="C38" s="5" t="n">
        <v>-480</v>
      </c>
    </row>
    <row r="39" spans="1:3">
      <c r="A39" s="4" t="s">
        <v>209</v>
      </c>
      <c r="B39" s="5" t="n">
        <v>176</v>
      </c>
      <c r="C39" s="5" t="n">
        <v>31</v>
      </c>
    </row>
    <row r="40" spans="1:3">
      <c r="A40" s="4" t="s">
        <v>210</v>
      </c>
      <c r="B40" s="5" t="n">
        <v>1039</v>
      </c>
      <c r="C40" s="5" t="n">
        <v>1599</v>
      </c>
    </row>
    <row r="41" spans="1:3">
      <c r="A41" s="4" t="s">
        <v>211</v>
      </c>
      <c r="B41" s="5" t="n">
        <v>4142</v>
      </c>
      <c r="C41" s="5" t="n">
        <v>6092</v>
      </c>
    </row>
    <row r="42" spans="1:3">
      <c r="A42" s="4" t="s">
        <v>212</v>
      </c>
      <c r="B42" s="5" t="n">
        <v>-41</v>
      </c>
    </row>
    <row r="43" spans="1:3">
      <c r="A43" s="4" t="s">
        <v>213</v>
      </c>
      <c r="B43" s="5" t="n">
        <v>114</v>
      </c>
    </row>
    <row r="44" spans="1:3">
      <c r="A44" s="4" t="s">
        <v>214</v>
      </c>
      <c r="B44" s="5" t="n">
        <v>71561</v>
      </c>
      <c r="C44" s="5" t="n">
        <v>40699</v>
      </c>
    </row>
    <row r="45" spans="1:3">
      <c r="A45" s="3" t="s">
        <v>215</v>
      </c>
    </row>
    <row r="46" spans="1:3">
      <c r="A46" s="4" t="s">
        <v>216</v>
      </c>
      <c r="B46" s="5" t="n">
        <v>-91912</v>
      </c>
      <c r="C46" s="5" t="n">
        <v>-116031</v>
      </c>
    </row>
    <row r="47" spans="1:3">
      <c r="A47" s="4" t="s">
        <v>217</v>
      </c>
      <c r="B47" s="5" t="n">
        <v>-13928</v>
      </c>
      <c r="C47" s="5" t="n">
        <v>8062</v>
      </c>
    </row>
    <row r="48" spans="1:3">
      <c r="A48" s="4" t="s">
        <v>218</v>
      </c>
      <c r="C48" s="5" t="n">
        <v>-29000</v>
      </c>
    </row>
    <row r="49" spans="1:3">
      <c r="A49" s="4" t="s">
        <v>172</v>
      </c>
      <c r="C49" s="5" t="n">
        <v>-907</v>
      </c>
    </row>
    <row r="50" spans="1:3">
      <c r="A50" s="4" t="s">
        <v>219</v>
      </c>
      <c r="B50" s="5" t="n">
        <v>-54957</v>
      </c>
      <c r="C50" s="5" t="n">
        <v>-31769</v>
      </c>
    </row>
    <row r="51" spans="1:3">
      <c r="A51" s="4" t="s">
        <v>220</v>
      </c>
      <c r="B51" s="5" t="n">
        <v>-160797</v>
      </c>
      <c r="C51" s="5" t="n">
        <v>-169645</v>
      </c>
    </row>
    <row r="52" spans="1:3">
      <c r="A52" s="4" t="s">
        <v>221</v>
      </c>
      <c r="B52" s="5" t="n">
        <v>-31938</v>
      </c>
      <c r="C52" s="5" t="n">
        <v>-72573</v>
      </c>
    </row>
    <row r="53" spans="1:3">
      <c r="A53" s="4" t="s">
        <v>222</v>
      </c>
      <c r="B53" s="5" t="n">
        <v>186879</v>
      </c>
      <c r="C53" s="5" t="n">
        <v>165683</v>
      </c>
    </row>
    <row r="54" spans="1:3">
      <c r="A54" s="4" t="s">
        <v>223</v>
      </c>
      <c r="B54" s="5" t="n">
        <v>154941</v>
      </c>
      <c r="C54" s="5" t="n">
        <v>93110</v>
      </c>
    </row>
    <row r="55" spans="1:3">
      <c r="A55" s="3" t="s">
        <v>224</v>
      </c>
    </row>
    <row r="56" spans="1:3">
      <c r="A56" s="4" t="s">
        <v>225</v>
      </c>
      <c r="B56" s="5" t="n">
        <v>7646</v>
      </c>
      <c r="C56" s="5" t="n">
        <v>5674</v>
      </c>
    </row>
    <row r="57" spans="1:3">
      <c r="A57" s="4" t="s">
        <v>226</v>
      </c>
      <c r="B57" s="5" t="n">
        <v>880</v>
      </c>
      <c r="C57" s="5" t="n">
        <v>851</v>
      </c>
    </row>
    <row r="58" spans="1:3">
      <c r="A58" s="3" t="s">
        <v>227</v>
      </c>
    </row>
    <row r="59" spans="1:3">
      <c r="A59" s="4" t="s">
        <v>228</v>
      </c>
      <c r="B59" s="5" t="n">
        <v>1788</v>
      </c>
      <c r="C59" s="5" t="n">
        <v>1889</v>
      </c>
    </row>
    <row r="60" spans="1:3">
      <c r="A60" s="4" t="s">
        <v>229</v>
      </c>
      <c r="B60" s="6" t="n">
        <v>360</v>
      </c>
      <c r="C60" s="6" t="n">
        <v>117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0T16:06:42Z</dcterms:created>
  <dcterms:modified xmlns:dcterms="http://purl.org/dc/terms/" xmlns:xsi="http://www.w3.org/2001/XMLSchema-instance" xsi:type="dcterms:W3CDTF">2019-11-20T16:06:42Z</dcterms:modified>
</cp:coreProperties>
</file>